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Concentrations of Credit Risk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Discontinued Operations (Tables"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Description of Business (Detail" sheetId="31" state="visible" r:id="rId31"/>
    <sheet xmlns:r="http://schemas.openxmlformats.org/officeDocument/2006/relationships" name="Summary of Significant Accoun_2" sheetId="32" state="visible" r:id="rId32"/>
    <sheet xmlns:r="http://schemas.openxmlformats.org/officeDocument/2006/relationships" name="Discontinued Operations (Detail" sheetId="33" state="visible" r:id="rId33"/>
    <sheet xmlns:r="http://schemas.openxmlformats.org/officeDocument/2006/relationships" name="Discontinued Operations - Sched" sheetId="34" state="visible" r:id="rId34"/>
    <sheet xmlns:r="http://schemas.openxmlformats.org/officeDocument/2006/relationships" name="Discontinued Operations - Sch_2" sheetId="35" state="visible" r:id="rId35"/>
    <sheet xmlns:r="http://schemas.openxmlformats.org/officeDocument/2006/relationships" name="Inventory - Schedule of Invento" sheetId="36" state="visible" r:id="rId36"/>
    <sheet xmlns:r="http://schemas.openxmlformats.org/officeDocument/2006/relationships" name="Property and Equipment (Details" sheetId="37" state="visible" r:id="rId37"/>
    <sheet xmlns:r="http://schemas.openxmlformats.org/officeDocument/2006/relationships" name="Property and Equipment - Schedu" sheetId="38" state="visible" r:id="rId38"/>
    <sheet xmlns:r="http://schemas.openxmlformats.org/officeDocument/2006/relationships" name="Intangible Assets (Details)" sheetId="39" state="visible" r:id="rId39"/>
    <sheet xmlns:r="http://schemas.openxmlformats.org/officeDocument/2006/relationships" name="Intangible Assets - Schedule of" sheetId="40" state="visible" r:id="rId40"/>
    <sheet xmlns:r="http://schemas.openxmlformats.org/officeDocument/2006/relationships" name="Intangible Assets - Schedule _2" sheetId="41" state="visible" r:id="rId41"/>
    <sheet xmlns:r="http://schemas.openxmlformats.org/officeDocument/2006/relationships" name="Leases (Details)" sheetId="42" state="visible" r:id="rId42"/>
    <sheet xmlns:r="http://schemas.openxmlformats.org/officeDocument/2006/relationships" name="Leases - Schedule of Right of U" sheetId="43" state="visible" r:id="rId43"/>
    <sheet xmlns:r="http://schemas.openxmlformats.org/officeDocument/2006/relationships" name="Leases - Schedule of Lease Cost" sheetId="44" state="visible" r:id="rId44"/>
    <sheet xmlns:r="http://schemas.openxmlformats.org/officeDocument/2006/relationships" name="Leases - Schedule of Supplement" sheetId="45" state="visible" r:id="rId45"/>
    <sheet xmlns:r="http://schemas.openxmlformats.org/officeDocument/2006/relationships" name="Leases - Schedule of Weighted A" sheetId="46" state="visible" r:id="rId46"/>
    <sheet xmlns:r="http://schemas.openxmlformats.org/officeDocument/2006/relationships" name="Leases - Schedule of Annual Mat" sheetId="47" state="visible" r:id="rId47"/>
    <sheet xmlns:r="http://schemas.openxmlformats.org/officeDocument/2006/relationships" name="Debt - Part 1 (Details)" sheetId="48" state="visible" r:id="rId48"/>
    <sheet xmlns:r="http://schemas.openxmlformats.org/officeDocument/2006/relationships" name="Debt - Schedule of Debt (Detail" sheetId="49" state="visible" r:id="rId49"/>
    <sheet xmlns:r="http://schemas.openxmlformats.org/officeDocument/2006/relationships" name="Debt - Schedule of Future Contr" sheetId="50" state="visible" r:id="rId50"/>
    <sheet xmlns:r="http://schemas.openxmlformats.org/officeDocument/2006/relationships" name="Concentrations of Credit Risks " sheetId="51" state="visible" r:id="rId51"/>
    <sheet xmlns:r="http://schemas.openxmlformats.org/officeDocument/2006/relationships" name="Income Taxes (Details)" sheetId="52" state="visible" r:id="rId52"/>
    <sheet xmlns:r="http://schemas.openxmlformats.org/officeDocument/2006/relationships" name="Stockholders' Equity - Part-1 (" sheetId="53" state="visible" r:id="rId53"/>
    <sheet xmlns:r="http://schemas.openxmlformats.org/officeDocument/2006/relationships" name="Stockholders' Equity - Part-2 (" sheetId="54" state="visible" r:id="rId54"/>
    <sheet xmlns:r="http://schemas.openxmlformats.org/officeDocument/2006/relationships" name="Stockholders' Equity - Part-3 (" sheetId="55" state="visible" r:id="rId55"/>
    <sheet xmlns:r="http://schemas.openxmlformats.org/officeDocument/2006/relationships" name="Stockholders' Equity - Schedule" sheetId="56" state="visible" r:id="rId56"/>
    <sheet xmlns:r="http://schemas.openxmlformats.org/officeDocument/2006/relationships" name="Stockholders' Equity - Schedu_2" sheetId="57" state="visible" r:id="rId57"/>
    <sheet xmlns:r="http://schemas.openxmlformats.org/officeDocument/2006/relationships" name="Related Party Transactions (Det"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00_);_(&quot;$ &quot;(#,##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4</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MART FOR LIFE, INC.</t>
        </is>
      </c>
      <c r="C13" s="4" t="inlineStr">
        <is>
          <t xml:space="preserve"> </t>
        </is>
      </c>
    </row>
    <row r="14">
      <c r="A14" s="4" t="inlineStr">
        <is>
          <t>Entity Central Index Key</t>
        </is>
      </c>
      <c r="B14" s="4" t="inlineStr">
        <is>
          <t>0001851860</t>
        </is>
      </c>
      <c r="C14" s="4" t="inlineStr">
        <is>
          <t xml:space="preserve"> </t>
        </is>
      </c>
    </row>
    <row r="15">
      <c r="A15" s="4" t="inlineStr">
        <is>
          <t>Entity File Number</t>
        </is>
      </c>
      <c r="B15" s="4" t="inlineStr">
        <is>
          <t>001-41290</t>
        </is>
      </c>
      <c r="C15" s="4" t="inlineStr">
        <is>
          <t xml:space="preserve"> </t>
        </is>
      </c>
    </row>
    <row r="16">
      <c r="A16" s="4" t="inlineStr">
        <is>
          <t>Entity Tax Identification Number</t>
        </is>
      </c>
      <c r="B16" s="4" t="inlineStr">
        <is>
          <t>81-5360128</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990 Biscayne Blvd</t>
        </is>
      </c>
      <c r="C26" s="4" t="inlineStr">
        <is>
          <t xml:space="preserve"> </t>
        </is>
      </c>
    </row>
    <row r="27">
      <c r="A27" s="4" t="inlineStr">
        <is>
          <t>Entity Address, Address Line Two</t>
        </is>
      </c>
      <c r="B27" s="4" t="inlineStr">
        <is>
          <t>Suite 505</t>
        </is>
      </c>
      <c r="C27" s="4" t="inlineStr">
        <is>
          <t xml:space="preserve"> </t>
        </is>
      </c>
    </row>
    <row r="28">
      <c r="A28" s="4" t="inlineStr">
        <is>
          <t>Entity Address, City or Town</t>
        </is>
      </c>
      <c r="B28" s="4" t="inlineStr">
        <is>
          <t>Miami</t>
        </is>
      </c>
      <c r="C28" s="4" t="inlineStr">
        <is>
          <t xml:space="preserve"> </t>
        </is>
      </c>
    </row>
    <row r="29">
      <c r="A29" s="4" t="inlineStr">
        <is>
          <t>Entity Address, State or Province</t>
        </is>
      </c>
      <c r="B29" s="4" t="inlineStr">
        <is>
          <t>FL</t>
        </is>
      </c>
      <c r="C29" s="4" t="inlineStr">
        <is>
          <t xml:space="preserve"> </t>
        </is>
      </c>
    </row>
    <row r="30">
      <c r="A30" s="4" t="inlineStr">
        <is>
          <t>Entity Address, Postal Zip Code</t>
        </is>
      </c>
      <c r="B30" s="4" t="inlineStr">
        <is>
          <t>33132</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786)</t>
        </is>
      </c>
      <c r="C32" s="4" t="inlineStr">
        <is>
          <t xml:space="preserve"> </t>
        </is>
      </c>
    </row>
    <row r="33">
      <c r="A33" s="4" t="inlineStr">
        <is>
          <t>Local Phone Number</t>
        </is>
      </c>
      <c r="B33" s="4" t="inlineStr">
        <is>
          <t>749-1221</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01 per share</t>
        </is>
      </c>
      <c r="C35" s="4" t="inlineStr">
        <is>
          <t xml:space="preserve"> </t>
        </is>
      </c>
    </row>
    <row r="36">
      <c r="A36" s="4" t="inlineStr">
        <is>
          <t>Trading Symbol</t>
        </is>
      </c>
      <c r="B36" s="4" t="inlineStr">
        <is>
          <t>SMFL</t>
        </is>
      </c>
      <c r="C36" s="4" t="inlineStr">
        <is>
          <t xml:space="preserve"> </t>
        </is>
      </c>
    </row>
    <row r="37">
      <c r="A37" s="4" t="inlineStr">
        <is>
          <t>Security Exchange Name</t>
        </is>
      </c>
      <c r="B37" s="4" t="inlineStr">
        <is>
          <t>NONE</t>
        </is>
      </c>
      <c r="C37" s="4" t="inlineStr">
        <is>
          <t xml:space="preserve"> </t>
        </is>
      </c>
    </row>
    <row r="38">
      <c r="A38" s="4" t="inlineStr">
        <is>
          <t>Entity Common Stock, Shares Outstanding</t>
        </is>
      </c>
      <c r="B38" s="4" t="inlineStr">
        <is>
          <t xml:space="preserve"> </t>
        </is>
      </c>
      <c r="C38" s="5" t="n">
        <v>70907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Mar. 31, 2024</t>
        </is>
      </c>
    </row>
    <row r="3">
      <c r="A3" s="3" t="inlineStr">
        <is>
          <t>Inventory [Abstract]</t>
        </is>
      </c>
      <c r="B3" s="4" t="inlineStr">
        <is>
          <t xml:space="preserve"> </t>
        </is>
      </c>
    </row>
    <row r="4">
      <c r="A4" s="4" t="inlineStr">
        <is>
          <t>Inventory</t>
        </is>
      </c>
      <c r="B4" s="4" t="inlineStr">
        <is>
          <t xml:space="preserve">Note 4 — Inventory Inventory consisted of the following:
March 31, December 31,
Raw materials $ 400,614 $ 386,860
Packaging materials 750,030 755,059
Finished goods 37,129 283,070
1,187,773 1,424,989
Less: allowance for obsolescence — —
$ 1,187,773 $ 1,424,9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4</t>
        </is>
      </c>
    </row>
    <row r="3">
      <c r="A3" s="3" t="inlineStr">
        <is>
          <t>Property and Equipment [Abstract]</t>
        </is>
      </c>
      <c r="B3" s="4" t="inlineStr">
        <is>
          <t xml:space="preserve"> </t>
        </is>
      </c>
    </row>
    <row r="4">
      <c r="A4" s="4" t="inlineStr">
        <is>
          <t>Property and Equipment</t>
        </is>
      </c>
      <c r="B4" s="4" t="inlineStr">
        <is>
          <t>Note 5 — Property and
Equipment Property and equipment consisted of the following: Estimated March 31, December 31, Furniture and fixtures 7 $ 4,461 $ 9,135 Equipment – manufacturing 5 1,338,218 1,338,218 Building and equipment 5 3,840 3,840 Leasehold improvements 3 75,061 90,100 1,421,580 1,441,293 Less: accumulated depreciation and amortization (1,204,225 ) (1,176,356 ) Property and equipment, net $ 217,355 $ 264,937 Depreciation and amortization expense for the
three months ended March 31, 2024 and 2023 totaled $41,009 and $80,331, respectively, which is included in depreciation and amortization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4</t>
        </is>
      </c>
    </row>
    <row r="3">
      <c r="A3" s="3" t="inlineStr">
        <is>
          <t>Intangible Assets [Abstract]</t>
        </is>
      </c>
      <c r="B3" s="4" t="inlineStr">
        <is>
          <t xml:space="preserve"> </t>
        </is>
      </c>
    </row>
    <row r="4">
      <c r="A4" s="4" t="inlineStr">
        <is>
          <t>Intangible Assets</t>
        </is>
      </c>
      <c r="B4" s="4" t="inlineStr">
        <is>
          <t xml:space="preserve">Note 6 — Intangible
Assets Intangible assets consisted of the following:
Estimated March 31, December 31,
Goodwill $ 3,045,000 $ 3,045,000
Customer contracts 7-10 $ 5,483,263 $ 5,483,263
Developed technology 15 1,660,000 1,660,000
Non-compete agreements 3 840,000 840,000
Patents 5-10 230,000 230,000
Tradename 10-15 2,010,000 2,010,000
Total intangible assets 10,223,263 10,223,263
Less: amortization (2,945,952 ) (3,087,515 )
Intangibles, net $ 7,277,311 $ 7,135,748 Amortization for the three months ended March
31, 2024 and 2023 was $282,117 and $355,464, respectively, which is included in depreciation and amortization expense. The future amortization is as follows:
Years Ending December 31:
2024 (remainder of year) $ 846,350
2025 1,015,571
2026 858,466
2027 858,466
2028 724,350
Thereafter 2,974,108
Total $ 7,277,3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4</t>
        </is>
      </c>
    </row>
    <row r="3">
      <c r="A3" s="3" t="inlineStr">
        <is>
          <t>Lease Commitments [Abstract]</t>
        </is>
      </c>
      <c r="B3" s="4" t="inlineStr">
        <is>
          <t xml:space="preserve"> </t>
        </is>
      </c>
    </row>
    <row r="4">
      <c r="A4" s="4" t="inlineStr">
        <is>
          <t>Leases</t>
        </is>
      </c>
      <c r="B4" s="4" t="inlineStr">
        <is>
          <t xml:space="preserve">Note 7 — Leases Leases Involving Real Estate Leases of distribution and manufacturing facilities,
customer support centers and the Company’s corporate headquarters have lease terms that generally range from 5 to 7 years. Rental payments on these leases typically provide
for fixed minimum payments that increase over the lease term at predetermined amounts. Certain leases of real estate provide for rental
increases based on the consumer price index, which are included in the Company’s measurement of lease payments based on the rate
or index in effect at lease commencement and are therefore included in the measurement of the lease liabilities. Leases Involving Equipment Equipment leases have lease terms that generally
range from less than 4 years to 5 years. Rental payments on these leases typically provide for fixed minimum payments that increase over
the lease term at predetermined amounts, are included in the measurement of lease payments, and are included in the measurement of lease
liabilities. Certain of the leases involving equipment have purchase options. When those options are reasonably certain of being exercised,
the Company reflects such purchase options when measuring the lease term and lease payments for those leases. Financial Information The following provides information about the Company’s
right of use assets and lease liabilities for its operating as of March 31, 2024 and December 31, 2023:
Balance Sheet Classification March 31, December 31,
Right of use assets operating leases Operating leases right-of-use asset $ 1,181,068 $ 2,164,862
Lease liabilities
Current
Operating leases Operating lease liabilities, current portion 210,894 401,577
Noncurrent
Operating leases Operating lease liabilities, non-current portion 1,038,387 1,855,766
Total lease liabilities $ 1,249,281 $ 2,257,343 The components of the Company’s lease cost
for the three months ended March 31, 2024 and 2023 are as follows:
Income Statement Classification March 31, March 31,
Rent expense General and administration $ 88,114 $ 123,043 Supplemental cash flow information related to
Company’s leases for the three months ended March 31, 2024:
Operating
Cash paid for amounts included in the measurement of lease liabilities $ 86,534 Weighted average remaining lease term and weighted
average discount rate for the Company’s leases as of March 31, 2024: Operating Weighted average remaining term (in years) 4.33 Weighted average discount rate 12.00 % Annual maturity analysis of the Company’s
lease liabilities as of March 31, 2024:
Operating
2024 $ 260,466
2025 357,409
2026 368,132
2027 379,176
2028 259,718
2029 —
Thereafter —
Total payments 1,624,901
Less: interest 375,620
Present value of lease liability 1,249,281
Less: Current portion of lease liabilities (210,894 )
Noncurrent portion of lease liabilities $ 1,038,3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4</t>
        </is>
      </c>
    </row>
    <row r="3">
      <c r="A3" s="3" t="inlineStr">
        <is>
          <t>Debt [Abstract]</t>
        </is>
      </c>
      <c r="B3" s="4" t="inlineStr">
        <is>
          <t xml:space="preserve"> </t>
        </is>
      </c>
    </row>
    <row r="4">
      <c r="A4" s="4" t="inlineStr">
        <is>
          <t>Debt</t>
        </is>
      </c>
      <c r="B4" s="4" t="inlineStr">
        <is>
          <t xml:space="preserve">Note 8 — Debt Original Issue Discount Subordinated Debentures In June 2022, the Company commenced offerings
of original issue discount subordinated debentures. As of March 31, 2024, the Company has completed multiple closings and issued debentures
in the aggregate principal amount of $5,277,241, of which $189,613 was issued with issuances costs of $26,113, and $1,543,272 of principal
and $295,678 of interest was converted into shares of stock for the three months ended March 31, 2024. The debentures contain an original
issue discount of 15%, or an aggregate original issue discount of $726,706. As a result, the total purchase price was $4,550,535. The
debentures bear interest at a rate of 17.5% per annum and are due from January 2024 through January 2025. The outstanding principal amount
and all accrued interest is due and payable on the earlier of (i) the completion of the Company’s next equity financing in which
it receives gross proceeds in excess of $20 million, (ii) twenty-four months after the date of issuance or (iii) within 30 days after
election of repayment from the holder so long as the election is after the 6-month anniversary of the debenture. The Company may voluntarily
prepay the debentures in whole or in part without premium or penalty. The debentures contain customary events of default for a loan of
this type. The debentures are unsecured and are subordinated in right of payment to the prior payment in full of all senior indebtedness
and are pari passu On February 21, 2024, a judgement on an original
issue discount subordinated debenture, dated August 26, 2022, was received and the outstanding amount of the debenture was amended to
$399,306, inclusive of legal fees (see Note 14 for updated information). Original Issue Discount Secured Subordinated
Note On July 29, 2022, the Company entered into a securities
purchase agreement with an accredited investor, pursuant to which it sold an original issue discount secured subordinated note in the
principal amount of $2,272,727 to such investor. The note contains an original issue discount of 12%, or $272,727. As a result, the total
purchase price was $2,000,000, the proceeds of which were used to fund the acquisition of Ceautamed. The note shall bear interest at the
rate of 16% per annum and matures on July 29, 2027. The outstanding principal and all accrued interest shall be amortized on a 60-month
straight-line basis. The Company may prepay the principal and all accrued and unpaid interest on the note without penalty, in whole or
in part; provided however, in no event before January 15, 2023, unless with the explicit prior written approval of the holder. The note
contains customary events of default for a loan of this type. The note is guaranteed by BSNM, DSO, Nexus, GSP and Ceautamed and is secured
by a security interest in all of the assets of the Company and such guarantors; provided that such security interest is subordinate to
the rights of the lenders under any senior indebtedness (as defined in the note). On January 26, 2024, the note was modified increasing
the principal amount to $2,800,452 inclusive of interest and finance fees, and the interest changed to 13%. For the three months ended
March 31, 2024, $500,000 of principal was converted into shares of stock. As of March 31, 2024, the outstanding principal balance of the
note was $2,300,452, the unamortized debt issuance cost was $123,565 and accrued interest was $53,257. Acquisition Notes – Related Parties On July 1, 2021, the Company issued a 6% secured
subordinated promissory note in the principal amount of $3,000,000 to a related party, Sasson E. Moulavi (“Dr. Moulavi”),
in connection with the acquisition of DSO. This note accrued interest at 6% per annum and the outstanding principal and interest was amortized
on a straight-line basis and was payable quarterly in accordance with the amortization schedule, with all amounts due and payable on July
1, 2024. On November 29, 2022, the Company entered into a letter agreement with Sasson E. Moulavi to amend the terms of the note. Pursuant
to the letter agreement, the parties agreed to amend and restate the note to amend the amortization schedule, with the first payment deferred
until February 15, 2023 and all amounts due and payable on August 15, 2024. In exchange for the agreement of Dr. Moulavi to enter into
the letter agreement, the Company agreed to (i) issue to Dr. Moulavi 100,000 shares of common stock under the Company’s 2022 Equity
Incentive Plan and (ii) pay to Dr. Moulavi a fee of $50,000 in cash, which shall be paid upon completion of the Company’s anticipated
debt financing and is included in debt balance. On February 6, 2024, $123,930 of principal was converted into 121,500 shares of common
stock. On February 21, 2024, $100,400 of principal was converted into 125,500 shares of common stock. On February 28, 2024, $126,028 of
principal was converted into 128,600 shares of common stock. On February 29, 2024, the outstanding balance and accrued interest of $1,038,592
and $167,667, respectively was converted into 12,063 shares of series C preferred stock and 53,659 shares of common stock. As of March
31, 2024, the outstanding principal balance of this note was $0 and accrued interest was $0. On November 8, 2021, the Company issued a 5% secured
subordinated promissory note in the principal amount of $1,900,000 to related parties, Justin Francisco and Steven Rubert, in connection
with the acquisition of Nexus. This note accrued interest at 5% per annum and the outstanding principal and interest was amortized on
a straight-line basis and was payable quarterly in accordance with the amortization schedule attached to the note, with all amounts due
and payable on November 8, 2024. During the year ended December 31, 2023, the outstanding balance including accrued interest was converted
into series B preferred stock. As of March 31, 2024, the outstanding principal balance of this note was $0 and accrued interest was $0. On July 29, 2022, the Company issued secured subordinated
convertible promissory notes in the aggregate principal amount of $2,150,000 in connection with the acquisition of Ceautamed, which are
partially with a related party. The notes bore interest at the rate of 5% per annum with all principal and accrued interest being due
and payable in one lump sum on July 29, 2025; provided that upon an event of default (as defined in the notes), such interest rate shall
increase to 10%. On January 29, 2024, this note was forgiven as part of the transaction in which the assets of Ceautamed were contributed
into First Health. As of March 31, 2024, the outstanding principal balance of these notes was $0 and accrued interest was $0. On July 29, 2022, the Company issued secured subordinated
promissory notes in the aggregate principal amount of $2,150,000 in connection with the acquisition of Ceautamed, which are partially
with a related party. The notes bear interest at the rate of 5% per annum and mature on July 29, 2025; provided that upon an event of
default (as defined in the notes), such interest rate shall increase to 10%. The outstanding principal and all accrued interest shall
be amortized on a five-year straight-line basis and payable quarterly in accordance with the amortization schedule to the notes. The Company
may redeem all or any portion of the notes at any time without premium or penalty. The notes contain customary covenants and events of
default for loans of this type, including upon any default under the senior indebtedness (as defined in the notes). The notes are guaranteed
by Ceautamed and are secured by a security interest in all of the assets of such guarantors; provided that such security interest is subordinate
to the rights of the lenders under any such senior indebtedness. On January 29, 2024, $1,097,997 of this note was forgiven as part of
the transaction in which the assets of Ceautamed were contributed into First Health. Also on January 29, 2024, the remaining balance of
$1,094,496 was modified to $351,293. As of March 31, 2024, the outstanding principal balance of these notes was $52,493 and accrued interest
was $656. On July 29, 2022, the Company issued secured subordinated
promissory notes in the aggregate principal amount of $1,300,000 in connection with the acquisition of Ceautamed, which are partially
with a related party. The notes bore interest at the rate of 5% per annum with all principal and accrued interest being due and payable
in one lump sum ninety (90) days from the date of the note; provided that upon an event of default (as defined in the notes), such interest
rate shall increase to 10%. On November 28, 2022, the Company entered into letter agreements with the holders of most of the notes to
amend the terms of these notes. Pursuant to letter agreements, the parties agreed to extend the maturity date to June 1, 2023 and agreed
to a seven month payment schedule, with the first payment due December 1, 2022. The parties also agreed to increase the default interest
rate from 10% to 15%. The Company also agreed that if an event of default (as defined in the notes) has occurred and is continuing, then
the Company shall not create any senior indebtedness (as defined in the notes) without the consent of the holders of a majority of the
principal amount of the notes. In exchange for the agreement of the holders to enter into the letter agreements, the Company agreed to
pay certain amendment fees as more particularly described in the letter agreements. The Company is in the process of negotiating a similar
extension of one remaining note in the principal amount of $100,000. The Company may redeem all or any portion of the notes at any time
without premium or penalty. The notes contain customary covenants and events of default for loans of this type, including upon any default
under the senior indebtedness (as defined in the notes). The notes are guaranteed by Ceautamed and are secured by a security interest
in all of the assets of such guarantors; provided that such security interest is subordinate to the rights of the lenders under any such
senior indebtedness. On January 29, 2024, $1,210,000 of this note was forgiven as part of the transaction in which the assets of Ceautamed
were contributed into First Health. As of March 31, 2024, the outstanding principal balance of this note was $90,000 and accrued interest
was $7,638. Other Promissory Notes and Cash Advances Promissory Notes On July 1, 2021, the Company entered into a loan
agreement with Diamond Creek Capital, LLC for a term loan in the principal amount of up to $3,000,000. The loan bore interest at a rate
of 15.0% per annum, provided that upon an event of default, such rate would increase by 5%. The loan was due and payable on the earlier
of July 1, 2022 or upon completion of the Company’s initial public offering (the “IPO”). The Company repaid $1,325,000
of the principal balance and $27,604 of the interest from the proceeds of the IPO. In connection with such repayment, the lender agreed
that the remaining loan was due and payable on July 1, 2023. On April 20, 2023, the Company entered into an amendment to the loan agreement,
which provided that the Company would make a payment towards the reduction of principal in the amount of $250,000 within two business
days of certain events, which did not occur. On January 29, 2024, this note was fully paid as part of the transaction in which the assets
of Ceautamed were contributed into First Health. As of March 31,2024, the outstanding principal balance of this note was $0 and accrued
interest was $0. In 2018, the Company entered into an amended note
agreement and convertible promissory note for $200,000 with a third party. The outstanding amount was $100,000 and $100,000 and accrued
interest was $161,351 and $149,351 at March 31, 2024 and December 31, 2023, respectively. The amended loan agreement and convertible promissory
note (convertible at fair value of shares) was in default at March 31, 2024. On October 12, 2022, the Company issued promissory
notes in the principal amount of $258,000 to third parties. These promissory notes bear interest of 15% to 20% and are payable on December
2022 and January 2023. During the year ended December 31, 2023, the Company made various principal and interest payments on the notes.
On May 26, 2023, only the remaining principal balance of $105,000 was converted into 471 shares of the Company’s series B preferred
stock, the accrued interest was not converted. As of March 31,2024, the outstanding principal balance was $0 and accrued interest was
$11,999. On November 2, 2022, the Company issued a promissory
note to a board member in the principal amount of $50,000. This note bears interest at a rate of 12% and is due on demand. During the
year ended December 31, 2023, the principal balance was paid in full, however the accrued interest was not paid. At March 31,2024, the
outstanding amount was $0 and accrued interest was $2,387. On December 6, 2022, the Company issued a promissory
note to a board member in the principal amount of $30,000. This note bore interest at a rate of 12% and was due on demand. The remaining
principal balance of $30,000 as of May 26, 2023 was converted into 135 shares of the Company’s series B preferred stock which resulted
in the note being fully paid. On December 21, 2022, the Company issued a promissory
note to a board member in the principal amount of $100,000. This note bore interest at a rate of 12% and was due on demand. The remaining
principal balance of $100,000 as of May 26, 2023 was converted into 449 shares of the Company’s series B preferred stock which resulted
in the note being fully paid. On February 8, 2023, the Company issued a promissory
note to a board member in the principal amount of $50,000. This note bore interest at a rate of 12% and was due on demand. The remaining
principal balance as of May 26, 2023 was converted into 225 shares of the Company’s series B preferred stock which resulted in the
note being fully paid. On February 14, 2023, the Company issued a promissory
note to a third party in the principal amount of $50,000. This note bore interest at a rate of 12% and was due on demand. During the year
ended December 31, 2023, the Company made various principal and interest payments on the note. The remaining principal balance of $20,000
as of May 26, 2023 was converted into 90 shares of the Company’s series B preferred stock which resulted in the note being fully
paid. On February 19, 2023, the Company issued a promissory
note to a third party in the principal amount of $50,000. This note bore interest at a rate of 12% and was due on August 26, 2023. The
remaining principal balance as of May 26, 2023 was converted into 225 shares of the Company’s series B preferred stock which resulted
in the note being fully paid. On March 7, 2023, the Company issued a promissory
note to a board member in the principal amount of $137,000. This note bears interest at a rate of 12% and is due on demand. During the
year ended December 31, 2023, the Company made various principal and interest payments on the notes. On May 26, 2023, $50,000 of principal
and $1,137 of interest was converted into 230 shares of the Company’s series B preferred stock. The outstanding amount was $51,294
and $51,294 and accrued interest was $8,065 and $5,312 at March 31, 2024 and December 31, 2023, respectively. On April 13, 2023, the Company issued a promissory
note to a third party in the principal amount of $59,000. This note bore interest at a rate of 12% and was due on demand. The remaining
principal balance as of May 26, 2023, was converted into 265 shares of the Company’s series B preferred stock which resulted in
the note being fully paid. On April 21, 2023, the Company issued a promissory
note to a board member in the principal amount of $53,000. This note bears interest at a rate of 12% and is due on demand. The outstanding
amount was $30,000 and $30,000 and accrued interest was $1,600 and $800 at March 31, 2024 and December 31, 2023, respectively. On June 22, 2023, the Company issued an original
issue discount promissory note to a board member in the principal amount of $118,000. This note bears interest at a rate of 17.5% and
is due on demand. For the three months ended March 31, 2024, $61,600 of the principal was paid. The outstanding amount was $56,400 and
$118,000, unamortized discount was $0 and $8,400, and accrued interest was $13,296 and $10,862 at March 31, 2024 and December 31, 2023,
respectively. On July 12, 2023, the Company issued a promissory
note to a third party in the principal amount of $25,000. This note bears interest at a rate of 12% and is due on demand. The outstanding
amount was $25,000 and $25,000 and accrued interest was $2,162 and $1,414 at March 31, 2024 and December 31, 2023, respectively. On August 10, 2023, the Company issued a promissory
note to a board member in the principal amount of $50,000. This note bears interest at a rate of 12% and is due on demand. The outstanding
amount was $50,000 and $50,000 and accrued interest was $3,847 and $2,351 at March 31, 2024 and December 31, 2023, respectively. On August 15, 2023, the Company issued a promissory
note to a board member in the principal amount of $30,000. This note bears interest at a rate of 12% and is due on demand. The outstanding
amount was $30,000 and $30,000 and accrued interest was $2,259 and $1,361 at March 31, 2024 and December 31, 2023, respectively. On August 24, 2023, the Company issued a promissory
note to a third party in the principal amount of $60,000. This note bears interest at a rate of 12% and is due on demand. On May 25, 2023,
the principal of $60,000 and interest of $6,451 were converted into 346 shares of the Company’s series B preferred stock which resulted
in the note being fully paid. On September 7, 2023, the Company issued a promissory
note to a board member in the principal amount of $35,000. This note bears interest at a rate of 12% and is due on demand. The outstanding
amount was $35,000 and $35,000 and accrued interest was $2,370 and $1,323 at March 31, 2024 and December 31, 2023, respectively. On September 14, 2023, the Company issued a promissory
note to a third party in the principal amount of $100,000. This note bears interest at a rate of 12% and is due on demand. On February
29, 2024, the principal of $100,000 and accrued interest of $5,523 were converted into 1,055 shares of the Company’s series C preferred
stock which resulted in the note being fully paid. On September 29, 2023, the Company issued a promissory
note to a board member in the principal amount of $35,000. This note bears interest at a rate of 12% and is due on demand. The outstanding
amount was $35,000 and $35,000 and accrued interest was $2,117 and $1,070 at March 31, 2024 and December 31, 2023, respectively. On October 4, 2023, the Company issued a promissory
note to a board member in the principal amount of $15,000. This note bears interest at a rate of 12% and is due on demand. The outstanding
amount was $15,000 and $15,000 and accrued interest was $883 and $434 at March 31, 2024 and December 31, 2023, respectively. On October 11, 2023, the Company issued a promissory
note to a third party in the principal amount of $24,000. This note bears interest at a rate of 12% and is due on demand. On February
29, 2024, the principal of $24,000 and accrued interest of $6,157 was converted into 302 shares of the Company’s series C preferred
stock which resulted in the note being fully paid. On November 14, 2023, the Company issued a promissory
note to a board member in the principal amount of $30,000. This note bears interest at a rate of 12% and is due on demand. The outstanding
amount was $30,000 and $30,.000 and accrued interest was $1,361 and $464 at March 31, 2024 and December 31, 2023, respectively. On November 30, 2023, the Company issued a promissory
note to a board member in the principal amount of $15,000. This note bears interest at a rate of 12% and is due on demand. The outstanding
amount was $15,000 and $15,000 and accrued interest was $602 and $153 at March 31, 2024 and December 31, 2023. Promissory Note – Related Party On March 5, 2024, the Company issued a promissory
note to a related party in the principal amount of $250,000. This note bears interest at a rate of 12% and is due on March 5, 2029. At
March 31,2024, the outstanding amount was $250,000 and accrued interest was $2,137. Cash Advances In July 2022, the Company entered into a cash
advance agreement for $650,000 with a required repayment amount of $897,750, which requires weekly payments of approximately $40,806.
The outstanding amount was $97,846 and $147,500 at March 31, 2024 and December 31, 2023, respectively. In August 2022, the Company entered into a cash
advance agreement for $100,000 with a required repayment amount of $146,260, which requires weekly payments of approximately $6,200. The
outstanding amount was $2,020 and $4,360 at March 31, 2024 and December 31, 2023, respectively. In September 2022, the Company entered into a
cash advance agreement for $243,750 with a required repayment amount of $372,500, which requires weekly payments of approximately $15,000.
The outstanding amount was $12,584 at March 31, 2024 and December 31, 2023. In November 2022, the Company entered into cash
advance agreements for $592,236 with a required repayment amount of $994,460, which requires weekly payments of approximately $52,422.
The outstanding amount was $83,037 and unamortized debt issuance cost was $0 at March 31, 2024 and December 31, 2023. In December 2022, the Company entered into cash
advance agreements for $293,000 with a required repayment amount of $439,207, which requires weekly payments of approximately $39,905.
The outstanding amount was $8,271 and unamortized debt issuance cost was $0 at March 31, 2024 and December 31, 2023. In June 2023, the Company refinanced the January
2023 agreements with balances of $284,029 and entered into cash advance agreements and received an additional $107,071 with a required
repayment amount of $604,035, which requires weekly payments of approximately $48,625. The outstanding amount was $0 and $497,158 and
unamortized debt issuance cost was $0 and $0 at March 31, 2024 and December 31, 2023, respectively. In July 2023, the Company entered into cash advance
agreements for $74,950 with a required repayment amount of $74,950, which requires weekly payments of approximately $7,495. The outstanding
amount was $7,974 and $30,974 at March 31, 2024 and December 31, 2023, respectively. In August 2023, the Company refinanced an agreement
from June 2023 as a result the Company received an additional $48,030. The outstanding amount was $0 and $48,030, and unamortized debt
issuance cost was $0 and $0 at March 31, 2024 and December 31, 2023, respectively. In November 2023, the Company entered into cash
advance agreements for $49,476 with a required repayment amount of $49,476. The outstanding amount was $49,476 at March 31,2024 and December
31, 2023. Equipment Financing Loan In May 2022, the Company entered into an equipment
financing loan for $146,765 used for the purchase of equipment within BSNM’s operations. The loan bears interest at 10.18% and matures
on April 1, 2027. The outstanding amount was $106,016 and $108,249 at March 31, 2024 and December 31, 2023, respectively. In August 2022, the Company entered into an equipment
financing loan for $35,050 used for the purchase of equipment within BSNM’s operations. The loan bears interest at 10.18% and matures
on August 1, 2027. The outstanding amount was $27,214 and $27,831 at March 31, 2024 and December 31, 2023, respectively. In July 2022, the Company entered into an equipment
financing loan for $8,463 used for the purchase of equipment within Ceautamed’s operations. The outstanding amount was $0 and $4,360
at March 31, 2024 and December 31, 2023, respectively, and is included within discontinued operations. Revolving Lines of Credit In August 2022, Ceautamed entered into a revolving
line of credit with a bank, which permits borrowings up to $50,000 and bears interest at 45.09% with no expiration date. In 2023, the
Company borrowed an additional $43,000. The outstanding principal balance of these lines of credit was $0 and $47,407 at March 31, 2024
and December 31, 2023, respectively, and is included within discontinued operations. In September 2022, DSO entered into a revolving
line of credit with a bank, which permits borrowings up to $70,000 and bears interest at 9.49% with no expiration date. The outstanding
principal balance of this line of credit was $0 and $16,471 at March 31, 2024 and December 31, 2023, respectively. In September 2023, DSO entered into a merchant
loan agreement for $113,000. Repayment amounts are 17% of the daily account credits processed through the provider until the loan amount
is paid in full. The outstanding principal balance was $103,648 at March 31, 2024 and December 31, 2023. EIDL Loan In June 2020, pursuant to the economic injury
disaster loan program under the under the provisions of CARES Act, the Company entered into a promissory note with the U.S. Small Business
Administration with a principal amount of $300,000. This loan matures in 30 years and bears interest at a rate of 3.75%. The loans are
secured by all of the Company’s assets. The outstanding principal balance of this loan was $300,000 and $300,000 and accrued interest
was $42,500 and $33,953 at March 31, 2024 and December 31, 2023, respectively. PPP Loans In February 2021, the Company received an additional
$261,164 in PPP loans under the CARES Act. This loan bears interest at a rate of 1% per annum and matures in April 2025. The outstanding
balance of this loan was $197,457 and $197,457 and accrued interest was $10,930 and $8,429 at March 31, 2024 and December 31, 2023, respectively. Total Debt Debt is comprised of the following components
as of March 31, 2024:
Original issue discount subordinated debentures $ 3,061,817
Original issue discount secured subordinated note 2,300,452
Acquisition notes – related party 142,493
Promissory notes and cash advances 733,902
Promissory notes – related party 250,000
Revolving lines of credit 103,648
Equipment financing loan 133,229
EIDL loan 300,000
PPP loans 197,457
7,222,998
Debt issuance costs (147,500 )
Debt, net 7,075,498
Debt, current 4,055,321
Debt issuance costs, current (37,418 )
Current portion of debt, net 4,017,903
Debt, non-current 3,167,677
Debt issuance costs, non-current (110,082 )
Non-current portion of debt, net $ 3,057,595 The future contractual maturities of the debt
are as follows:
For the Year Ended December 31:
2024 (remainder of year) $ 4,049,947
2025 82,751
2026 458,324
2027 165,114
2028 181,851
Thereafter 2,137,511
Total $ 7,075,4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of Credit Risks</t>
        </is>
      </c>
      <c r="B1" s="2" t="inlineStr">
        <is>
          <t>3 Months Ended</t>
        </is>
      </c>
    </row>
    <row r="2">
      <c r="B2" s="2" t="inlineStr">
        <is>
          <t>Mar. 31, 2024</t>
        </is>
      </c>
    </row>
    <row r="3">
      <c r="A3" s="3" t="inlineStr">
        <is>
          <t>Concentrations of Credit Risks [Abstract]</t>
        </is>
      </c>
      <c r="B3" s="4" t="inlineStr">
        <is>
          <t xml:space="preserve"> </t>
        </is>
      </c>
    </row>
    <row r="4">
      <c r="A4" s="4" t="inlineStr">
        <is>
          <t>Concentrations of Credit Risks</t>
        </is>
      </c>
      <c r="B4" s="4" t="inlineStr">
        <is>
          <t>Note 9 — Concentrations
of Credit Risks Credit Risks Financial instruments, which potentially subject
the Company to concentrations of credit risk, consist principally of cash and accounts receivable. The Company maintains bank accounts
with several financial institutions. Concentrations of credit risk with respect to accounts receivable are limited to the dispersion of
customers across different industries and geographic regions. Cash The Company places its cash with high credit quality
financial institutions. At March 31, 2024 and December 31, 2023, the Company had no cash balances in excess of the Federal Deposit Insurance
Corporation coverage of $250,000 per institution. The Company has not experienced any losses in such accounts. Major Customers For the three months ended March 31, 2024, the
Company had two significant customers representing an aggregate of 99% of revenues and one that accounted for 100% of the accounts receivable
balance. For the three months ended March 31, 2023, the Company had two significant customers representing
an aggregate of 46% of revenues and one that accounted for 26% of the accounts receivable balance. Major Vendors For the three months ended March 31, 2024, the
Company had three major supplier representing an aggregate of 77% of purchases. For the three months
ended March 31, 2023, the Company had one major supplier representing 22% of purch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Note 10 — Income Taxes The Company has evaluated the positive and negative
evidence in assessing the realizability of its deferred tax assets. This assessment included the evaluation of scheduled reversals of
deferred tax liabilities, estimates of projected future taxable income and tax planning strategies to determine which deferred tax assets
are more likely than not to be realized in the future. The Company has a 100% valuation allowance associated with the deferred tax asset. The Company records a liability for uncertain
tax positions when it is probable that a loss has been incurred and the amount can be reasonably estimated. Interest and penalties related
to income tax matters, if any, would be recognized as a component of income tax expense. At March 31, 2024 and December 2023, the Company
had no liabilities for uncertain tax positions. The Company continually evaluates expiring statutes of limitations, audits, proposed settlements,
changes in tax law and new authoritative rulings. Currently, the tax years subsequent to 2018 are open and subject to examination by the
taxing authorities. At March 31, 2024, the Company had net operating
loss carry forwards for federal income tax purposes of approximately $19.7 million, which will be available to offset future taxabl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Note 11 — Stockholders’
Equity Preferred Stock During the three months ended March 31, 2024,
6,727 shares of series B preferred stock were converted into 10,678 shares of common stock. On March 1, 2024, the Company filed a certificate
of designation with the Nevada Secretary of State to create a new series of preferred stock designated as series C preferred stock. Pursuant
to the certificate of designation, the Company designated 200,000 shares of its preferred stock as series C preferred stock. Following
is a summary of the material terms of the series C preferred stock:
● Dividend Rights
● Liquidation Rights pari passu
● Voting Rights
● Conversion Rights
● No Redemption During the three months ended March 31, 2024,
the Company issued 36,507 shares of series C preferred stock and 16,688 shares of series C preferred stock were subsequently converted
into 238,399 shares of common stock. There were no preferred stock transactions during
the three months ended March 31, 2023. Common Stock During the three months ended March 31, 2024,
the Company issued (i) 3,572 shares of common stock upon exercise of warrants; (ii) 10,678 shares of common stock upon the conversion
of 6,727 shares of series B preferred stock; (iii) 238,399 shares of common stock upon the conversion of 36,507 shares of series C preferred
stock; (iv) 9,377 shares of common stock for services rendered; (v) 285,305 shares of common stock upon the conversion of debt and interest;
and (vi) 102,172 shares of common stock upon the conversion of series A preferred stock dividends. During the three months ended March 31, 2023,
the Company issued 978 shares of common stock upon the cashless exercise of warrants. Stock Options and Warrants In September 2020, the Company adopted its 2020
Incentive Plan (the “2020 Plan”) under which the Company is authorized to issue awards for up to 635 shares of common stock
to directors, officers, employees, and consultants who provide services to the Company. Awards that may be granted include incentive stock
options, non-qualified stock options and awards of restricted stock. At March 31, 2024, there were no shares of common stock available
for issuance under the 2020 Plan. The Company did not issue any stock options under the 2020 Plan during the three months ended March
31, 2024 or 2023. In January 2022, the Company adopted its 2022
Equity Inventive Plan, as amended (the “2022 Plan”), under which the Company is authorized to issue awards for up to 47,620
shares of common stock to directors, officers, employees, and consultants who provide services to the Company. Awards that may be granted
include incentive stock options, non-qualified stock options, stock appreciation rights, restricted awards, performance share awards and
performance compensation awards. At March 31, 2024, there were 11,432 shares of common stock available for issuance under the 2022 Plan.
The Company did not issue any stock options under the 2022 Plan during the three months ended March 31, 2024 or 2023. The Company recognized $27,613 and $52,473 of
compensation expense related to the vesting of options during the three months ended March 31, 2024 and 2023, respectively. The Company did not issue any warrants during
the three months ended March 31, 2024 or 2023. During the three months ended March 31, 2024,
warrant holders exercised an aggregate of 3,572 shares for proceeds of $38,000. During the three months ended March 31, 2023,
warrant holders exercised an aggregate of 978 shares on a cashless basis. The following is a summary of options and warrants
granted, exercised, forfeited and outstanding during the three months ended March 31, 2024 and 2023:
2024-Stock Options 2024-Warrants
Number of Weighted Number of Weighted
Outstanding at January 1, 2024 43,259 $ 32.73 217,313 $ 812.73
Granted — — — —
Exercised — — (3,572 ) (10.64 )
Forfeited — — — —
Outstanding at March 31, 2024 43,259 $ 32.73 213,741 $ 799.76
Exercisable at March 31, 2024 21,205 213,741
2023-Stock Options 2023-Warrants
Number of Weighted Number of Weighted
Outstanding at January 1, 2023 876 $ 1,984.50 71,513 $ 0.3150
Granted — — — —
Exercised — — 978 0.3150
Forfeited 29 1,984.50 — —
Outstanding at March 31, 2023 847 $ 1,984.50 70,535 $ 0.3150
Exercisable at March 31, 2023 847 70,535 Valuation Assumptions for Stock Options
and Warrants The fair value of each option and warrant was
estimated on the date of grant using the Black-Scholes option-pricing model with the following assumptions: Risk-free interest rate 4.27 – 4.30 % Expected volatility 53 % Expected life (years) 10 Dividend yield 0 % The expected life represents the weighted average
period of time that options granted are expected to be outstanding giving consideration to vesting schedules and the Company’s historical
exercise patterns. The risk-free rate is based on the U.S. Treasury yield constant maturity in effect at the time of grant for periods
corresponding with the expected life of the option. Net Loss Per Share Basic and diluted net loss per share of common
stock for the three months ended March 31, 2024, and 2023 was determined by dividing net loss by the weighted average shares of common
stock outstanding during the period. The Company’s potentially dilutive shares, consisting of 213,741 warrants and 43,259 stock
options, have not been included in the computation of dilutive net loss per share for the periods as the result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12 — Commitments
and Contingencies Legal Matters From time to time, the Company may become subject
to threatened and/or asserted claims arising in the ordinary course of business. Management is not aware of any matters, either individually
or in the aggregate, that are reasonably likely to have a material adverse effect on the Company’s financial condition, results
of operations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3 — Related Party
Transactions The Company entered into debt with related parties
which are reflected in Note 8. The Company is party to a management services
agreement with Trilogy Capital Group, LLC (“Trilogy”), a company controlled by the Company’s Executive Chairman. For
the three months ended March 31, 2024 and 2023, the Company paid Trilogy $0 and $27,547, respectively, for services rendered under a consulting
agreement which are reflected in the statements of operations as consulting fees – related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21331</v>
      </c>
      <c r="C3" s="6" t="n">
        <v>154666</v>
      </c>
    </row>
    <row r="4">
      <c r="A4" s="4" t="inlineStr">
        <is>
          <t>Accounts receivable, net</t>
        </is>
      </c>
      <c r="B4" s="5" t="n">
        <v>76761</v>
      </c>
      <c r="C4" s="5" t="n">
        <v>128304</v>
      </c>
    </row>
    <row r="5">
      <c r="A5" s="4" t="inlineStr">
        <is>
          <t>Inventory</t>
        </is>
      </c>
      <c r="B5" s="5" t="n">
        <v>1187773</v>
      </c>
      <c r="C5" s="5" t="n">
        <v>1424989</v>
      </c>
    </row>
    <row r="6">
      <c r="A6" s="4" t="inlineStr">
        <is>
          <t>Prepaid expenses and other current assets</t>
        </is>
      </c>
      <c r="B6" s="5" t="n">
        <v>56392</v>
      </c>
      <c r="C6" s="5" t="n">
        <v>152752</v>
      </c>
    </row>
    <row r="7">
      <c r="A7" s="4" t="inlineStr">
        <is>
          <t>Current assets of discontinued operations</t>
        </is>
      </c>
      <c r="B7" s="5" t="n">
        <v>18095</v>
      </c>
      <c r="C7" s="5" t="n">
        <v>145057</v>
      </c>
    </row>
    <row r="8">
      <c r="A8" s="4" t="inlineStr">
        <is>
          <t>Total current assets</t>
        </is>
      </c>
      <c r="B8" s="5" t="n">
        <v>1851792</v>
      </c>
      <c r="C8" s="5" t="n">
        <v>2331710</v>
      </c>
    </row>
    <row r="9">
      <c r="A9" s="4" t="inlineStr">
        <is>
          <t>Property and equipment, net</t>
        </is>
      </c>
      <c r="B9" s="5" t="n">
        <v>217355</v>
      </c>
      <c r="C9" s="5" t="n">
        <v>264937</v>
      </c>
    </row>
    <row r="10">
      <c r="A10" s="4" t="inlineStr">
        <is>
          <t>Intangible assets, net</t>
        </is>
      </c>
      <c r="B10" s="5" t="n">
        <v>7277311</v>
      </c>
      <c r="C10" s="5" t="n">
        <v>7135748</v>
      </c>
    </row>
    <row r="11">
      <c r="A11" s="4" t="inlineStr">
        <is>
          <t>Goodwill</t>
        </is>
      </c>
      <c r="B11" s="5" t="n">
        <v>3045000</v>
      </c>
      <c r="C11" s="5" t="n">
        <v>3045000</v>
      </c>
    </row>
    <row r="12">
      <c r="A12" s="4" t="inlineStr">
        <is>
          <t>Deposits and other assets</t>
        </is>
      </c>
      <c r="B12" s="5" t="n">
        <v>66291</v>
      </c>
      <c r="C12" s="5" t="n">
        <v>98945</v>
      </c>
    </row>
    <row r="13">
      <c r="A13" s="4" t="inlineStr">
        <is>
          <t>Operating lease right-of-use assets</t>
        </is>
      </c>
      <c r="B13" s="5" t="n">
        <v>1181068</v>
      </c>
      <c r="C13" s="5" t="n">
        <v>2164862</v>
      </c>
    </row>
    <row r="14">
      <c r="A14" s="4" t="inlineStr">
        <is>
          <t>Assets of discontinued operations</t>
        </is>
      </c>
      <c r="B14" s="4" t="inlineStr">
        <is>
          <t xml:space="preserve"> </t>
        </is>
      </c>
      <c r="C14" s="5" t="n">
        <v>4618025</v>
      </c>
    </row>
    <row r="15">
      <c r="A15" s="4" t="inlineStr">
        <is>
          <t>Total other assets</t>
        </is>
      </c>
      <c r="B15" s="5" t="n">
        <v>11787025</v>
      </c>
      <c r="C15" s="5" t="n">
        <v>17327517</v>
      </c>
    </row>
    <row r="16">
      <c r="A16" s="4" t="inlineStr">
        <is>
          <t>Total assets</t>
        </is>
      </c>
      <c r="B16" s="5" t="n">
        <v>13638817</v>
      </c>
      <c r="C16" s="5" t="n">
        <v>19659227</v>
      </c>
    </row>
    <row r="17">
      <c r="A17" s="3" t="inlineStr">
        <is>
          <t>Current liabilities:</t>
        </is>
      </c>
      <c r="B17" s="4" t="inlineStr">
        <is>
          <t xml:space="preserve"> </t>
        </is>
      </c>
      <c r="C17" s="4" t="inlineStr">
        <is>
          <t xml:space="preserve"> </t>
        </is>
      </c>
    </row>
    <row r="18">
      <c r="A18" s="4" t="inlineStr">
        <is>
          <t>Accounts payable</t>
        </is>
      </c>
      <c r="B18" s="5" t="n">
        <v>4566806</v>
      </c>
      <c r="C18" s="5" t="n">
        <v>4078434</v>
      </c>
    </row>
    <row r="19">
      <c r="A19" s="4" t="inlineStr">
        <is>
          <t>Accrued expenses</t>
        </is>
      </c>
      <c r="B19" s="5" t="n">
        <v>3232364</v>
      </c>
      <c r="C19" s="5" t="n">
        <v>4093419</v>
      </c>
    </row>
    <row r="20">
      <c r="A20" s="4" t="inlineStr">
        <is>
          <t>Contract liabilities</t>
        </is>
      </c>
      <c r="B20" s="5" t="n">
        <v>500820</v>
      </c>
      <c r="C20" s="5" t="n">
        <v>500820</v>
      </c>
    </row>
    <row r="21">
      <c r="A21" s="4" t="inlineStr">
        <is>
          <t>Preferred stock dividends payable</t>
        </is>
      </c>
      <c r="B21" s="4" t="inlineStr">
        <is>
          <t xml:space="preserve"> </t>
        </is>
      </c>
      <c r="C21" s="5" t="n">
        <v>450562</v>
      </c>
    </row>
    <row r="22">
      <c r="A22" s="4" t="inlineStr">
        <is>
          <t>Operating lease liability, current</t>
        </is>
      </c>
      <c r="B22" s="5" t="n">
        <v>210894</v>
      </c>
      <c r="C22" s="5" t="n">
        <v>1104443</v>
      </c>
    </row>
    <row r="23">
      <c r="A23" s="4" t="inlineStr">
        <is>
          <t>Debt, current, net of unamortized debt discounts</t>
        </is>
      </c>
      <c r="B23" s="5" t="n">
        <v>4017903</v>
      </c>
      <c r="C23" s="5" t="n">
        <v>10702731</v>
      </c>
    </row>
    <row r="24">
      <c r="A24" s="4" t="inlineStr">
        <is>
          <t>Current liabilities of discontinued operations</t>
        </is>
      </c>
      <c r="B24" s="4" t="inlineStr">
        <is>
          <t xml:space="preserve"> </t>
        </is>
      </c>
      <c r="C24" s="5" t="n">
        <v>861358</v>
      </c>
    </row>
    <row r="25">
      <c r="A25" s="4" t="inlineStr">
        <is>
          <t>Total current liabilities</t>
        </is>
      </c>
      <c r="B25" s="5" t="n">
        <v>12872493</v>
      </c>
      <c r="C25" s="5" t="n">
        <v>22055908</v>
      </c>
    </row>
    <row r="26">
      <c r="A26" s="3" t="inlineStr">
        <is>
          <t>Long-term liabilities:</t>
        </is>
      </c>
      <c r="B26" s="4" t="inlineStr">
        <is>
          <t xml:space="preserve"> </t>
        </is>
      </c>
      <c r="C26" s="4" t="inlineStr">
        <is>
          <t xml:space="preserve"> </t>
        </is>
      </c>
    </row>
    <row r="27">
      <c r="A27" s="4" t="inlineStr">
        <is>
          <t>Operating lease liability, noncurrent</t>
        </is>
      </c>
      <c r="B27" s="5" t="n">
        <v>1038387</v>
      </c>
      <c r="C27" s="5" t="n">
        <v>1152900</v>
      </c>
    </row>
    <row r="28">
      <c r="A28" s="4" t="inlineStr">
        <is>
          <t>Debt, noncurrent, net of unamortized debt discounts</t>
        </is>
      </c>
      <c r="B28" s="5" t="n">
        <v>3057595</v>
      </c>
      <c r="C28" s="5" t="n">
        <v>2190615</v>
      </c>
    </row>
    <row r="29">
      <c r="A29" s="4" t="inlineStr">
        <is>
          <t>Liabilities of discontinued operations, noncurrent</t>
        </is>
      </c>
      <c r="B29" s="4" t="inlineStr">
        <is>
          <t xml:space="preserve"> </t>
        </is>
      </c>
      <c r="C29" s="5" t="n">
        <v>647258</v>
      </c>
    </row>
    <row r="30">
      <c r="A30" s="4" t="inlineStr">
        <is>
          <t>Total long-term liabilities</t>
        </is>
      </c>
      <c r="B30" s="5" t="n">
        <v>4095982</v>
      </c>
      <c r="C30" s="5" t="n">
        <v>3990773</v>
      </c>
    </row>
    <row r="31">
      <c r="A31" s="4" t="inlineStr">
        <is>
          <t>Total liabilities</t>
        </is>
      </c>
      <c r="B31" s="5" t="n">
        <v>16968475</v>
      </c>
      <c r="C31" s="5" t="n">
        <v>26046681</v>
      </c>
    </row>
    <row r="32">
      <c r="A32" s="4" t="inlineStr">
        <is>
          <t>Commitments and contingencies</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 $.0001 par value, 7,936,508 shares authorized, 1,023,029 and 373,526 shares issued and outstanding as of March 31, 2024 and December 31, 2023, respectively</t>
        </is>
      </c>
      <c r="B34" s="5" t="n">
        <v>102</v>
      </c>
      <c r="C34" s="5" t="n">
        <v>37</v>
      </c>
    </row>
    <row r="35">
      <c r="A35" s="4" t="inlineStr">
        <is>
          <t>Additional paid in capital</t>
        </is>
      </c>
      <c r="B35" s="5" t="n">
        <v>67234566</v>
      </c>
      <c r="C35" s="5" t="n">
        <v>61280662</v>
      </c>
    </row>
    <row r="36">
      <c r="A36" s="4" t="inlineStr">
        <is>
          <t>Accumulated deficit</t>
        </is>
      </c>
      <c r="B36" s="5" t="n">
        <v>-70564330</v>
      </c>
      <c r="C36" s="5" t="n">
        <v>-67668156</v>
      </c>
    </row>
    <row r="37">
      <c r="A37" s="4" t="inlineStr">
        <is>
          <t>Total stockholders’ deficit</t>
        </is>
      </c>
      <c r="B37" s="5" t="n">
        <v>-3329658</v>
      </c>
      <c r="C37" s="5" t="n">
        <v>-6387454</v>
      </c>
    </row>
    <row r="38">
      <c r="A38" s="4" t="inlineStr">
        <is>
          <t>Total liabilities and stockholders’ deficit</t>
        </is>
      </c>
      <c r="B38" s="5" t="n">
        <v>13638817</v>
      </c>
      <c r="C38" s="5" t="n">
        <v>19659227</v>
      </c>
    </row>
    <row r="39">
      <c r="A39" s="4" t="inlineStr">
        <is>
          <t>Related Part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Related party receivable, net</t>
        </is>
      </c>
      <c r="B41" s="5" t="n">
        <v>491440</v>
      </c>
      <c r="C41" s="5" t="n">
        <v>325942</v>
      </c>
    </row>
    <row r="42">
      <c r="A42" s="3" t="inlineStr">
        <is>
          <t>Current liabilities:</t>
        </is>
      </c>
      <c r="B42" s="4" t="inlineStr">
        <is>
          <t xml:space="preserve"> </t>
        </is>
      </c>
      <c r="C42" s="4" t="inlineStr">
        <is>
          <t xml:space="preserve"> </t>
        </is>
      </c>
    </row>
    <row r="43">
      <c r="A43" s="4" t="inlineStr">
        <is>
          <t>Accrued expenses, related parties</t>
        </is>
      </c>
      <c r="B43" s="5" t="n">
        <v>343706</v>
      </c>
      <c r="C43" s="5" t="n">
        <v>264141</v>
      </c>
    </row>
    <row r="44">
      <c r="A44" s="4" t="inlineStr">
        <is>
          <t>Series B Preferred Stock</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Preferred stock, value</t>
        </is>
      </c>
      <c r="B46" s="5" t="n">
        <v>2</v>
      </c>
      <c r="C46" s="5" t="n">
        <v>3</v>
      </c>
    </row>
    <row r="47">
      <c r="A47" s="4" t="inlineStr">
        <is>
          <t>Series C Preferred Stock</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Preferred stock, value</t>
        </is>
      </c>
      <c r="B49" s="6" t="n">
        <v>2</v>
      </c>
      <c r="C4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4 — Subsequent
Events In accordance with ASC 855-10, the Company has
reviewed its operations subsequent to March 31, 2024 to the date these condensed consolidated financial statements were issued, and has
determined that, except as set forth below, it does not have any material subsequent events to disclose in these financial statements. SEC Order On September 9, 2024, the SEC issued an order
against the Company which found that the Company entered into two separation agreements with former employees that each contained language
violating Rule 21F-17(a) of the Securities Exchange Act of 1934, as amended. The order imposes a civil money penalty against the Company
for the two noted violations in the total amount of $19,500, to be paid in four installments over the course of 360 days from the date
of the order and according to the schedule set forth in the order. The first three installments are each in the amount of $5,000. The
last installment is in the principal amount of $4,500 and must also contain an amount for interest accrued. The SEC Division of Enforcement
may, at any time following the entry of this order, petition the SEC to: (1) reopen this matter to consider whether the Company provided
accurate and complete financial information at the time representations in its Form 10-Q for the quarter ended September 30, 2023 were
made; and (2) seek an order directing payment of the maximum civil penalty allowable under the law. Completion of Ceautamed Disposition As noted above, o n
October 1, 2024, the of First Health elected to exercise the option , effective as of October 2, 2024, paid
to the Company the option price of $1.00, and the Company delivered the remaining 49% interest in First Health to such owner. Securities Purchase Agreement On April 3, 2024, the Company entered into a securities
purchase agreement with Purely Optimal Nutrition Inc. (“Purely Optimal”) and Tan Enterprises, Inc., Availiant Holdings Corporation,
Dannel Tan, Jason Kwan and Timur Kim (the “Sellers”), pursuant to which the Company agreed to acquire all of the issued and
outstanding membership interests of Purely Optimal, a health supplement brand, from the Sellers for an aggregate purchase price of $11,965,966.10
(the “Purchase Price”), consisting of (i) $7,859,579.66 in cash and (ii) $4,106,386.44 payable as 18,414 newly issued shares
of series D convertible preferred stock, a new series of preferred stock, subject to certain adjustments described below. The Purchase Price is based upon a six (6) times
multiple of an estimated EBITDA of $1,467,073.35 for the twelve-month period ending on November 30, 2023 (the “Reconstructed EBITDA”).
The Purchase Price will be adjusted upwards or downwards based upon the difference between (i) six (6) times the Reconstructed EBITDA
and the Purchase Price and (ii) the Estimated Inventory Payment (as defined in the securities purchase agreement) and the actual amount
of Inventory (as defined in the securities purchase agreement) on the closing date. In addition, the cash portion of the Purchase Price
will be decreased by the amount of any outstanding indebtedness of Purely Optimal for borrowed money existing as of the closing date and
any unpaid transaction expenses. The securities purchase agreement contains customary
representations, warranties and covenants, including a covenant that the Sellers will not compete with the business of Purely Optimal
for a period of two (2) years following closing. The securities purchase agreement also contains mutual indemnification for breaches of
representations or warranties and failure to perform covenants or obligations contained in the securities purchase agreement. In the case
of the indemnification provided by the Sellers with respect to breaches of certain non-fundamental representations and warranties, the
Sellers will only become liable for indemnified losses if the amount exceeds ten percent (10%) of the Purchase Price, whereupon the Sellers
will be liable for all losses relating back to the first dollar, provided that the liability of the Sellers for breaches of certain non-fundamental
representations and warranties shall not exceed thirty five (35%) of the Purchase Price and each Seller’s aggregate liability for
the breach of fundamental representations shall be limited to the Purchase Price. The closing of the securities purchase agreement
is subject to customary closing conditions, including, without limitation, the completion of accounting and legal due diligence investigations;
the receipt of all authorizations, consents and approvals of all governmental authorities and third parties; the release of any liens
against any of the assets of Purely Optimal; the Company obtaining the requisite acquisition financing; and delivery of all documents
required for the transfer of the equity interests of Purely Optimal to the Company. Warrant Solicitation On May 30, 2024, the Company entered into warrant
solicitation inducement letters (the “Inducement Letters”) with the holders (the “Exercising Holders”) of warrants
for the purchase of an aggregate of 183,370 shares of common stock at an exercise price of $10.64 issued on December 4, 2023 (the “Existing
Warrants”), pursuant to which the Exercising Holders agreed to exercise the Existing Warrants for cash at a reduced exercise price
of $4.25 per share, or for gross proceeds of $779,322.50 in the aggregate. In consideration for the immediate exercise of the Existing
Warrants for cash, the Company agreed to issue to the Exercising Holders new warrants for the purchase of an aggregate of 550,110 shares
of common stock (the “New Warrants”). On June 3, 2024, the closing of this transaction
was completed, and the Company issued the New Warrants. The New Warrants are exercisable for a period of eighteen months at an initial
exercise price of $4.25 per share and may be exercised on a cashless basis if at the time of exercise there is no effective registration
statement registering, or the prospectus contained therein is not available for the resale of, the shares issuable upon exercise of the
New Warrants. The exercise price will be subject to customary adjustments in the event of stock splits, stock dividends, stock combinations
and similar recapitalization transactions. The New Warrants also contain a beneficial ownership limitation which provides that the Company
shall not effect any exercise, and a holder shall not have the right to exercise, any portion of a New Warrant to the extent that, after
giving effect to the exercise, such holder (together with such holder’s affiliates) would beneficially own in excess of 4.99% of
the number of shares of common stock outstanding immediately after giving effect to the issuance of shares issuable upon the exercise.
This limitation may be waived (up to a maximum of 9.99%) by a holder in its sole discretion upon not less than sixty-one (61) days’
prior notice to the Company. H.C. Wainwright &amp; Co., LLC acted as warrant
inducement agent and financial advisor in connection with the transaction and received a cash fee equal to 7.5% of the gross proceeds,
a management fee equal to 1% of the gross proceeds and reimbursement of certain expenses. After these fees, the Company received net proceeds
of approximately $458,473. In addition, the Company issued to certain designees of H.C. Wainwright &amp; Co., LLC warrants to purchase
13,753 shares of common stock at an exercise price of $5.3125 per share, which such warrants will have the same terms of the New Warrants
(other than the exercise price). Additional Equity Transactions On June 3, 2024, the Company issued 44,322 shares
of common stock upon the cashless exercise of warrants. Subsequent to March 31, 2024, an aggregate of
10,088.17 shares of series C preferred stock were converted into an aggregate of 144,120 shares of common stock. Subsequent to March 31, 2024, an aggregate of
1,527 shares of series B preferred stock were exchanged for debt, which was immediately converted into an aggregate of 258,125 shares
of common stock. Subsequent to March 31, 2024, holders returned
an aggregate of 105,670 shares of common stock in exchange for the return of an aggregate of 7,396.77 shares of series C preferred stock.
All but 977.98 of those shares of series C preferred stock were then converted into debt and then immediately converted back into an aggregate
of 381,934 shares of common stock. Subsequent to March 31, 2024, the Company issued
an aggregate of 5,215,865 shares of common stock upon the conversion of other debt. Subsequent to March 31, 2024, an aggregate of
160,037 shares of common stock were cancelled by the holders thereof. Memorandum of Understanding On May 30, 2024, the Company entered into a Memorandum
of Understanding with the holder of an original issue discount subordinated debenture related to a judgement in February 2024. The parties
executed a conversion agreement to convert a portion of the outstanding balance of the debenture totaling $256,765.44 into 79,840 shares
of common stock and the outstanding balance of $142,540.51 to be exchanged for prepaid warrants exercisable for 44,322 warrant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896174</v>
      </c>
      <c r="C4" s="6" t="n">
        <v>-4284316</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Principles of Consolidation</t>
        </is>
      </c>
      <c r="B4" s="4" t="inlineStr">
        <is>
          <t>Principles of Consolidation The condensed consolidated financial statements
reflect the consolidated operations of SMFL, its wholly owned subsidiaries DSO, DSO Canada, Nexus, GSP and BSNM (collectively, the “Company”)
and are prepared in the United States Dollars in accordance with generally accepted accounting principles in the United States of America
(“GAAP”). Ceautamed has been deemed to be a discontinued operation. Intercompany balances and transactions have been eliminated
in consolidation.</t>
        </is>
      </c>
    </row>
    <row r="5">
      <c r="A5" s="4" t="inlineStr">
        <is>
          <t>Reclassifications</t>
        </is>
      </c>
      <c r="B5" s="4" t="inlineStr">
        <is>
          <t>Reclassifications Certain prior period amounts have been reclassified
to conform with the current year presentation. Reclassifications - Discontinued Operations
to Continued Operations The 2023 financials have been reclassified from
reporting BSNM as discontinued operations to continued operations due to a change in the plan of the sale / leaseback of BSNM. In December
2023, with the board’s approval, the Company planned to sell BSNM. The Company had a buyer, who signed an offer letter, but was
unable to work out the economics of the deal and therefore had not closed the transaction. Following this, in October 2024, management
and the board revised its decision to sell BSNM and continue operating the business line. Also in October 2024, the Company started moving
most of the equipment and much of the usable inventory to its Riviera Beach facility. The Company also surrendered the BSNM facility in
November 2024 back to the landlord. As a result, the classification of BSNM has been revised in accordance with Accounting Standards Codification
(“ASC”) 360-10, Property, Plant, and Equipment. The results of BSNM have been reclassified from discontinued operations to
continuing operations for all periods presented to ensure comparability of the financial statements. The impact of the reclassification
on previously reported amounts is summarized below: 1. Reclassification of $505,643
of operating income, $834,487 in cost of goods sold, $1,167,481 in expenses and $58,808 in other expense from discontinued operations
to continuing operations. 2. Adjustment to depreciation
and amortization expenses, as BSNM is no longer classified as held for sale. 3. Reclassification of $1,401,300
in assets and $3,062,749 in liability balances to reflect continuing operations. The comparative financial statements for the years
ended December 31, 2023 and 2024 have been adjusted accordingly. Ceautamed has been deemed to be a discontinued
operation (see Note 3). These reclassifications did not impact previously
reported net income, earnings per share, or the Company’s consolidated financial position.</t>
        </is>
      </c>
    </row>
    <row r="6">
      <c r="A6" s="4" t="inlineStr">
        <is>
          <t>Basis of Presentation</t>
        </is>
      </c>
      <c r="B6" s="4" t="inlineStr">
        <is>
          <t>Basis of Presentation The Company’s fiscal year end is December
31. The Company uses the accrual method of accounting. The accompanying unaudited interim condensed consolidated financial statements
have been prepared on the same basis as the annual consolidated financial statements. The December 31, 2023 balance sheet has been derived
from audited consolidated financial statements. The accompanying unaudited condensed consolidated
financial statements for the three months ended March 31, 2024 and 2023 have been prepared in accordance with GAAP for interim financial
information and pursuant to the rules and regulations of the Securities and Exchange Commission (the “SEC”). Certain information
and note disclosures normally included in the Company’s annual financial statements have been condensed or omitted. Accordingly,
they do not include all the information and footnotes required by GAAP for complete financial statements. The condensed consolidated financial statements
included in this report should be read in conjunction with the financial statements and notes thereto included in the Company’s
financial statements for the fiscal year ended December 31, 2023. The unaudited financial information included in
this report includes all adjustments (consisting of normal recurring adjustments) which are, in the opinion of management, necessary to
reflect a fair statement of the results for the interim periods. The results of operations for the three months ended March 31, 2024 are
not necessarily indicative of the results of the full fiscal year. On April 24, 2023, the Company effected a 1-for-50
reverse stock split of its outstanding common stock. The impact of this transaction is reflected within all common stock, options, and
warrant information retrospectively in these condensed consolidated financial statements. On August 2, 2023, the Company effected a 1-for-3
reverse stock split of its authorized and outstanding common stock. The impact of this transaction is reflected within all common stock,
options, and warrant information retrospectively in these consolidated financial statements. As a result of the reverse stock split, the
Company’s authorized common stock decreased to 166,666,667 shares. On October 27, 2023, the Company effected a 1-for-3
reverse stock split of its authorized and outstanding common stock. The impact of this transaction is reflected within all common stock,
options, and warrant information retrospectively in these consolidated financial statements. As a result of the reverse stock split, the
Company’s authorized common stock decreased to 55,555,556 shares. On April 22, 2024, the Company effected a 1-for-7
reverse stock split of its authorized and outstanding common stock. The impact of this transaction is reflected within all common stock,
options, and warrant information retrospectively in these consolidated financial statements. As a result of the reverse stock split, the
Company’s authorized common stock decreased to 7,936,508 shares.</t>
        </is>
      </c>
    </row>
    <row r="7">
      <c r="A7" s="4" t="inlineStr">
        <is>
          <t>Liquidity, Capital Resources and Going Concern</t>
        </is>
      </c>
      <c r="B7" s="4" t="inlineStr">
        <is>
          <t>Liquidity, Capital Resources and Going Concern The accompanying condensed consolidated financial
statements have been prepared assuming that the Company will continue as a going concern. The Company has sustained recurring losses and
has a deficiency in working capital of approximately $11.0 million at March 31, 2024, which raises substantial doubt about its ability
to continue as a going concern. The condensed consolidated financial statements do not include any adjustments that might result from
the outcome of this uncertainty.</t>
        </is>
      </c>
    </row>
    <row r="8">
      <c r="A8" s="4" t="inlineStr">
        <is>
          <t>Use of Estimates</t>
        </is>
      </c>
      <c r="B8"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These estimates include, among other items, assessing
the collectability of receivables, the realization of deferred taxes, useful lives and recoverability of tangible and intangible assets,
assumptions used in the valuation of options, the computation of revenue based on the proportional delivery of services, and accruals
for commitments and contingencies. Some of these estimates can be subjective and complex and, consequently, actual results could differ
materially from those estimates.</t>
        </is>
      </c>
    </row>
    <row r="9">
      <c r="A9" s="4" t="inlineStr">
        <is>
          <t>Cash Equivalents</t>
        </is>
      </c>
      <c r="B9" s="4" t="inlineStr">
        <is>
          <t>Cash Equivalents The Company considers all highly liquid investments
purchased with an original maturity of three (3) months or less to be cash equivalents. At March 31, 2024 and December 31, 2023, there
were no cash equivalents.</t>
        </is>
      </c>
    </row>
    <row r="10">
      <c r="A10" s="4" t="inlineStr">
        <is>
          <t>Accounts Receivable and Allowance for Doubtful Accounts</t>
        </is>
      </c>
      <c r="B10" s="4" t="inlineStr">
        <is>
          <t>Accounts Receivable and Allowance for Doubtful
Accounts The Company’s accounts receivable consists
primarily of receivables from customers. The balance is presented net of an allowance for expected credit losses. The Company monitors
the financial condition of its customers and records the allowance for expected credit losses on receivables when it believes customers
are unable to make their required payments based on factors such as delinquencies and aging trends. The allowance for expected credit
loss is the Company’s best estimate of the amount of probable credit losses related to existing accounts receivable. Accounts receivable
are presented net of an allowance for expected credit losses of $22,686 and $22,868 at March 31, 2024 and December 31, 2023, respectively.</t>
        </is>
      </c>
    </row>
    <row r="11">
      <c r="A11" s="4" t="inlineStr">
        <is>
          <t>Inventory, Net</t>
        </is>
      </c>
      <c r="B11" s="4" t="inlineStr">
        <is>
          <t>Inventory Inventory consists of raw materials, packaging
materials, and finished goods and is valued at the lower of cost (first-in, first-out) (replacement cost or net realizable value). An
allowance for inventory obsolescence is provided for slow moving or obsolete inventory to write down historical cost to net realizable
value. The Company primarily performs its manufacturing for functional foods and nutraceuticals in the form of bars, cookies, powders,
tablets and capsules. The allowance for obsolescence is an estimate
established through charges to cost of goods sold. Management’s judgment in determining the adequacy of the allowance is based upon
several factors which include, but are not limited to, analysis of slow-moving inventory, analysis of the selling price of inventory,
the predetermined shelf life of the product, and management’s judgment with respect to current economic conditions. Given the nature
of the inventory, it is reasonably possible the Company’s estimate of the allowance for obsolescence will change in the near term.</t>
        </is>
      </c>
    </row>
    <row r="12">
      <c r="A12" s="4" t="inlineStr">
        <is>
          <t>Property and Equipment</t>
        </is>
      </c>
      <c r="B12" s="4" t="inlineStr">
        <is>
          <t>Property and Equipment Property and equipment are recorded at cost. Expenditures
for major betterments and additions are charged to the asset accounts, while replacements, maintenance and repairs which do not improve
or extend the lives of the respective assets are charged to expense as incurred. The Company provides for depreciation and amortization
over the estimated useful lives of various assets using the straight-line method ranging from 3-7 years.</t>
        </is>
      </c>
    </row>
    <row r="13">
      <c r="A13" s="4" t="inlineStr">
        <is>
          <t>Goodwill</t>
        </is>
      </c>
      <c r="B13" s="4" t="inlineStr">
        <is>
          <t>Goodwill The Company allocates goodwill to reporting units
based on the reporting unit expected to benefit from the business combination. The Company evaluates its reporting units on an annual
basis and, if necessary, reassign goodwill using a relative fair value allocation approach. Goodwill is tested for impairment at the reporting
unit level (operating segment or one level below an operating segment) on December 31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No goodwill impairments were recognized during
the three months ended March 31, 2024 and 2023.</t>
        </is>
      </c>
    </row>
    <row r="14">
      <c r="A14" s="4" t="inlineStr">
        <is>
          <t>Intangible Assets</t>
        </is>
      </c>
      <c r="B14" s="4" t="inlineStr">
        <is>
          <t>Intangible Assets Intangible assets consist of customer contracts,
developed technology, non-compete agreements, license agreements, and intellectual property acquired in the acquisitions of BSNM, DSO,
Nexus, GSP, and Ceautamed. The Company amortizes intangible assets with finite lives on a straight-line basis over their estimated useful
lives which ranges from 3 to 15 years.</t>
        </is>
      </c>
    </row>
    <row r="15">
      <c r="A15" s="4" t="inlineStr">
        <is>
          <t>Long-Lived Assets</t>
        </is>
      </c>
      <c r="B15" s="4" t="inlineStr">
        <is>
          <t>Long-Lived Assets The Company assesses potential impairments to
its long-lived assets when there is evidence that events or changes in circumstances indicate that the carrying amount of an asset may
not be recovered. An impairment loss is recognized when the undiscounted cash flows expected to be generated by an asset (or group of
assets) is less than its carrying amount. Any required impairment loss is measured as the amount by which the asset’s carrying value
exceeds its fair value and is recorded as a reduction in the carrying value of the related asset and a charge to operating results.</t>
        </is>
      </c>
    </row>
    <row r="16">
      <c r="A16" s="4" t="inlineStr">
        <is>
          <t>Lease Right-of-Use Assets and Liabilities</t>
        </is>
      </c>
      <c r="B16" s="4" t="inlineStr">
        <is>
          <t>Lease Right-of-Use Assets and Liabilities
The Company records a right-of-use asset and lease
liability on the balance sheet for all leases with terms longer than 12 months. Leases are classified either as finance or operating with
the classification affecting the pattern of expense recognition.</t>
        </is>
      </c>
    </row>
    <row r="17">
      <c r="A17" s="4" t="inlineStr">
        <is>
          <t>Related Parties</t>
        </is>
      </c>
      <c r="B17" s="4" t="inlineStr">
        <is>
          <t xml:space="preserve">Related Parties The Company follows ASC 850, </t>
        </is>
      </c>
    </row>
    <row r="18">
      <c r="A18" s="4" t="inlineStr">
        <is>
          <t>Debt Issuance Cost</t>
        </is>
      </c>
      <c r="B18" s="4" t="inlineStr">
        <is>
          <t>Debt Issuance Costs In accordance with ASC 835-30, “Other Presentation
Matters ”</t>
        </is>
      </c>
    </row>
    <row r="19">
      <c r="A19" s="4" t="inlineStr">
        <is>
          <t>Fair Value Measurements</t>
        </is>
      </c>
      <c r="B19" s="4" t="inlineStr">
        <is>
          <t>Fair Value Measurement Under ASC Topic 820, fair value is defined as
the price that would be received to sell an asset or paid to transfer a liability in an orderly transaction between market participants
at the measurement date (i.e., an exit price). ASC Topic 820 establishes a hierarchy for inputs to valuation techniques used in measuring
fair value that maximizes the use of observable inputs and minimizes the use of unobservable inputs by requiring that the most observable
inputs be used when available. Observable inputs are inputs that reflect assumptions market participants would use in pricing the asset
or liability developed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re are three levels to the hierarchy based on the reliability of inputs, as
follows:
Level 1 - Observable inputs that reflect quoted prices (unadjusted) for identical assets or liabilities in active markets.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Level 3 - Unobservable inputs for the asset or liability. The degree of judgment exercised by the Company in determining fair value is greatest for instruments categorized in Level 3. The Company’s cash and cash equivalents
are measured using Level 1 inputs and include cash on hand, deposits in banks, certificates of deposit and money market funds. Due to
their short-term nature, the carrying amounts reported in the consolidated balance sheets approximate the fair value of cash and cash
equivalents. The Company has certain assets that are measured
at fair value on a non-recurring basis including those described in Note 6, and are adjusted to fair value only when the carrying values
are more than the fair values. The categorization of the framework used to price the assets is considered a Level 3 measurement due to
the subjective nature of the unobservable inputs used to determine the fair value. Certain nonfinancial assets and liabilities are
measured at fair value on a non-recurring basis and are subject to fair value adjustments in certain circumstances, such as when there
is evidence of impairment.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In the evaluation of the estimated
value of such assets, data for determining the value of the estimates are utilized based on the relevant facts and circumstances. The
use of different market assumptions may have a material effect on the estimated fair value amounts.</t>
        </is>
      </c>
    </row>
    <row r="20">
      <c r="A20" s="4" t="inlineStr">
        <is>
          <t>Revenue Recognition</t>
        </is>
      </c>
      <c r="B20" s="4" t="inlineStr">
        <is>
          <t>Revenue Recognition The Company evaluates and recognizes revenue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Products (BSNM, DSO, GSP, and Ceautamed) The Company generates product revenues by manufacturing
and packaging of nutraceutical products as a contract manufacturer for customers.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The Company’s general payment terms are short-term in duration. For the three months ended March 31, 2024 and 2023, revenue was
made up of contract manufacturing of $0 and $441,749, online marketplace of $498,792 and $759,013, wholesale of $0 and $33,578, and direct
sales of $0 and $26,646, respectively, The Company does not have significant financing components or payment terms. The Company records
deferred revenues for prepaid amounts from customers due to no performance obligations being met at such time. The Company had unsatisfied
performance obligations of $496,762 and $496,762 at March 31, 2024 and December 31, 2023, respectively. Distribution expenses to transport the Company’s
products, where applicable, and warehousing expense after manufacture are accounted for within operating expenses. Advertising /Marketing (Nexus) Nexus generates advertising revenue when sales
of listed products are sold by product vendors through its network as a result of the marketing efforts of digital marketers. The products
on the network come from several different customers, which pay Nexus a specific amount per sale, the amount of which is dictated by the
customer. The revenue is recognized upon the sale of a product by the customer, net of fraudulent traffic or disputed transactions. A
portion of the specific amount received by Nexus for that sale is paid out to the digital marketer as a commission, which is recorded
in cost of sales. Nexus’ general payment terms are short-term
in duration. Nexus does not have significant financing components or payment terms. Nexus had unsatisfied performance obligations of $4,057
and $4,057 at March 31, 2024 and December 31, 2023, respectively.</t>
        </is>
      </c>
    </row>
    <row r="21">
      <c r="A21" s="4" t="inlineStr">
        <is>
          <t>Freight</t>
        </is>
      </c>
      <c r="B21" s="4" t="inlineStr">
        <is>
          <t>Freight For the three months ended March 31, 2024 and
2023, freight costs amounted to $63,946 and $60,135, respectively, and have been recorded in cost of goods sold in the accompanying unaudited
condensed consolidated statements of operations.</t>
        </is>
      </c>
    </row>
    <row r="22">
      <c r="A22" s="4" t="inlineStr">
        <is>
          <t>Advertising</t>
        </is>
      </c>
      <c r="B22" s="4" t="inlineStr">
        <is>
          <t>Advertising Advertising costs are expensed as incurred. Advertising
costs for the three months ended March 31, 2024 and 2023 were $71,033 and $281,392, respectively.</t>
        </is>
      </c>
    </row>
    <row r="23">
      <c r="A23" s="4" t="inlineStr">
        <is>
          <t>Paycheck Protection Program</t>
        </is>
      </c>
      <c r="B23" s="4" t="inlineStr">
        <is>
          <t>Paycheck Protection Program The Company records Paycheck Protection Program
(“PPP”) loan proceeds in accordance with ASC 470, “Debt”. Debt is extinguished when either the debtor pays the
creditor or the debtor is legally released from being the primary obligor, either judicially or by the creditor.</t>
        </is>
      </c>
    </row>
    <row r="24">
      <c r="A24" s="4" t="inlineStr">
        <is>
          <t>Stock-based Compensation</t>
        </is>
      </c>
      <c r="B24" s="4" t="inlineStr">
        <is>
          <t>Stock-based Compensation The Company recognizes expense for stock options
and warrants granted over the vesting period based on the fair value of the award at the grant date and valued using a Black-Scholes option
pricing model to determine the fair market value of the stock options. Forfeitures are reduced from warrants outstanding and the Company
calculates the amount of tax benefit available by tracking each stock option award on an employee-by-employee basis and on a grant-by-grant
basis. The Company then compares the recorded expense to the tax deduction received for each stock option grant. The Company’s policy
is to recognize forfeitures as they occur.</t>
        </is>
      </c>
    </row>
    <row r="25">
      <c r="A25" s="4" t="inlineStr">
        <is>
          <t>Income Taxes</t>
        </is>
      </c>
      <c r="B25" s="4" t="inlineStr">
        <is>
          <t>Income Taxes The Company accounts for income taxes under the
provisions of ASC 740, “Income Taxes”. The Company records a liability for uncertain tax positions when it is probable that
a loss has been incurred and the amount can be reasonably estimated. At March 31, 2024 and December 31, 2023, the Company had no liabilities
for uncertain tax positions. The Company continually evaluates expiring statutes of limitations, audits, proposed settlements, changes
in tax law and new authoritative rulings. The Company’s tax years subject to examination by tax authorities generally remain open
for three (3) years from the date of filing.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 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Due to the continued losses, the Company has recorded
a full valuation allowance at the end of March 31, 2024 and December 31, 2023.</t>
        </is>
      </c>
    </row>
    <row r="26">
      <c r="A26" s="4" t="inlineStr">
        <is>
          <t>Employee Retention Credits</t>
        </is>
      </c>
      <c r="B26" s="4" t="inlineStr">
        <is>
          <t>Employee Retention Credits In accordance with the Coronavirus Aid, Relief
and Economic Security Act (the “CARES Act”), the Company filed for Employee Retention Credits for applicable periods in 2020
and 2021. As amounts to be refunded are subject to IRS calculations, and the timing for processing of the credits are unknown, the Company
recognizes as other income amounts refunded upon the receipt of the payment. During the three months ended March 31, 2024 and 2023, the
Company received $0.</t>
        </is>
      </c>
    </row>
    <row r="27">
      <c r="A27" s="4" t="inlineStr">
        <is>
          <t>Recent Accounting Standards Adopted</t>
        </is>
      </c>
      <c r="B27" s="4" t="inlineStr">
        <is>
          <t>Recent Accounting Standards Adopted On August 5, 2020, the Financial Accounting Standards
Board (“FASB”) issued ASU 2020-06, “Debt – Debt With Conversion and Other Options (Subtopic 470-20) and Derivatives
and Hedging – Contracts in Entity’s Own Equity (Subtopic 815-40),”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is ASU is effective
for fiscal years beginning after December 31, 2023. The adoption of this guidance did not materially impact the financial statements.</t>
        </is>
      </c>
    </row>
    <row r="28">
      <c r="A28" s="4" t="inlineStr">
        <is>
          <t>Recent Accounting Standards Not Yet Effective</t>
        </is>
      </c>
      <c r="B28" s="4" t="inlineStr">
        <is>
          <t>Recent Accounting Standards Not Yet Effective In December 2023, the FASB issued ASU No. 2023-09,
“Improvements to Income Tax Disclosures”. The ASU is intended to improve the transparency of income tax disclosures by requiring
consistent categories and greater disaggregation of information in the rate reconciliation, as well as income taxes paid disaggregated
by jurisdiction. The ASU is effective for annual periods beginning after December 15, 2024 and should be applied on a prospective basis,
but retrospective application is permitted. We are currently assessing the impact that this ASU will have on the Company’s financial
statements. In March 2024, the FASB issued ASU 2024-02, “Codification
Improvements – Amendments to Remove References to the Concept Statements”. The ASU is
part of the standing project to make “Codification updates for technical
corrections such as conforming amendments, clarifications to guidance, simplifications to wording or the structure of guidance, and other
minor improvements.” In November 2024, the FASB issued ASU No. 2024-03,
“Disaggregation of Income Statement Expenses”. The ASU is intended to improve financial reporting by requiring disaggregated
disclosure of certain costs and expenses. The ASU is effective for fiscal years beginning after December 15, 2026 and for interim periods
within fiscal years beginning after December 15, 2027, with early adoption permitted. The ASU may be applied on either a prospective or
retrospective basis. We are currently assessing the impact that this ASU will have on the Company’s financial statements. The Company has reviewed all other recently issued
accounting pronouncements and concluded that they were either not applicable or not expected to have a material impa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bstract]</t>
        </is>
      </c>
      <c r="B3" s="4" t="inlineStr">
        <is>
          <t xml:space="preserve"> </t>
        </is>
      </c>
    </row>
    <row r="4">
      <c r="A4" s="4" t="inlineStr">
        <is>
          <t>Schedule of Major Classes of Line Item of Assets and Liabilities Included as Part of Discontinued Operations in the Consolidated Balance Sheets</t>
        </is>
      </c>
      <c r="B4" s="4" t="inlineStr">
        <is>
          <t xml:space="preserve">The following information presents the major classes
of line item of assets and liabilities included as part of discontinued operations in the consolidated balance sheets as of March 31,
2024 and December 31, 2023:
March 31, December 31,
ASSETS
Current assets:
Cash $ 18,095 $ 29,872
Accounts receivable, net — 18,688
Inventory — 89,997
Prepaid expenses and other current assets — 6,500
Total current assets 18,095 145,057
Property and equipment, net — 4,188
Intangible assets, net — 3,765,962
Operating lease right-of-use assets — 702,818
Total other assets — 4,472,968
Total assets $ 18,095 $ 4,618,025
LIABILITIES AND STOCKHOLDERS’ DEFICIT
Current liabilities:
Accounts payable $ — $ 528,129
Accrued expenses — 109,623
Contract liabilities — 99,408
Lease liability, current — 72,431
Debt, current, net of debt discounts — 51,767
Total current liabilities — 861,358
Long-term liabilities:
Lease liability, noncurrent — 647,258
Total long-term liabilities — 647,258
Total liabilities $ — $ 1,508,616 </t>
        </is>
      </c>
    </row>
    <row r="5">
      <c r="A5" s="4" t="inlineStr">
        <is>
          <t>Schedule of Major Classes of Line Items Constituting the After-Tax Loss from Discontinued Operations in the Consolidated Statements of Operations</t>
        </is>
      </c>
      <c r="B5" s="4" t="inlineStr">
        <is>
          <t>The following information presents the major classes
of line items constituting the after-tax loss from discontinued operations in the consolidated statements of operations for the three
months ended March 31, 2024 and 2023:
March 31, March 31,
Revenues
Products $ 158,612 $ 953,179
Cost of revenues
Products 18,988 493,214
Gross profit 139,624 459,965
Operating expenses
General and administrative 28,390 100,363
Compensation 18,205 137,684
Depreciation and amortization expense — 255,415
Total operating expenses 46,595 493,462
Operating profit (loss) 93,029 (33,497 )
Other income (expense)
Interest expense (3,444 ) (181,817 )
Total other income (expense) (3,444 ) (181,817 )
Income (loss) from discontinued operations 89,585 (215,314 )
Income tax expense — —
Net income (loss) from discontinued operations $ 89,585 $ (215,3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4</t>
        </is>
      </c>
    </row>
    <row r="3">
      <c r="A3" s="3" t="inlineStr">
        <is>
          <t>Inventory [Abstract]</t>
        </is>
      </c>
      <c r="B3" s="4" t="inlineStr">
        <is>
          <t xml:space="preserve"> </t>
        </is>
      </c>
    </row>
    <row r="4">
      <c r="A4" s="4" t="inlineStr">
        <is>
          <t>Schedule of Inventory</t>
        </is>
      </c>
      <c r="B4" s="4" t="inlineStr">
        <is>
          <t xml:space="preserve">Inventory consisted of the following:
March 31, December 31,
Raw materials $ 400,614 $ 386,860
Packaging materials 750,030 755,059
Finished goods 37,129 283,070
1,187,773 1,424,989
Less: allowance for obsolescence — —
$ 1,187,773 $ 1,424,9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Estimated March 31, December 31, Furniture and fixtures 7 $ 4,461 $ 9,135 Equipment – manufacturing 5 1,338,218 1,338,218 Building and equipment 5 3,840 3,840 Leasehold improvements 3 75,061 90,100 1,421,580 1,441,293 Less: accumulated depreciation and amortization (1,204,225 ) (1,176,356 ) Property and equipment, net $ 217,355 $ 264,9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 [Abstract]</t>
        </is>
      </c>
      <c r="B3" s="4" t="inlineStr">
        <is>
          <t xml:space="preserve"> </t>
        </is>
      </c>
    </row>
    <row r="4">
      <c r="A4" s="4" t="inlineStr">
        <is>
          <t>Schedule of Intangible Assets</t>
        </is>
      </c>
      <c r="B4" s="4" t="inlineStr">
        <is>
          <t xml:space="preserve">Intangible assets consisted of the following:
Estimated March 31, December 31,
Goodwill $ 3,045,000 $ 3,045,000
Customer contracts 7-10 $ 5,483,263 $ 5,483,263
Developed technology 15 1,660,000 1,660,000
Non-compete agreements 3 840,000 840,000
Patents 5-10 230,000 230,000
Tradename 10-15 2,010,000 2,010,000
Total intangible assets 10,223,263 10,223,263
Less: amortization (2,945,952 ) (3,087,515 )
Intangibles, net $ 7,277,311 $ 7,135,748 </t>
        </is>
      </c>
    </row>
    <row r="5">
      <c r="A5" s="4" t="inlineStr">
        <is>
          <t>Schedule of Future Amortization</t>
        </is>
      </c>
      <c r="B5" s="4" t="inlineStr">
        <is>
          <t xml:space="preserve">The future amortization is as follows:
Years Ending December 31:
2024 (remainder of year) $ 846,350
2025 1,015,571
2026 858,466
2027 858,466
2028 724,350
Thereafter 2,974,108
Total $ 7,277,3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Right of Use Assets and Liabilities</t>
        </is>
      </c>
      <c r="B4" s="4" t="inlineStr">
        <is>
          <t xml:space="preserve">The following provides information about the Company’s
right of use assets and lease liabilities for its operating as of March 31, 2024 and December 31, 2023:
Balance Sheet Classification March 31, December 31,
Right of use assets operating leases Operating leases right-of-use asset $ 1,181,068 $ 2,164,862
Lease liabilities
Current
Operating leases Operating lease liabilities, current portion 210,894 401,577
Noncurrent
Operating leases Operating lease liabilities, non-current portion 1,038,387 1,855,766
Total lease liabilities $ 1,249,281 $ 2,257,343 </t>
        </is>
      </c>
    </row>
    <row r="5">
      <c r="A5" s="4" t="inlineStr">
        <is>
          <t>Schedule of Lease Costs</t>
        </is>
      </c>
      <c r="B5" s="4" t="inlineStr">
        <is>
          <t xml:space="preserve">The components of the Company’s lease cost
for the three months ended March 31, 2024 and 2023 are as follows:
Income Statement Classification March 31, March 31,
Rent expense General and administration $ 88,114 $ 123,043 </t>
        </is>
      </c>
    </row>
    <row r="6">
      <c r="A6" s="4" t="inlineStr">
        <is>
          <t>Schedule of Supplemental Cash Flow Information Related to Company’s Leases</t>
        </is>
      </c>
      <c r="B6" s="4" t="inlineStr">
        <is>
          <t xml:space="preserve">Supplemental cash flow information related to
Company’s leases for the three months ended March 31, 2024:
Operating
Cash paid for amounts included in the measurement of lease liabilities $ 86,534 </t>
        </is>
      </c>
    </row>
    <row r="7">
      <c r="A7" s="4" t="inlineStr">
        <is>
          <t>Schedule of Weighted Average Remaining Lease Term and Weighted Average Discount Rate</t>
        </is>
      </c>
      <c r="B7" s="4" t="inlineStr">
        <is>
          <t>Weighted average remaining lease term and weighted
average discount rate for the Company’s leases as of March 31, 2024: Operating Weighted average remaining term (in years) 4.33 Weighted average discount rate 12.00 %</t>
        </is>
      </c>
    </row>
    <row r="8">
      <c r="A8" s="4" t="inlineStr">
        <is>
          <t>Schedule of Annual Maturity Analysis of the Company’s Lease Liabilities</t>
        </is>
      </c>
      <c r="B8" s="4" t="inlineStr">
        <is>
          <t xml:space="preserve">Annual maturity analysis of the Company’s
lease liabilities as of March 31, 2024:
Operating
2024 $ 260,466
2025 357,409
2026 368,132
2027 379,176
2028 259,718
2029 —
Thereafter —
Total payments 1,624,901
Less: interest 375,620
Present value of lease liability 1,249,281
Less: Current portion of lease liabilities (210,894 )
Noncurrent portion of lease liabilities $ 1,038,3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3 Months Ended</t>
        </is>
      </c>
    </row>
    <row r="2">
      <c r="B2" s="2" t="inlineStr">
        <is>
          <t>Mar. 31, 2024</t>
        </is>
      </c>
    </row>
    <row r="3">
      <c r="A3" s="3" t="inlineStr">
        <is>
          <t>Debt [Abstract]</t>
        </is>
      </c>
      <c r="B3" s="4" t="inlineStr">
        <is>
          <t xml:space="preserve"> </t>
        </is>
      </c>
    </row>
    <row r="4">
      <c r="A4" s="4" t="inlineStr">
        <is>
          <t>Schedule of Debt</t>
        </is>
      </c>
      <c r="B4" s="4" t="inlineStr">
        <is>
          <t xml:space="preserve">Debt is comprised of the following components
as of March 31, 2024:
Original issue discount subordinated debentures $ 3,061,817
Original issue discount secured subordinated note 2,300,452
Acquisition notes – related party 142,493
Promissory notes and cash advances 733,902
Promissory notes – related party 250,000
Revolving lines of credit 103,648
Equipment financing loan 133,229
EIDL loan 300,000
PPP loans 197,457
7,222,998
Debt issuance costs (147,500 )
Debt, net 7,075,498
Debt, current 4,055,321
Debt issuance costs, current (37,418 )
Current portion of debt, net 4,017,903
Debt, non-current 3,167,677
Debt issuance costs, non-current (110,082 )
Non-current portion of debt, net $ 3,057,595 </t>
        </is>
      </c>
    </row>
    <row r="5">
      <c r="A5" s="4" t="inlineStr">
        <is>
          <t>Schedule of Future Contractual Maturities of the Debt</t>
        </is>
      </c>
      <c r="B5" s="4" t="inlineStr">
        <is>
          <t xml:space="preserve">The future contractual maturities of the debt
are as follows:
For the Year Ended December 31:
2024 (remainder of year) $ 4,049,947
2025 82,751
2026 458,324
2027 165,114
2028 181,851
Thereafter 2,137,511
Total $ 7,075,4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4</t>
        </is>
      </c>
      <c r="C1" s="2" t="inlineStr">
        <is>
          <t>Dec. 31, 2023</t>
        </is>
      </c>
    </row>
    <row r="2">
      <c r="A2" s="4" t="inlineStr">
        <is>
          <t>Common stock, par value (in Dollars per share)</t>
        </is>
      </c>
      <c r="B2" s="7" t="n">
        <v>0.0001</v>
      </c>
      <c r="C2" s="7" t="n">
        <v>0.0001</v>
      </c>
    </row>
    <row r="3">
      <c r="A3" s="4" t="inlineStr">
        <is>
          <t>Common stock, shares authorized</t>
        </is>
      </c>
      <c r="B3" s="5" t="n">
        <v>7936508</v>
      </c>
      <c r="C3" s="5" t="n">
        <v>7936508</v>
      </c>
    </row>
    <row r="4">
      <c r="A4" s="4" t="inlineStr">
        <is>
          <t>Common stock, shares issued</t>
        </is>
      </c>
      <c r="B4" s="5" t="n">
        <v>1023029</v>
      </c>
      <c r="C4" s="5" t="n">
        <v>373526</v>
      </c>
    </row>
    <row r="5">
      <c r="A5" s="4" t="inlineStr">
        <is>
          <t>Common stock, shares outstanding</t>
        </is>
      </c>
      <c r="B5" s="5" t="n">
        <v>1023029</v>
      </c>
      <c r="C5" s="5" t="n">
        <v>373526</v>
      </c>
    </row>
    <row r="6">
      <c r="A6" s="4" t="inlineStr">
        <is>
          <t>Series B Preferred Stock</t>
        </is>
      </c>
      <c r="B6" s="4" t="inlineStr">
        <is>
          <t xml:space="preserve"> </t>
        </is>
      </c>
      <c r="C6" s="4" t="inlineStr">
        <is>
          <t xml:space="preserve"> </t>
        </is>
      </c>
    </row>
    <row r="7">
      <c r="A7" s="4" t="inlineStr">
        <is>
          <t>Preferred stock, par value (in Dollars per share)</t>
        </is>
      </c>
      <c r="B7" s="7" t="n">
        <v>0.0001</v>
      </c>
      <c r="C7" s="7" t="n">
        <v>0.0001</v>
      </c>
    </row>
    <row r="8">
      <c r="A8" s="4" t="inlineStr">
        <is>
          <t>Preferred stock, shares authorized</t>
        </is>
      </c>
      <c r="B8" s="5" t="n">
        <v>5000000</v>
      </c>
      <c r="C8" s="5" t="n">
        <v>5000000</v>
      </c>
    </row>
    <row r="9">
      <c r="A9" s="4" t="inlineStr">
        <is>
          <t>Preferred stock, shares issued</t>
        </is>
      </c>
      <c r="B9" s="5" t="n">
        <v>19512</v>
      </c>
      <c r="C9" s="5" t="n">
        <v>26239</v>
      </c>
    </row>
    <row r="10">
      <c r="A10" s="4" t="inlineStr">
        <is>
          <t>Preferred stock, shares outstanding</t>
        </is>
      </c>
      <c r="B10" s="5" t="n">
        <v>19512</v>
      </c>
      <c r="C10" s="5" t="n">
        <v>26239</v>
      </c>
    </row>
    <row r="11">
      <c r="A11" s="4" t="inlineStr">
        <is>
          <t>Series C Preferred Stock</t>
        </is>
      </c>
      <c r="B11" s="4" t="inlineStr">
        <is>
          <t xml:space="preserve"> </t>
        </is>
      </c>
      <c r="C11" s="4" t="inlineStr">
        <is>
          <t xml:space="preserve"> </t>
        </is>
      </c>
    </row>
    <row r="12">
      <c r="A12" s="4" t="inlineStr">
        <is>
          <t>Preferred stock, par value (in Dollars per share)</t>
        </is>
      </c>
      <c r="B12" s="7" t="n">
        <v>0.0001</v>
      </c>
      <c r="C12" s="7" t="n">
        <v>0.0001</v>
      </c>
    </row>
    <row r="13">
      <c r="A13" s="4" t="inlineStr">
        <is>
          <t>Preferred stock, shares authorized</t>
        </is>
      </c>
      <c r="B13" s="5" t="n">
        <v>5000000</v>
      </c>
      <c r="C13" s="5" t="n">
        <v>5000000</v>
      </c>
    </row>
    <row r="14">
      <c r="A14" s="4" t="inlineStr">
        <is>
          <t>Preferred stock, shares issued</t>
        </is>
      </c>
      <c r="B14" s="5" t="n">
        <v>19820</v>
      </c>
      <c r="C14" s="5" t="n">
        <v>0</v>
      </c>
    </row>
    <row r="15">
      <c r="A15" s="4" t="inlineStr">
        <is>
          <t>Preferred stock, shares outstanding</t>
        </is>
      </c>
      <c r="B15" s="5" t="n">
        <v>1982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Abstract]</t>
        </is>
      </c>
      <c r="B3" s="4" t="inlineStr">
        <is>
          <t xml:space="preserve"> </t>
        </is>
      </c>
    </row>
    <row r="4">
      <c r="A4" s="4" t="inlineStr">
        <is>
          <t>Schedule of Options Granted, Exercised, Forfeited and Outstanding</t>
        </is>
      </c>
      <c r="B4" s="4" t="inlineStr">
        <is>
          <t xml:space="preserve">The following is a summary of options and warrants
granted, exercised, forfeited and outstanding during the three months ended March 31, 2024 and 2023:
2024-Stock Options 2024-Warrants
Number of Weighted Number of Weighted
Outstanding at January 1, 2024 43,259 $ 32.73 217,313 $ 812.73
Granted — — — —
Exercised — — (3,572 ) (10.64 )
Forfeited — — — —
Outstanding at March 31, 2024 43,259 $ 32.73 213,741 $ 799.76
Exercisable at March 31, 2024 21,205 213,741
2023-Stock Options 2023-Warrants
Number of Weighted Number of Weighted
Outstanding at January 1, 2023 876 $ 1,984.50 71,513 $ 0.3150
Granted — — — —
Exercised — — 978 0.3150
Forfeited 29 1,984.50 — —
Outstanding at March 31, 2023 847 $ 1,984.50 70,535 $ 0.3150
Exercisable at March 31, 2023 847 70,535 </t>
        </is>
      </c>
    </row>
    <row r="5">
      <c r="A5" s="4" t="inlineStr">
        <is>
          <t>Schedule of Fair Value of Each Option was Estimated on the Date of Grant Using the Black-Scholes Option-Pricing Model</t>
        </is>
      </c>
      <c r="B5" s="4" t="inlineStr">
        <is>
          <t>The fair value of each option and warrant was
estimated on the date of grant using the Black-Scholes option-pricing model with the following assumptions: Risk-free interest rate 4.27 – 4.30 % Expected volatility 53 % Expected life (years) 10 Dividend yield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3" customWidth="1" min="1" max="1"/>
    <col width="25" customWidth="1" min="2" max="2"/>
    <col width="25" customWidth="1" min="3" max="3"/>
    <col width="14" customWidth="1" min="4" max="4"/>
    <col width="14" customWidth="1" min="5" max="5"/>
    <col width="14" customWidth="1" min="6" max="6"/>
    <col width="14" customWidth="1" min="7" max="7"/>
    <col width="17" customWidth="1" min="8" max="8"/>
    <col width="14" customWidth="1" min="9" max="9"/>
    <col width="17" customWidth="1" min="10" max="10"/>
  </cols>
  <sheetData>
    <row r="1">
      <c r="A1" s="1" t="inlineStr">
        <is>
          <t>Description of Business (Details)</t>
        </is>
      </c>
      <c r="B1" s="2" t="inlineStr">
        <is>
          <t>Oct. 01, 2024 $ / shares</t>
        </is>
      </c>
      <c r="C1" s="2" t="inlineStr">
        <is>
          <t>Jan. 29, 2024 $ / shares</t>
        </is>
      </c>
      <c r="D1" s="2" t="inlineStr">
        <is>
          <t>Dec. 06, 2021</t>
        </is>
      </c>
      <c r="E1" s="2" t="inlineStr">
        <is>
          <t>Nov. 08, 2021</t>
        </is>
      </c>
      <c r="F1" s="2" t="inlineStr">
        <is>
          <t>Oct. 08, 2019</t>
        </is>
      </c>
      <c r="G1" s="2" t="inlineStr">
        <is>
          <t>Mar. 08, 2018</t>
        </is>
      </c>
      <c r="H1" s="2" t="inlineStr">
        <is>
          <t>Mar. 31, 2024 m²</t>
        </is>
      </c>
      <c r="I1" s="2" t="inlineStr">
        <is>
          <t>Aug. 15, 2022</t>
        </is>
      </c>
      <c r="J1" s="2" t="inlineStr">
        <is>
          <t>Nov. 24, 2020 m²</t>
        </is>
      </c>
    </row>
    <row r="2">
      <c r="A2" s="3" t="inlineStr">
        <is>
          <t>Description of Busine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ercentage of acquired agreement</t>
        </is>
      </c>
      <c r="B3" s="4" t="inlineStr">
        <is>
          <t xml:space="preserve"> </t>
        </is>
      </c>
      <c r="C3" s="4" t="inlineStr">
        <is>
          <t xml:space="preserve"> </t>
        </is>
      </c>
      <c r="D3" s="4" t="inlineStr">
        <is>
          <t xml:space="preserve"> </t>
        </is>
      </c>
      <c r="E3" s="4" t="inlineStr">
        <is>
          <t xml:space="preserve"> </t>
        </is>
      </c>
      <c r="F3" s="9" t="n">
        <v>0.49</v>
      </c>
      <c r="G3" s="4" t="inlineStr">
        <is>
          <t xml:space="preserve"> </t>
        </is>
      </c>
      <c r="H3" s="4" t="inlineStr">
        <is>
          <t xml:space="preserve"> </t>
        </is>
      </c>
      <c r="I3" s="4" t="inlineStr">
        <is>
          <t xml:space="preserve"> </t>
        </is>
      </c>
      <c r="J3" s="4" t="inlineStr">
        <is>
          <t xml:space="preserve"> </t>
        </is>
      </c>
    </row>
    <row r="4">
      <c r="A4" s="4" t="inlineStr">
        <is>
          <t>Square-foot FDA-certified manufacturing facility (in Square Meters) | m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0000</v>
      </c>
      <c r="I4" s="4" t="inlineStr">
        <is>
          <t xml:space="preserve"> </t>
        </is>
      </c>
      <c r="J4" s="5" t="n">
        <v>22000</v>
      </c>
    </row>
    <row r="5">
      <c r="A5" s="4" t="inlineStr">
        <is>
          <t>Millenium Natural Manufacturing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scription of Busine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quired percentage</t>
        </is>
      </c>
      <c r="B7" s="4" t="inlineStr">
        <is>
          <t xml:space="preserve"> </t>
        </is>
      </c>
      <c r="C7" s="4" t="inlineStr">
        <is>
          <t xml:space="preserve"> </t>
        </is>
      </c>
      <c r="D7" s="4" t="inlineStr">
        <is>
          <t xml:space="preserve"> </t>
        </is>
      </c>
      <c r="E7" s="4" t="inlineStr">
        <is>
          <t xml:space="preserve"> </t>
        </is>
      </c>
      <c r="F7" s="4" t="inlineStr">
        <is>
          <t xml:space="preserve"> </t>
        </is>
      </c>
      <c r="G7" s="9" t="n">
        <v>0.51</v>
      </c>
      <c r="H7" s="4" t="inlineStr">
        <is>
          <t xml:space="preserve"> </t>
        </is>
      </c>
      <c r="I7" s="4" t="inlineStr">
        <is>
          <t xml:space="preserve"> </t>
        </is>
      </c>
      <c r="J7" s="4" t="inlineStr">
        <is>
          <t xml:space="preserve"> </t>
        </is>
      </c>
    </row>
    <row r="8">
      <c r="A8" s="4" t="inlineStr">
        <is>
          <t>Nexus Offer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scription of Busine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quired percentage</t>
        </is>
      </c>
      <c r="B10" s="4" t="inlineStr">
        <is>
          <t xml:space="preserve"> </t>
        </is>
      </c>
      <c r="C10" s="4" t="inlineStr">
        <is>
          <t xml:space="preserve"> </t>
        </is>
      </c>
      <c r="D10" s="4" t="inlineStr">
        <is>
          <t xml:space="preserve"> </t>
        </is>
      </c>
      <c r="E10" s="9" t="n">
        <v>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SP Nutrition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scription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quired percentage</t>
        </is>
      </c>
      <c r="B13" s="4" t="inlineStr">
        <is>
          <t xml:space="preserve"> </t>
        </is>
      </c>
      <c r="C13" s="4" t="inlineStr">
        <is>
          <t xml:space="preserve"> </t>
        </is>
      </c>
      <c r="D13" s="9"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irst Health FL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scription of Busine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wnership percentage</t>
        </is>
      </c>
      <c r="B16" s="4" t="inlineStr">
        <is>
          <t xml:space="preserve"> </t>
        </is>
      </c>
      <c r="C16" s="9" t="n">
        <v>0.5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maining purchase percentage</t>
        </is>
      </c>
      <c r="B17" s="4" t="inlineStr">
        <is>
          <t xml:space="preserve"> </t>
        </is>
      </c>
      <c r="C17" s="9" t="n">
        <v>0.4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eautamed Worldwide, LLC [Member] | First Health FL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scription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ownership interest</t>
        </is>
      </c>
      <c r="B20" s="4" t="inlineStr">
        <is>
          <t xml:space="preserve"> </t>
        </is>
      </c>
      <c r="C20" s="9" t="n">
        <v>0.4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uart Bens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scription of Busine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ownership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5</v>
      </c>
      <c r="J23" s="4" t="inlineStr">
        <is>
          <t xml:space="preserve"> </t>
        </is>
      </c>
    </row>
    <row r="24">
      <c r="A24" s="4" t="inlineStr">
        <is>
          <t>Stuart Benson [Member] | First Health FL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scription of Busine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ption price per share (in Dollars per share)</t>
        </is>
      </c>
      <c r="B26" s="4" t="inlineStr">
        <is>
          <t xml:space="preserve"> </t>
        </is>
      </c>
      <c r="C26" s="6"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irst Health FL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scription of Busine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ownership interest</t>
        </is>
      </c>
      <c r="B29" s="4" t="inlineStr">
        <is>
          <t xml:space="preserve"> </t>
        </is>
      </c>
      <c r="C29" s="9" t="n">
        <v>0.4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oreca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scription of Busine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quired percentage</t>
        </is>
      </c>
      <c r="B32" s="9" t="n">
        <v>0.4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wnership percentage</t>
        </is>
      </c>
      <c r="B33" s="9" t="n">
        <v>0.5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orecast [Member] | Ceautamed Worldwide,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scription of Busine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ownership interest</t>
        </is>
      </c>
      <c r="B36" s="9" t="n">
        <v>0.4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orecast [Member] | First Health FL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scription of Busine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cquired percentage</t>
        </is>
      </c>
      <c r="B39" s="9" t="n">
        <v>0.4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ption price per share (in Dollars per share)</t>
        </is>
      </c>
      <c r="B40" s="6"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t>
        </is>
      </c>
      <c r="B1" s="2" t="inlineStr">
        <is>
          <t>3 Months Ended</t>
        </is>
      </c>
    </row>
    <row r="2">
      <c r="B2" s="2" t="inlineStr">
        <is>
          <t>Mar. 31, 2024</t>
        </is>
      </c>
      <c r="C2" s="2" t="inlineStr">
        <is>
          <t>Mar. 31, 2023</t>
        </is>
      </c>
      <c r="D2" s="2" t="inlineStr">
        <is>
          <t>Apr. 22, 2024</t>
        </is>
      </c>
      <c r="E2" s="2" t="inlineStr">
        <is>
          <t>Dec. 31, 2023</t>
        </is>
      </c>
      <c r="F2" s="2" t="inlineStr">
        <is>
          <t>Oct. 27, 2023</t>
        </is>
      </c>
      <c r="G2" s="2" t="inlineStr">
        <is>
          <t>Aug. 02,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income</t>
        </is>
      </c>
      <c r="B4" s="6" t="n">
        <v>50564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st of goods sold</t>
        </is>
      </c>
      <c r="B5" s="5" t="n">
        <v>83448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penses</t>
        </is>
      </c>
      <c r="B6" s="5" t="n">
        <v>116748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expense</t>
        </is>
      </c>
      <c r="B7" s="5" t="n">
        <v>5880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classification of assets</t>
        </is>
      </c>
      <c r="B8" s="5" t="n">
        <v>14013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classification of liability</t>
        </is>
      </c>
      <c r="B9" s="6" t="n">
        <v>306274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authorized (in Shares)</t>
        </is>
      </c>
      <c r="B10" s="5" t="n">
        <v>7936508</v>
      </c>
      <c r="C10" s="4" t="inlineStr">
        <is>
          <t xml:space="preserve"> </t>
        </is>
      </c>
      <c r="D10" s="4" t="inlineStr">
        <is>
          <t xml:space="preserve"> </t>
        </is>
      </c>
      <c r="E10" s="5" t="n">
        <v>7936508</v>
      </c>
      <c r="F10" s="5" t="n">
        <v>55555556</v>
      </c>
      <c r="G10" s="5" t="n">
        <v>166666667</v>
      </c>
    </row>
    <row r="11">
      <c r="A11" s="4" t="inlineStr">
        <is>
          <t>Working capital</t>
        </is>
      </c>
      <c r="B11" s="6" t="n">
        <v>11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of an allowance for doubtful accounts</t>
        </is>
      </c>
      <c r="B12" s="5" t="n">
        <v>22686</v>
      </c>
      <c r="C12" s="4" t="inlineStr">
        <is>
          <t xml:space="preserve"> </t>
        </is>
      </c>
      <c r="D12" s="4" t="inlineStr">
        <is>
          <t xml:space="preserve"> </t>
        </is>
      </c>
      <c r="E12" s="6" t="n">
        <v>22868</v>
      </c>
      <c r="F12" s="4" t="inlineStr">
        <is>
          <t xml:space="preserve"> </t>
        </is>
      </c>
      <c r="G12" s="4" t="inlineStr">
        <is>
          <t xml:space="preserve"> </t>
        </is>
      </c>
    </row>
    <row r="13">
      <c r="A13" s="4" t="inlineStr">
        <is>
          <t>Goodwill, Impairment Loss</t>
        </is>
      </c>
      <c r="B13" s="5" t="n">
        <v>0</v>
      </c>
      <c r="C13" s="6" t="n">
        <v>0</v>
      </c>
      <c r="D13" s="4" t="inlineStr">
        <is>
          <t xml:space="preserve"> </t>
        </is>
      </c>
      <c r="E13" s="4" t="inlineStr">
        <is>
          <t xml:space="preserve"> </t>
        </is>
      </c>
      <c r="F13" s="4" t="inlineStr">
        <is>
          <t xml:space="preserve"> </t>
        </is>
      </c>
      <c r="G13" s="4" t="inlineStr">
        <is>
          <t xml:space="preserve"> </t>
        </is>
      </c>
    </row>
    <row r="14">
      <c r="A14" s="4" t="inlineStr">
        <is>
          <t>Revenue contract manufacturing</t>
        </is>
      </c>
      <c r="B14" s="5" t="n">
        <v>0</v>
      </c>
      <c r="C14" s="5" t="n">
        <v>441749</v>
      </c>
      <c r="D14" s="4" t="inlineStr">
        <is>
          <t xml:space="preserve"> </t>
        </is>
      </c>
      <c r="E14" s="4" t="inlineStr">
        <is>
          <t xml:space="preserve"> </t>
        </is>
      </c>
      <c r="F14" s="4" t="inlineStr">
        <is>
          <t xml:space="preserve"> </t>
        </is>
      </c>
      <c r="G14" s="4" t="inlineStr">
        <is>
          <t xml:space="preserve"> </t>
        </is>
      </c>
    </row>
    <row r="15">
      <c r="A15" s="4" t="inlineStr">
        <is>
          <t>Performance obligations</t>
        </is>
      </c>
      <c r="B15" s="5" t="n">
        <v>496762</v>
      </c>
      <c r="C15" s="5" t="n">
        <v>496762</v>
      </c>
      <c r="D15" s="4" t="inlineStr">
        <is>
          <t xml:space="preserve"> </t>
        </is>
      </c>
      <c r="E15" s="4" t="inlineStr">
        <is>
          <t xml:space="preserve"> </t>
        </is>
      </c>
      <c r="F15" s="4" t="inlineStr">
        <is>
          <t xml:space="preserve"> </t>
        </is>
      </c>
      <c r="G15" s="4" t="inlineStr">
        <is>
          <t xml:space="preserve"> </t>
        </is>
      </c>
    </row>
    <row r="16">
      <c r="A16" s="4" t="inlineStr">
        <is>
          <t>Freight costs</t>
        </is>
      </c>
      <c r="B16" s="5" t="n">
        <v>63946</v>
      </c>
      <c r="C16" s="5" t="n">
        <v>60135</v>
      </c>
      <c r="D16" s="4" t="inlineStr">
        <is>
          <t xml:space="preserve"> </t>
        </is>
      </c>
      <c r="E16" s="4" t="inlineStr">
        <is>
          <t xml:space="preserve"> </t>
        </is>
      </c>
      <c r="F16" s="4" t="inlineStr">
        <is>
          <t xml:space="preserve"> </t>
        </is>
      </c>
      <c r="G16" s="4" t="inlineStr">
        <is>
          <t xml:space="preserve"> </t>
        </is>
      </c>
    </row>
    <row r="17">
      <c r="A17" s="4" t="inlineStr">
        <is>
          <t>Advertising costs</t>
        </is>
      </c>
      <c r="B17" s="5" t="n">
        <v>71033</v>
      </c>
      <c r="C17" s="5" t="n">
        <v>281392</v>
      </c>
      <c r="D17" s="4" t="inlineStr">
        <is>
          <t xml:space="preserve"> </t>
        </is>
      </c>
      <c r="E17" s="4" t="inlineStr">
        <is>
          <t xml:space="preserve"> </t>
        </is>
      </c>
      <c r="F17" s="4" t="inlineStr">
        <is>
          <t xml:space="preserve"> </t>
        </is>
      </c>
      <c r="G17" s="4" t="inlineStr">
        <is>
          <t xml:space="preserve"> </t>
        </is>
      </c>
    </row>
    <row r="18">
      <c r="A18" s="4" t="inlineStr">
        <is>
          <t>Other income</t>
        </is>
      </c>
      <c r="B18" s="5" t="n">
        <v>-23088</v>
      </c>
      <c r="C18" s="5" t="n">
        <v>23152</v>
      </c>
      <c r="D18" s="4" t="inlineStr">
        <is>
          <t xml:space="preserve"> </t>
        </is>
      </c>
      <c r="E18" s="4" t="inlineStr">
        <is>
          <t xml:space="preserve"> </t>
        </is>
      </c>
      <c r="F18" s="4" t="inlineStr">
        <is>
          <t xml:space="preserve"> </t>
        </is>
      </c>
      <c r="G18" s="4" t="inlineStr">
        <is>
          <t xml:space="preserve"> </t>
        </is>
      </c>
    </row>
    <row r="19">
      <c r="A19" s="4" t="inlineStr">
        <is>
          <t>Online Marketpla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 contract manufacturing</t>
        </is>
      </c>
      <c r="B21" s="5" t="n">
        <v>498792</v>
      </c>
      <c r="C21" s="5" t="n">
        <v>759013</v>
      </c>
      <c r="D21" s="4" t="inlineStr">
        <is>
          <t xml:space="preserve"> </t>
        </is>
      </c>
      <c r="E21" s="4" t="inlineStr">
        <is>
          <t xml:space="preserve"> </t>
        </is>
      </c>
      <c r="F21" s="4" t="inlineStr">
        <is>
          <t xml:space="preserve"> </t>
        </is>
      </c>
      <c r="G21" s="4" t="inlineStr">
        <is>
          <t xml:space="preserve"> </t>
        </is>
      </c>
    </row>
    <row r="22">
      <c r="A22" s="4" t="inlineStr">
        <is>
          <t>Wholesa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 contract manufacturing</t>
        </is>
      </c>
      <c r="B24" s="5" t="n">
        <v>0</v>
      </c>
      <c r="C24" s="5" t="n">
        <v>33578</v>
      </c>
      <c r="D24" s="4" t="inlineStr">
        <is>
          <t xml:space="preserve"> </t>
        </is>
      </c>
      <c r="E24" s="4" t="inlineStr">
        <is>
          <t xml:space="preserve"> </t>
        </is>
      </c>
      <c r="F24" s="4" t="inlineStr">
        <is>
          <t xml:space="preserve"> </t>
        </is>
      </c>
      <c r="G24" s="4" t="inlineStr">
        <is>
          <t xml:space="preserve"> </t>
        </is>
      </c>
    </row>
    <row r="25">
      <c r="A25" s="4" t="inlineStr">
        <is>
          <t>Direct Sal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 contract manufacturing</t>
        </is>
      </c>
      <c r="B27" s="5" t="n">
        <v>0</v>
      </c>
      <c r="C27" s="5" t="n">
        <v>26646</v>
      </c>
      <c r="D27" s="4" t="inlineStr">
        <is>
          <t xml:space="preserve"> </t>
        </is>
      </c>
      <c r="E27" s="4" t="inlineStr">
        <is>
          <t xml:space="preserve"> </t>
        </is>
      </c>
      <c r="F27" s="4" t="inlineStr">
        <is>
          <t xml:space="preserve"> </t>
        </is>
      </c>
      <c r="G27" s="4" t="inlineStr">
        <is>
          <t xml:space="preserve"> </t>
        </is>
      </c>
    </row>
    <row r="28">
      <c r="A28" s="4" t="inlineStr">
        <is>
          <t>Advertising /Marketing (Nex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formance obligations</t>
        </is>
      </c>
      <c r="B30" s="5" t="n">
        <v>4057</v>
      </c>
      <c r="C30" s="5" t="n">
        <v>4057</v>
      </c>
      <c r="D30" s="4" t="inlineStr">
        <is>
          <t xml:space="preserve"> </t>
        </is>
      </c>
      <c r="E30" s="4" t="inlineStr">
        <is>
          <t xml:space="preserve"> </t>
        </is>
      </c>
      <c r="F30" s="4" t="inlineStr">
        <is>
          <t xml:space="preserve"> </t>
        </is>
      </c>
      <c r="G30" s="4" t="inlineStr">
        <is>
          <t xml:space="preserve"> </t>
        </is>
      </c>
    </row>
    <row r="31">
      <c r="A31" s="4" t="inlineStr">
        <is>
          <t>CARES Ac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 income</t>
        </is>
      </c>
      <c r="B33" s="6" t="n">
        <v>0</v>
      </c>
      <c r="C33" s="6" t="n">
        <v>0</v>
      </c>
      <c r="D33" s="4" t="inlineStr">
        <is>
          <t xml:space="preserve"> </t>
        </is>
      </c>
      <c r="E33" s="4" t="inlineStr">
        <is>
          <t xml:space="preserve"> </t>
        </is>
      </c>
      <c r="F33" s="4" t="inlineStr">
        <is>
          <t xml:space="preserve"> </t>
        </is>
      </c>
      <c r="G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stimated useful lives</t>
        </is>
      </c>
      <c r="B36" s="4" t="inlineStr">
        <is>
          <t>3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stimated useful lives</t>
        </is>
      </c>
      <c r="B39" s="4" t="inlineStr">
        <is>
          <t>7 year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ther Intangible Assets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stimated useful lives</t>
        </is>
      </c>
      <c r="B42" s="4" t="inlineStr">
        <is>
          <t>3 year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ther Intangible Assets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stimated useful lives</t>
        </is>
      </c>
      <c r="B45" s="4" t="inlineStr">
        <is>
          <t>15 year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orecas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shares authorized (in Shares)</t>
        </is>
      </c>
      <c r="B48" s="4" t="inlineStr">
        <is>
          <t xml:space="preserve"> </t>
        </is>
      </c>
      <c r="C48" s="4" t="inlineStr">
        <is>
          <t xml:space="preserve"> </t>
        </is>
      </c>
      <c r="D48" s="5" t="n">
        <v>7936508</v>
      </c>
      <c r="E48" s="4" t="inlineStr">
        <is>
          <t xml:space="preserve"> </t>
        </is>
      </c>
      <c r="F48" s="4" t="inlineStr">
        <is>
          <t xml:space="preserve"> </t>
        </is>
      </c>
      <c r="G48"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4" customWidth="1" min="2" max="2"/>
  </cols>
  <sheetData>
    <row r="1">
      <c r="A1" s="1" t="inlineStr">
        <is>
          <t>Discontinued Operations (Details)</t>
        </is>
      </c>
      <c r="B1" s="2" t="inlineStr">
        <is>
          <t>Jan. 29, 2024</t>
        </is>
      </c>
    </row>
    <row r="2">
      <c r="A2" s="4" t="inlineStr">
        <is>
          <t>First Health FL LLC [Member]</t>
        </is>
      </c>
      <c r="B2" s="4" t="inlineStr">
        <is>
          <t xml:space="preserve"> </t>
        </is>
      </c>
    </row>
    <row r="3">
      <c r="A3" s="3" t="inlineStr">
        <is>
          <t>Discontinued Operations (Details) [Line Items]</t>
        </is>
      </c>
      <c r="B3" s="4" t="inlineStr">
        <is>
          <t xml:space="preserve"> </t>
        </is>
      </c>
    </row>
    <row r="4">
      <c r="A4" s="4" t="inlineStr">
        <is>
          <t>Ownership percentage</t>
        </is>
      </c>
      <c r="B4" s="9" t="n">
        <v>0.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Major Classes of Line Item of Assets and Liabilities Included as Part of Discontinued Operations in the Consolidated Balance Sheets (Details) - Discontinued Operations [Member]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8095</v>
      </c>
      <c r="C3" s="6" t="n">
        <v>29872</v>
      </c>
    </row>
    <row r="4">
      <c r="A4" s="4" t="inlineStr">
        <is>
          <t>Accounts receivable, net</t>
        </is>
      </c>
      <c r="B4" s="4" t="inlineStr">
        <is>
          <t xml:space="preserve"> </t>
        </is>
      </c>
      <c r="C4" s="5" t="n">
        <v>18688</v>
      </c>
    </row>
    <row r="5">
      <c r="A5" s="4" t="inlineStr">
        <is>
          <t>Inventory</t>
        </is>
      </c>
      <c r="B5" s="4" t="inlineStr">
        <is>
          <t xml:space="preserve"> </t>
        </is>
      </c>
      <c r="C5" s="5" t="n">
        <v>89997</v>
      </c>
    </row>
    <row r="6">
      <c r="A6" s="4" t="inlineStr">
        <is>
          <t>Prepaid expenses and other current assets</t>
        </is>
      </c>
      <c r="B6" s="4" t="inlineStr">
        <is>
          <t xml:space="preserve"> </t>
        </is>
      </c>
      <c r="C6" s="5" t="n">
        <v>6500</v>
      </c>
    </row>
    <row r="7">
      <c r="A7" s="4" t="inlineStr">
        <is>
          <t>Total current assets</t>
        </is>
      </c>
      <c r="B7" s="5" t="n">
        <v>18095</v>
      </c>
      <c r="C7" s="5" t="n">
        <v>145057</v>
      </c>
    </row>
    <row r="8">
      <c r="A8" s="4" t="inlineStr">
        <is>
          <t>Property and equipment, net</t>
        </is>
      </c>
      <c r="B8" s="4" t="inlineStr">
        <is>
          <t xml:space="preserve"> </t>
        </is>
      </c>
      <c r="C8" s="5" t="n">
        <v>4188</v>
      </c>
    </row>
    <row r="9">
      <c r="A9" s="4" t="inlineStr">
        <is>
          <t>Intangible assets, net</t>
        </is>
      </c>
      <c r="B9" s="4" t="inlineStr">
        <is>
          <t xml:space="preserve"> </t>
        </is>
      </c>
      <c r="C9" s="5" t="n">
        <v>3765962</v>
      </c>
    </row>
    <row r="10">
      <c r="A10" s="4" t="inlineStr">
        <is>
          <t>Operating lease right-of-use assets</t>
        </is>
      </c>
      <c r="B10" s="4" t="inlineStr">
        <is>
          <t xml:space="preserve"> </t>
        </is>
      </c>
      <c r="C10" s="5" t="n">
        <v>702818</v>
      </c>
    </row>
    <row r="11">
      <c r="A11" s="4" t="inlineStr">
        <is>
          <t>Total other assets</t>
        </is>
      </c>
      <c r="B11" s="4" t="inlineStr">
        <is>
          <t xml:space="preserve"> </t>
        </is>
      </c>
      <c r="C11" s="5" t="n">
        <v>4472968</v>
      </c>
    </row>
    <row r="12">
      <c r="A12" s="4" t="inlineStr">
        <is>
          <t>Total assets</t>
        </is>
      </c>
      <c r="B12" s="5" t="n">
        <v>18095</v>
      </c>
      <c r="C12" s="5" t="n">
        <v>4618025</v>
      </c>
    </row>
    <row r="13">
      <c r="A13" s="3" t="inlineStr">
        <is>
          <t>Current liabilities:</t>
        </is>
      </c>
      <c r="B13" s="4" t="inlineStr">
        <is>
          <t xml:space="preserve"> </t>
        </is>
      </c>
      <c r="C13" s="4" t="inlineStr">
        <is>
          <t xml:space="preserve"> </t>
        </is>
      </c>
    </row>
    <row r="14">
      <c r="A14" s="4" t="inlineStr">
        <is>
          <t>Accounts payable</t>
        </is>
      </c>
      <c r="B14" s="4" t="inlineStr">
        <is>
          <t xml:space="preserve"> </t>
        </is>
      </c>
      <c r="C14" s="5" t="n">
        <v>528129</v>
      </c>
    </row>
    <row r="15">
      <c r="A15" s="4" t="inlineStr">
        <is>
          <t>Accrued expenses</t>
        </is>
      </c>
      <c r="B15" s="4" t="inlineStr">
        <is>
          <t xml:space="preserve"> </t>
        </is>
      </c>
      <c r="C15" s="5" t="n">
        <v>109623</v>
      </c>
    </row>
    <row r="16">
      <c r="A16" s="4" t="inlineStr">
        <is>
          <t>Contract liabilities</t>
        </is>
      </c>
      <c r="B16" s="4" t="inlineStr">
        <is>
          <t xml:space="preserve"> </t>
        </is>
      </c>
      <c r="C16" s="5" t="n">
        <v>99408</v>
      </c>
    </row>
    <row r="17">
      <c r="A17" s="4" t="inlineStr">
        <is>
          <t>Lease liability, current</t>
        </is>
      </c>
      <c r="B17" s="4" t="inlineStr">
        <is>
          <t xml:space="preserve"> </t>
        </is>
      </c>
      <c r="C17" s="5" t="n">
        <v>72431</v>
      </c>
    </row>
    <row r="18">
      <c r="A18" s="4" t="inlineStr">
        <is>
          <t>Debt, current, net of debt discounts</t>
        </is>
      </c>
      <c r="B18" s="4" t="inlineStr">
        <is>
          <t xml:space="preserve"> </t>
        </is>
      </c>
      <c r="C18" s="5" t="n">
        <v>51767</v>
      </c>
    </row>
    <row r="19">
      <c r="A19" s="4" t="inlineStr">
        <is>
          <t>Total current liabilities</t>
        </is>
      </c>
      <c r="B19" s="4" t="inlineStr">
        <is>
          <t xml:space="preserve"> </t>
        </is>
      </c>
      <c r="C19" s="5" t="n">
        <v>861358</v>
      </c>
    </row>
    <row r="20">
      <c r="A20" s="3" t="inlineStr">
        <is>
          <t>Long-term liabilities:</t>
        </is>
      </c>
      <c r="B20" s="4" t="inlineStr">
        <is>
          <t xml:space="preserve"> </t>
        </is>
      </c>
      <c r="C20" s="4" t="inlineStr">
        <is>
          <t xml:space="preserve"> </t>
        </is>
      </c>
    </row>
    <row r="21">
      <c r="A21" s="4" t="inlineStr">
        <is>
          <t>Lease liability, noncurrent</t>
        </is>
      </c>
      <c r="B21" s="4" t="inlineStr">
        <is>
          <t xml:space="preserve"> </t>
        </is>
      </c>
      <c r="C21" s="5" t="n">
        <v>647258</v>
      </c>
    </row>
    <row r="22">
      <c r="A22" s="4" t="inlineStr">
        <is>
          <t>Total long-term liabilities</t>
        </is>
      </c>
      <c r="B22" s="4" t="inlineStr">
        <is>
          <t xml:space="preserve"> </t>
        </is>
      </c>
      <c r="C22" s="5" t="n">
        <v>647258</v>
      </c>
    </row>
    <row r="23">
      <c r="A23" s="4" t="inlineStr">
        <is>
          <t>Total liabilities</t>
        </is>
      </c>
      <c r="B23" s="4" t="inlineStr">
        <is>
          <t xml:space="preserve"> </t>
        </is>
      </c>
      <c r="C23" s="6" t="n">
        <v>15086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Major Classes of Line Items Constituting the After-Tax Loss from Discontinued Operations in the Consolidated Statements of Operations (Details) - Discontinued Operations [Member]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Gross profit</t>
        </is>
      </c>
      <c r="B4" s="6" t="n">
        <v>139624</v>
      </c>
      <c r="C4" s="6" t="n">
        <v>459965</v>
      </c>
    </row>
    <row r="5">
      <c r="A5" s="3" t="inlineStr">
        <is>
          <t>Operating expenses</t>
        </is>
      </c>
      <c r="B5" s="4" t="inlineStr">
        <is>
          <t xml:space="preserve"> </t>
        </is>
      </c>
      <c r="C5" s="4" t="inlineStr">
        <is>
          <t xml:space="preserve"> </t>
        </is>
      </c>
    </row>
    <row r="6">
      <c r="A6" s="4" t="inlineStr">
        <is>
          <t>General and administrative</t>
        </is>
      </c>
      <c r="B6" s="5" t="n">
        <v>28390</v>
      </c>
      <c r="C6" s="5" t="n">
        <v>100363</v>
      </c>
    </row>
    <row r="7">
      <c r="A7" s="4" t="inlineStr">
        <is>
          <t>Compensation</t>
        </is>
      </c>
      <c r="B7" s="5" t="n">
        <v>18205</v>
      </c>
      <c r="C7" s="5" t="n">
        <v>137684</v>
      </c>
    </row>
    <row r="8">
      <c r="A8" s="4" t="inlineStr">
        <is>
          <t>Depreciation and amortization expense</t>
        </is>
      </c>
      <c r="B8" s="4" t="inlineStr">
        <is>
          <t xml:space="preserve"> </t>
        </is>
      </c>
      <c r="C8" s="5" t="n">
        <v>255415</v>
      </c>
    </row>
    <row r="9">
      <c r="A9" s="4" t="inlineStr">
        <is>
          <t>Total operating expenses</t>
        </is>
      </c>
      <c r="B9" s="5" t="n">
        <v>46595</v>
      </c>
      <c r="C9" s="5" t="n">
        <v>493462</v>
      </c>
    </row>
    <row r="10">
      <c r="A10" s="4" t="inlineStr">
        <is>
          <t>Operating profit (loss)</t>
        </is>
      </c>
      <c r="B10" s="5" t="n">
        <v>93029</v>
      </c>
      <c r="C10" s="5" t="n">
        <v>-33497</v>
      </c>
    </row>
    <row r="11">
      <c r="A11" s="3" t="inlineStr">
        <is>
          <t>Other income (expense)</t>
        </is>
      </c>
      <c r="B11" s="4" t="inlineStr">
        <is>
          <t xml:space="preserve"> </t>
        </is>
      </c>
      <c r="C11" s="4" t="inlineStr">
        <is>
          <t xml:space="preserve"> </t>
        </is>
      </c>
    </row>
    <row r="12">
      <c r="A12" s="4" t="inlineStr">
        <is>
          <t>Interest expense</t>
        </is>
      </c>
      <c r="B12" s="5" t="n">
        <v>-3444</v>
      </c>
      <c r="C12" s="5" t="n">
        <v>-181817</v>
      </c>
    </row>
    <row r="13">
      <c r="A13" s="4" t="inlineStr">
        <is>
          <t>Total other income (expense)</t>
        </is>
      </c>
      <c r="B13" s="5" t="n">
        <v>-3444</v>
      </c>
      <c r="C13" s="5" t="n">
        <v>-181817</v>
      </c>
    </row>
    <row r="14">
      <c r="A14" s="4" t="inlineStr">
        <is>
          <t>Income (loss) from discontinued operations</t>
        </is>
      </c>
      <c r="B14" s="5" t="n">
        <v>89585</v>
      </c>
      <c r="C14" s="5" t="n">
        <v>-215314</v>
      </c>
    </row>
    <row r="15">
      <c r="A15" s="4" t="inlineStr">
        <is>
          <t>Income tax expense</t>
        </is>
      </c>
      <c r="B15" s="4" t="inlineStr">
        <is>
          <t xml:space="preserve"> </t>
        </is>
      </c>
      <c r="C15" s="4" t="inlineStr">
        <is>
          <t xml:space="preserve"> </t>
        </is>
      </c>
    </row>
    <row r="16">
      <c r="A16" s="4" t="inlineStr">
        <is>
          <t>Net income (loss) from discontinued operations</t>
        </is>
      </c>
      <c r="B16" s="5" t="n">
        <v>89585</v>
      </c>
      <c r="C16" s="5" t="n">
        <v>-215314</v>
      </c>
    </row>
    <row r="17">
      <c r="A17" s="4" t="inlineStr">
        <is>
          <t>Revenues [Member]</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Products</t>
        </is>
      </c>
      <c r="B19" s="5" t="n">
        <v>158612</v>
      </c>
      <c r="C19" s="5" t="n">
        <v>953179</v>
      </c>
    </row>
    <row r="20">
      <c r="A20" s="4" t="inlineStr">
        <is>
          <t>Cost of revenues [Member]</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Products</t>
        </is>
      </c>
      <c r="B22" s="6" t="n">
        <v>18988</v>
      </c>
      <c r="C22" s="6" t="n">
        <v>49321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Mar. 31, 2024</t>
        </is>
      </c>
      <c r="C1" s="2" t="inlineStr">
        <is>
          <t>Dec. 31, 2023</t>
        </is>
      </c>
    </row>
    <row r="2">
      <c r="A2" s="3" t="inlineStr">
        <is>
          <t>Schedule of Inventory [Abstract]</t>
        </is>
      </c>
      <c r="B2" s="4" t="inlineStr">
        <is>
          <t xml:space="preserve"> </t>
        </is>
      </c>
      <c r="C2" s="4" t="inlineStr">
        <is>
          <t xml:space="preserve"> </t>
        </is>
      </c>
    </row>
    <row r="3">
      <c r="A3" s="4" t="inlineStr">
        <is>
          <t>Raw materials</t>
        </is>
      </c>
      <c r="B3" s="6" t="n">
        <v>400614</v>
      </c>
      <c r="C3" s="6" t="n">
        <v>386860</v>
      </c>
    </row>
    <row r="4">
      <c r="A4" s="4" t="inlineStr">
        <is>
          <t>Packaging materials</t>
        </is>
      </c>
      <c r="B4" s="5" t="n">
        <v>750030</v>
      </c>
      <c r="C4" s="5" t="n">
        <v>755059</v>
      </c>
    </row>
    <row r="5">
      <c r="A5" s="4" t="inlineStr">
        <is>
          <t>Finished goods</t>
        </is>
      </c>
      <c r="B5" s="5" t="n">
        <v>37129</v>
      </c>
      <c r="C5" s="5" t="n">
        <v>283070</v>
      </c>
    </row>
    <row r="6">
      <c r="A6" s="4" t="inlineStr">
        <is>
          <t>Inventory, gross</t>
        </is>
      </c>
      <c r="B6" s="5" t="n">
        <v>1187773</v>
      </c>
      <c r="C6" s="5" t="n">
        <v>1424989</v>
      </c>
    </row>
    <row r="7">
      <c r="A7" s="4" t="inlineStr">
        <is>
          <t>Less: allowance for obsolescence</t>
        </is>
      </c>
      <c r="B7" s="4" t="inlineStr">
        <is>
          <t xml:space="preserve"> </t>
        </is>
      </c>
      <c r="C7" s="4" t="inlineStr">
        <is>
          <t xml:space="preserve"> </t>
        </is>
      </c>
    </row>
    <row r="8">
      <c r="A8" s="4" t="inlineStr">
        <is>
          <t>Inventory, net</t>
        </is>
      </c>
      <c r="B8" s="6" t="n">
        <v>1187773</v>
      </c>
      <c r="C8" s="6" t="n">
        <v>14249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4</t>
        </is>
      </c>
      <c r="C2" s="2" t="inlineStr">
        <is>
          <t>Mar. 31, 2023</t>
        </is>
      </c>
    </row>
    <row r="3">
      <c r="A3" s="3" t="inlineStr">
        <is>
          <t>Property and Equipment [Abstract]</t>
        </is>
      </c>
      <c r="B3" s="4" t="inlineStr">
        <is>
          <t xml:space="preserve"> </t>
        </is>
      </c>
      <c r="C3" s="4" t="inlineStr">
        <is>
          <t xml:space="preserve"> </t>
        </is>
      </c>
    </row>
    <row r="4">
      <c r="A4" s="4" t="inlineStr">
        <is>
          <t>Depreciation and amortization expense</t>
        </is>
      </c>
      <c r="B4" s="6" t="n">
        <v>41009</v>
      </c>
      <c r="C4" s="6" t="n">
        <v>8033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and equipment, gross</t>
        </is>
      </c>
      <c r="B3" s="6" t="n">
        <v>1421580</v>
      </c>
      <c r="C3" s="6" t="n">
        <v>1441293</v>
      </c>
    </row>
    <row r="4">
      <c r="A4" s="4" t="inlineStr">
        <is>
          <t>Less: accumulated depreciation and amortization</t>
        </is>
      </c>
      <c r="B4" s="5" t="n">
        <v>-1204225</v>
      </c>
      <c r="C4" s="5" t="n">
        <v>-1176356</v>
      </c>
    </row>
    <row r="5">
      <c r="A5" s="4" t="inlineStr">
        <is>
          <t>Property and equipment, net</t>
        </is>
      </c>
      <c r="B5" s="6" t="n">
        <v>217355</v>
      </c>
      <c r="C5" s="5" t="n">
        <v>264937</v>
      </c>
    </row>
    <row r="6">
      <c r="A6" s="4" t="inlineStr">
        <is>
          <t>Furniture and fixtures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estimated useful lives</t>
        </is>
      </c>
      <c r="B8" s="4" t="inlineStr">
        <is>
          <t>7 years</t>
        </is>
      </c>
      <c r="C8" s="4" t="inlineStr">
        <is>
          <t xml:space="preserve"> </t>
        </is>
      </c>
    </row>
    <row r="9">
      <c r="A9" s="4" t="inlineStr">
        <is>
          <t>Property and equipment, gross</t>
        </is>
      </c>
      <c r="B9" s="6" t="n">
        <v>4461</v>
      </c>
      <c r="C9" s="5" t="n">
        <v>9135</v>
      </c>
    </row>
    <row r="10">
      <c r="A10" s="4" t="inlineStr">
        <is>
          <t>Equipment – manufacturing [Member]</t>
        </is>
      </c>
      <c r="B10" s="4" t="inlineStr">
        <is>
          <t xml:space="preserve"> </t>
        </is>
      </c>
      <c r="C10" s="4" t="inlineStr">
        <is>
          <t xml:space="preserve"> </t>
        </is>
      </c>
    </row>
    <row r="11">
      <c r="A11" s="3" t="inlineStr">
        <is>
          <t>Schedule of Property and Equipment [Line Items]</t>
        </is>
      </c>
      <c r="B11" s="4" t="inlineStr">
        <is>
          <t xml:space="preserve"> </t>
        </is>
      </c>
      <c r="C11" s="4" t="inlineStr">
        <is>
          <t xml:space="preserve"> </t>
        </is>
      </c>
    </row>
    <row r="12">
      <c r="A12" s="4" t="inlineStr">
        <is>
          <t>Property and equipment, estimated useful lives</t>
        </is>
      </c>
      <c r="B12" s="4" t="inlineStr">
        <is>
          <t>5 years</t>
        </is>
      </c>
      <c r="C12" s="4" t="inlineStr">
        <is>
          <t xml:space="preserve"> </t>
        </is>
      </c>
    </row>
    <row r="13">
      <c r="A13" s="4" t="inlineStr">
        <is>
          <t>Property and equipment, gross</t>
        </is>
      </c>
      <c r="B13" s="6" t="n">
        <v>1338218</v>
      </c>
      <c r="C13" s="5" t="n">
        <v>1338218</v>
      </c>
    </row>
    <row r="14">
      <c r="A14" s="4" t="inlineStr">
        <is>
          <t>Building and equipment [Member]</t>
        </is>
      </c>
      <c r="B14" s="4" t="inlineStr">
        <is>
          <t xml:space="preserve"> </t>
        </is>
      </c>
      <c r="C14" s="4" t="inlineStr">
        <is>
          <t xml:space="preserve"> </t>
        </is>
      </c>
    </row>
    <row r="15">
      <c r="A15" s="3" t="inlineStr">
        <is>
          <t>Schedule of Property and Equipment [Line Items]</t>
        </is>
      </c>
      <c r="B15" s="4" t="inlineStr">
        <is>
          <t xml:space="preserve"> </t>
        </is>
      </c>
      <c r="C15" s="4" t="inlineStr">
        <is>
          <t xml:space="preserve"> </t>
        </is>
      </c>
    </row>
    <row r="16">
      <c r="A16" s="4" t="inlineStr">
        <is>
          <t>Property and equipment, estimated useful lives</t>
        </is>
      </c>
      <c r="B16" s="4" t="inlineStr">
        <is>
          <t>5 years</t>
        </is>
      </c>
      <c r="C16" s="4" t="inlineStr">
        <is>
          <t xml:space="preserve"> </t>
        </is>
      </c>
    </row>
    <row r="17">
      <c r="A17" s="4" t="inlineStr">
        <is>
          <t>Property and equipment, gross</t>
        </is>
      </c>
      <c r="B17" s="6" t="n">
        <v>3840</v>
      </c>
      <c r="C17" s="5" t="n">
        <v>3840</v>
      </c>
    </row>
    <row r="18">
      <c r="A18" s="4" t="inlineStr">
        <is>
          <t>Leasehold improvements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Property and equipment, estimated useful lives</t>
        </is>
      </c>
      <c r="B20" s="4" t="inlineStr">
        <is>
          <t>3 years</t>
        </is>
      </c>
      <c r="C20" s="4" t="inlineStr">
        <is>
          <t xml:space="preserve"> </t>
        </is>
      </c>
    </row>
    <row r="21">
      <c r="A21" s="4" t="inlineStr">
        <is>
          <t>Property and equipment, gross</t>
        </is>
      </c>
      <c r="B21" s="6" t="n">
        <v>75061</v>
      </c>
      <c r="C21" s="6" t="n">
        <v>90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Mar. 31, 2024</t>
        </is>
      </c>
      <c r="C1" s="2" t="inlineStr">
        <is>
          <t>Mar. 31, 2023</t>
        </is>
      </c>
    </row>
    <row r="2">
      <c r="A2" s="3" t="inlineStr">
        <is>
          <t>Intangible Assets [Abstract]</t>
        </is>
      </c>
      <c r="B2" s="4" t="inlineStr">
        <is>
          <t xml:space="preserve"> </t>
        </is>
      </c>
      <c r="C2" s="4" t="inlineStr">
        <is>
          <t xml:space="preserve"> </t>
        </is>
      </c>
    </row>
    <row r="3">
      <c r="A3" s="4" t="inlineStr">
        <is>
          <t>Depreciation and amortization expense</t>
        </is>
      </c>
      <c r="B3" s="6" t="n">
        <v>282117</v>
      </c>
      <c r="C3" s="6" t="n">
        <v>3554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478907</v>
      </c>
      <c r="C4" s="6" t="n">
        <v>1605841</v>
      </c>
    </row>
    <row r="5">
      <c r="A5" s="3" t="inlineStr">
        <is>
          <t>Cost of revenues</t>
        </is>
      </c>
      <c r="B5" s="4" t="inlineStr">
        <is>
          <t xml:space="preserve"> </t>
        </is>
      </c>
      <c r="C5" s="4" t="inlineStr">
        <is>
          <t xml:space="preserve"> </t>
        </is>
      </c>
    </row>
    <row r="6">
      <c r="A6" s="4" t="inlineStr">
        <is>
          <t>Total cost of revenues</t>
        </is>
      </c>
      <c r="B6" s="5" t="n">
        <v>271247</v>
      </c>
      <c r="C6" s="5" t="n">
        <v>1238078</v>
      </c>
    </row>
    <row r="7">
      <c r="A7" s="4" t="inlineStr">
        <is>
          <t>Gross profit</t>
        </is>
      </c>
      <c r="B7" s="5" t="n">
        <v>207660</v>
      </c>
      <c r="C7" s="5" t="n">
        <v>367763</v>
      </c>
    </row>
    <row r="8">
      <c r="A8" s="3" t="inlineStr">
        <is>
          <t>Operating expenses</t>
        </is>
      </c>
      <c r="B8" s="4" t="inlineStr">
        <is>
          <t xml:space="preserve"> </t>
        </is>
      </c>
      <c r="C8" s="4" t="inlineStr">
        <is>
          <t xml:space="preserve"> </t>
        </is>
      </c>
    </row>
    <row r="9">
      <c r="A9" s="4" t="inlineStr">
        <is>
          <t>General and administrative</t>
        </is>
      </c>
      <c r="B9" s="5" t="n">
        <v>642346</v>
      </c>
      <c r="C9" s="5" t="n">
        <v>994844</v>
      </c>
    </row>
    <row r="10">
      <c r="A10" s="4" t="inlineStr">
        <is>
          <t>Compensation - administrative</t>
        </is>
      </c>
      <c r="B10" s="5" t="n">
        <v>375715</v>
      </c>
      <c r="C10" s="5" t="n">
        <v>1334690</v>
      </c>
    </row>
    <row r="11">
      <c r="A11" s="4" t="inlineStr">
        <is>
          <t>Professional services</t>
        </is>
      </c>
      <c r="B11" s="5" t="n">
        <v>858352</v>
      </c>
      <c r="C11" s="5" t="n">
        <v>303996</v>
      </c>
    </row>
    <row r="12">
      <c r="A12" s="4" t="inlineStr">
        <is>
          <t>Consulting fees – related parties</t>
        </is>
      </c>
      <c r="B12" s="4" t="inlineStr">
        <is>
          <t xml:space="preserve"> </t>
        </is>
      </c>
      <c r="C12" s="5" t="n">
        <v>27547</v>
      </c>
    </row>
    <row r="13">
      <c r="A13" s="4" t="inlineStr">
        <is>
          <t>Depreciation and amortization expense</t>
        </is>
      </c>
      <c r="B13" s="5" t="n">
        <v>323126</v>
      </c>
      <c r="C13" s="5" t="n">
        <v>435795</v>
      </c>
    </row>
    <row r="14">
      <c r="A14" s="4" t="inlineStr">
        <is>
          <t>Total operating expenses</t>
        </is>
      </c>
      <c r="B14" s="5" t="n">
        <v>2199539</v>
      </c>
      <c r="C14" s="5" t="n">
        <v>3096872</v>
      </c>
    </row>
    <row r="15">
      <c r="A15" s="4" t="inlineStr">
        <is>
          <t>Operating loss</t>
        </is>
      </c>
      <c r="B15" s="5" t="n">
        <v>-1991879</v>
      </c>
      <c r="C15" s="5" t="n">
        <v>-2729109</v>
      </c>
    </row>
    <row r="16">
      <c r="A16" s="3" t="inlineStr">
        <is>
          <t>Other income (expenses)</t>
        </is>
      </c>
      <c r="B16" s="4" t="inlineStr">
        <is>
          <t xml:space="preserve"> </t>
        </is>
      </c>
      <c r="C16" s="4" t="inlineStr">
        <is>
          <t xml:space="preserve"> </t>
        </is>
      </c>
    </row>
    <row r="17">
      <c r="A17" s="4" t="inlineStr">
        <is>
          <t>Other income (expense)</t>
        </is>
      </c>
      <c r="B17" s="5" t="n">
        <v>-23088</v>
      </c>
      <c r="C17" s="5" t="n">
        <v>23152</v>
      </c>
    </row>
    <row r="18">
      <c r="A18" s="4" t="inlineStr">
        <is>
          <t>Gain on sale of subsidiary</t>
        </is>
      </c>
      <c r="B18" s="5" t="n">
        <v>16462</v>
      </c>
      <c r="C18" s="4" t="inlineStr">
        <is>
          <t xml:space="preserve"> </t>
        </is>
      </c>
    </row>
    <row r="19">
      <c r="A19" s="4" t="inlineStr">
        <is>
          <t>Interest expense</t>
        </is>
      </c>
      <c r="B19" s="5" t="n">
        <v>-987254</v>
      </c>
      <c r="C19" s="5" t="n">
        <v>-1363045</v>
      </c>
    </row>
    <row r="20">
      <c r="A20" s="4" t="inlineStr">
        <is>
          <t>Total other expenses</t>
        </is>
      </c>
      <c r="B20" s="5" t="n">
        <v>-993880</v>
      </c>
      <c r="C20" s="5" t="n">
        <v>-1339893</v>
      </c>
    </row>
    <row r="21">
      <c r="A21" s="4" t="inlineStr">
        <is>
          <t>Loss before income taxes</t>
        </is>
      </c>
      <c r="B21" s="5" t="n">
        <v>-2985759</v>
      </c>
      <c r="C21" s="5" t="n">
        <v>-4069002</v>
      </c>
    </row>
    <row r="22">
      <c r="A22" s="4" t="inlineStr">
        <is>
          <t>Income tax expense</t>
        </is>
      </c>
      <c r="B22" s="4" t="inlineStr">
        <is>
          <t xml:space="preserve"> </t>
        </is>
      </c>
      <c r="C22" s="4" t="inlineStr">
        <is>
          <t xml:space="preserve"> </t>
        </is>
      </c>
    </row>
    <row r="23">
      <c r="A23" s="4" t="inlineStr">
        <is>
          <t>Income (loss) from discontinued operations</t>
        </is>
      </c>
      <c r="B23" s="5" t="n">
        <v>89585</v>
      </c>
      <c r="C23" s="5" t="n">
        <v>-215314</v>
      </c>
    </row>
    <row r="24">
      <c r="A24" s="4" t="inlineStr">
        <is>
          <t>Net loss</t>
        </is>
      </c>
      <c r="B24" s="5" t="n">
        <v>-2896174</v>
      </c>
      <c r="C24" s="5" t="n">
        <v>-4284316</v>
      </c>
    </row>
    <row r="25">
      <c r="A25" s="4" t="inlineStr">
        <is>
          <t>Series A preferred stock dividends</t>
        </is>
      </c>
      <c r="B25" s="4" t="inlineStr">
        <is>
          <t xml:space="preserve"> </t>
        </is>
      </c>
      <c r="C25" s="4" t="inlineStr">
        <is>
          <t xml:space="preserve"> </t>
        </is>
      </c>
    </row>
    <row r="26">
      <c r="A26" s="4" t="inlineStr">
        <is>
          <t>Net loss attributable to common shareholders</t>
        </is>
      </c>
      <c r="B26" s="6" t="n">
        <v>-2896174</v>
      </c>
      <c r="C26" s="6" t="n">
        <v>-4284316</v>
      </c>
    </row>
    <row r="27">
      <c r="A27" s="4" t="inlineStr">
        <is>
          <t>Loss per share basic and diluted (in Dollars per share)</t>
        </is>
      </c>
      <c r="B27" s="8" t="n">
        <v>-11.13</v>
      </c>
      <c r="C27" s="8" t="n">
        <v>-54.55</v>
      </c>
    </row>
    <row r="28">
      <c r="A28" s="4" t="inlineStr">
        <is>
          <t>Loss per share, diluted (in Dollars per share) (in Dollars per share)</t>
        </is>
      </c>
      <c r="B28" s="8" t="n">
        <v>-11.13</v>
      </c>
      <c r="C28" s="8" t="n">
        <v>-54.55</v>
      </c>
    </row>
    <row r="29">
      <c r="A29" s="4" t="inlineStr">
        <is>
          <t>Weighted average shares outstanding (in Shares)</t>
        </is>
      </c>
      <c r="B29" s="5" t="n">
        <v>268348</v>
      </c>
      <c r="C29" s="5" t="n">
        <v>78536</v>
      </c>
    </row>
    <row r="30">
      <c r="A30" s="4" t="inlineStr">
        <is>
          <t>Product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6" t="n">
        <v>478792</v>
      </c>
      <c r="C32" s="6" t="n">
        <v>1260986</v>
      </c>
    </row>
    <row r="33">
      <c r="A33" s="3" t="inlineStr">
        <is>
          <t>Cost of revenues</t>
        </is>
      </c>
      <c r="B33" s="4" t="inlineStr">
        <is>
          <t xml:space="preserve"> </t>
        </is>
      </c>
      <c r="C33" s="4" t="inlineStr">
        <is>
          <t xml:space="preserve"> </t>
        </is>
      </c>
    </row>
    <row r="34">
      <c r="A34" s="4" t="inlineStr">
        <is>
          <t>Total cost of revenues</t>
        </is>
      </c>
      <c r="B34" s="5" t="n">
        <v>271247</v>
      </c>
      <c r="C34" s="5" t="n">
        <v>968684</v>
      </c>
    </row>
    <row r="35">
      <c r="A35" s="4" t="inlineStr">
        <is>
          <t>Advertising</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5" t="n">
        <v>115</v>
      </c>
      <c r="C37" s="5" t="n">
        <v>344855</v>
      </c>
    </row>
    <row r="38">
      <c r="A38" s="3" t="inlineStr">
        <is>
          <t>Cost of revenues</t>
        </is>
      </c>
      <c r="B38" s="4" t="inlineStr">
        <is>
          <t xml:space="preserve"> </t>
        </is>
      </c>
      <c r="C38" s="4" t="inlineStr">
        <is>
          <t xml:space="preserve"> </t>
        </is>
      </c>
    </row>
    <row r="39">
      <c r="A39" s="4" t="inlineStr">
        <is>
          <t>Total cost of revenues</t>
        </is>
      </c>
      <c r="B39" s="4" t="inlineStr">
        <is>
          <t xml:space="preserve"> </t>
        </is>
      </c>
      <c r="C39" s="6" t="n">
        <v>26939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Mar. 31, 2024</t>
        </is>
      </c>
      <c r="C1" s="2" t="inlineStr">
        <is>
          <t>Dec. 31, 2023</t>
        </is>
      </c>
    </row>
    <row r="2">
      <c r="A2" s="3" t="inlineStr">
        <is>
          <t>Schedule of Intangible Assets [Line Items]</t>
        </is>
      </c>
      <c r="B2" s="4" t="inlineStr">
        <is>
          <t xml:space="preserve"> </t>
        </is>
      </c>
      <c r="C2" s="4" t="inlineStr">
        <is>
          <t xml:space="preserve"> </t>
        </is>
      </c>
    </row>
    <row r="3">
      <c r="A3" s="4" t="inlineStr">
        <is>
          <t>Goodwill</t>
        </is>
      </c>
      <c r="B3" s="6" t="n">
        <v>3045000</v>
      </c>
      <c r="C3" s="6" t="n">
        <v>3045000</v>
      </c>
    </row>
    <row r="4">
      <c r="A4" s="4" t="inlineStr">
        <is>
          <t>Total intangible assets</t>
        </is>
      </c>
      <c r="B4" s="5" t="n">
        <v>10223263</v>
      </c>
      <c r="C4" s="5" t="n">
        <v>10223263</v>
      </c>
    </row>
    <row r="5">
      <c r="A5" s="4" t="inlineStr">
        <is>
          <t>Less: amortization</t>
        </is>
      </c>
      <c r="B5" s="5" t="n">
        <v>-2945952</v>
      </c>
      <c r="C5" s="5" t="n">
        <v>-3087515</v>
      </c>
    </row>
    <row r="6">
      <c r="A6" s="4" t="inlineStr">
        <is>
          <t>Intangibles, net</t>
        </is>
      </c>
      <c r="B6" s="5" t="n">
        <v>7277311</v>
      </c>
      <c r="C6" s="5" t="n">
        <v>7135748</v>
      </c>
    </row>
    <row r="7">
      <c r="A7" s="4" t="inlineStr">
        <is>
          <t>Customer contracts [Member]</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Total intangible assets</t>
        </is>
      </c>
      <c r="B9" s="6" t="n">
        <v>5483263</v>
      </c>
      <c r="C9" s="5" t="n">
        <v>5483263</v>
      </c>
    </row>
    <row r="10">
      <c r="A10" s="4" t="inlineStr">
        <is>
          <t>Developed technology [Member]</t>
        </is>
      </c>
      <c r="B10" s="4" t="inlineStr">
        <is>
          <t xml:space="preserve"> </t>
        </is>
      </c>
      <c r="C10" s="4" t="inlineStr">
        <is>
          <t xml:space="preserve"> </t>
        </is>
      </c>
    </row>
    <row r="11">
      <c r="A11" s="3" t="inlineStr">
        <is>
          <t>Schedule of Intangible Assets [Line Items]</t>
        </is>
      </c>
      <c r="B11" s="4" t="inlineStr">
        <is>
          <t xml:space="preserve"> </t>
        </is>
      </c>
      <c r="C11" s="4" t="inlineStr">
        <is>
          <t xml:space="preserve"> </t>
        </is>
      </c>
    </row>
    <row r="12">
      <c r="A12" s="4" t="inlineStr">
        <is>
          <t>Estimated Useful Lives</t>
        </is>
      </c>
      <c r="B12" s="4" t="inlineStr">
        <is>
          <t>15 years</t>
        </is>
      </c>
      <c r="C12" s="4" t="inlineStr">
        <is>
          <t xml:space="preserve"> </t>
        </is>
      </c>
    </row>
    <row r="13">
      <c r="A13" s="4" t="inlineStr">
        <is>
          <t>Total intangible assets</t>
        </is>
      </c>
      <c r="B13" s="6" t="n">
        <v>1660000</v>
      </c>
      <c r="C13" s="5" t="n">
        <v>1660000</v>
      </c>
    </row>
    <row r="14">
      <c r="A14" s="4" t="inlineStr">
        <is>
          <t>Non-compete agreements [Member]</t>
        </is>
      </c>
      <c r="B14" s="4" t="inlineStr">
        <is>
          <t xml:space="preserve"> </t>
        </is>
      </c>
      <c r="C14" s="4" t="inlineStr">
        <is>
          <t xml:space="preserve"> </t>
        </is>
      </c>
    </row>
    <row r="15">
      <c r="A15" s="3" t="inlineStr">
        <is>
          <t>Schedule of Intangible Assets [Line Items]</t>
        </is>
      </c>
      <c r="B15" s="4" t="inlineStr">
        <is>
          <t xml:space="preserve"> </t>
        </is>
      </c>
      <c r="C15" s="4" t="inlineStr">
        <is>
          <t xml:space="preserve"> </t>
        </is>
      </c>
    </row>
    <row r="16">
      <c r="A16" s="4" t="inlineStr">
        <is>
          <t>Estimated Useful Lives</t>
        </is>
      </c>
      <c r="B16" s="4" t="inlineStr">
        <is>
          <t>3 years</t>
        </is>
      </c>
      <c r="C16" s="4" t="inlineStr">
        <is>
          <t xml:space="preserve"> </t>
        </is>
      </c>
    </row>
    <row r="17">
      <c r="A17" s="4" t="inlineStr">
        <is>
          <t>Total intangible assets</t>
        </is>
      </c>
      <c r="B17" s="6" t="n">
        <v>840000</v>
      </c>
      <c r="C17" s="5" t="n">
        <v>840000</v>
      </c>
    </row>
    <row r="18">
      <c r="A18" s="4" t="inlineStr">
        <is>
          <t>Patents [Member]</t>
        </is>
      </c>
      <c r="B18" s="4" t="inlineStr">
        <is>
          <t xml:space="preserve"> </t>
        </is>
      </c>
      <c r="C18" s="4" t="inlineStr">
        <is>
          <t xml:space="preserve"> </t>
        </is>
      </c>
    </row>
    <row r="19">
      <c r="A19" s="3" t="inlineStr">
        <is>
          <t>Schedule of Intangible Assets [Line Items]</t>
        </is>
      </c>
      <c r="B19" s="4" t="inlineStr">
        <is>
          <t xml:space="preserve"> </t>
        </is>
      </c>
      <c r="C19" s="4" t="inlineStr">
        <is>
          <t xml:space="preserve"> </t>
        </is>
      </c>
    </row>
    <row r="20">
      <c r="A20" s="4" t="inlineStr">
        <is>
          <t>Total intangible assets</t>
        </is>
      </c>
      <c r="B20" s="5" t="n">
        <v>230000</v>
      </c>
      <c r="C20" s="5" t="n">
        <v>230000</v>
      </c>
    </row>
    <row r="21">
      <c r="A21" s="4" t="inlineStr">
        <is>
          <t>Tradename [Member]</t>
        </is>
      </c>
      <c r="B21" s="4" t="inlineStr">
        <is>
          <t xml:space="preserve"> </t>
        </is>
      </c>
      <c r="C21" s="4" t="inlineStr">
        <is>
          <t xml:space="preserve"> </t>
        </is>
      </c>
    </row>
    <row r="22">
      <c r="A22" s="3" t="inlineStr">
        <is>
          <t>Schedule of Intangible Assets [Line Items]</t>
        </is>
      </c>
      <c r="B22" s="4" t="inlineStr">
        <is>
          <t xml:space="preserve"> </t>
        </is>
      </c>
      <c r="C22" s="4" t="inlineStr">
        <is>
          <t xml:space="preserve"> </t>
        </is>
      </c>
    </row>
    <row r="23">
      <c r="A23" s="4" t="inlineStr">
        <is>
          <t>Total intangible assets</t>
        </is>
      </c>
      <c r="B23" s="6" t="n">
        <v>2010000</v>
      </c>
      <c r="C23" s="6" t="n">
        <v>2010000</v>
      </c>
    </row>
    <row r="24">
      <c r="A24" s="4" t="inlineStr">
        <is>
          <t>Minimum [Member] | Customer contracts [Member]</t>
        </is>
      </c>
      <c r="B24" s="4" t="inlineStr">
        <is>
          <t xml:space="preserve"> </t>
        </is>
      </c>
      <c r="C24" s="4" t="inlineStr">
        <is>
          <t xml:space="preserve"> </t>
        </is>
      </c>
    </row>
    <row r="25">
      <c r="A25" s="3" t="inlineStr">
        <is>
          <t>Schedule of Intangible Assets [Line Items]</t>
        </is>
      </c>
      <c r="B25" s="4" t="inlineStr">
        <is>
          <t xml:space="preserve"> </t>
        </is>
      </c>
      <c r="C25" s="4" t="inlineStr">
        <is>
          <t xml:space="preserve"> </t>
        </is>
      </c>
    </row>
    <row r="26">
      <c r="A26" s="4" t="inlineStr">
        <is>
          <t>Estimated Useful Lives</t>
        </is>
      </c>
      <c r="B26" s="4" t="inlineStr">
        <is>
          <t>7 years</t>
        </is>
      </c>
      <c r="C26" s="4" t="inlineStr">
        <is>
          <t xml:space="preserve"> </t>
        </is>
      </c>
    </row>
    <row r="27">
      <c r="A27" s="4" t="inlineStr">
        <is>
          <t>Minimum [Member] | Patents [Member]</t>
        </is>
      </c>
      <c r="B27" s="4" t="inlineStr">
        <is>
          <t xml:space="preserve"> </t>
        </is>
      </c>
      <c r="C27" s="4" t="inlineStr">
        <is>
          <t xml:space="preserve"> </t>
        </is>
      </c>
    </row>
    <row r="28">
      <c r="A28" s="3" t="inlineStr">
        <is>
          <t>Schedule of Intangible Assets [Line Items]</t>
        </is>
      </c>
      <c r="B28" s="4" t="inlineStr">
        <is>
          <t xml:space="preserve"> </t>
        </is>
      </c>
      <c r="C28" s="4" t="inlineStr">
        <is>
          <t xml:space="preserve"> </t>
        </is>
      </c>
    </row>
    <row r="29">
      <c r="A29" s="4" t="inlineStr">
        <is>
          <t>Estimated Useful Lives</t>
        </is>
      </c>
      <c r="B29" s="4" t="inlineStr">
        <is>
          <t>5 years</t>
        </is>
      </c>
      <c r="C29" s="4" t="inlineStr">
        <is>
          <t xml:space="preserve"> </t>
        </is>
      </c>
    </row>
    <row r="30">
      <c r="A30" s="4" t="inlineStr">
        <is>
          <t>Minimum [Member] | Tradename [Member]</t>
        </is>
      </c>
      <c r="B30" s="4" t="inlineStr">
        <is>
          <t xml:space="preserve"> </t>
        </is>
      </c>
      <c r="C30" s="4" t="inlineStr">
        <is>
          <t xml:space="preserve"> </t>
        </is>
      </c>
    </row>
    <row r="31">
      <c r="A31" s="3" t="inlineStr">
        <is>
          <t>Schedule of Intangible Assets [Line Items]</t>
        </is>
      </c>
      <c r="B31" s="4" t="inlineStr">
        <is>
          <t xml:space="preserve"> </t>
        </is>
      </c>
      <c r="C31" s="4" t="inlineStr">
        <is>
          <t xml:space="preserve"> </t>
        </is>
      </c>
    </row>
    <row r="32">
      <c r="A32" s="4" t="inlineStr">
        <is>
          <t>Estimated Useful Lives</t>
        </is>
      </c>
      <c r="B32" s="4" t="inlineStr">
        <is>
          <t>10 years</t>
        </is>
      </c>
      <c r="C32" s="4" t="inlineStr">
        <is>
          <t xml:space="preserve"> </t>
        </is>
      </c>
    </row>
    <row r="33">
      <c r="A33" s="4" t="inlineStr">
        <is>
          <t>Maximum [Member] | Customer contracts [Member]</t>
        </is>
      </c>
      <c r="B33" s="4" t="inlineStr">
        <is>
          <t xml:space="preserve"> </t>
        </is>
      </c>
      <c r="C33" s="4" t="inlineStr">
        <is>
          <t xml:space="preserve"> </t>
        </is>
      </c>
    </row>
    <row r="34">
      <c r="A34" s="3" t="inlineStr">
        <is>
          <t>Schedule of Intangible Assets [Line Items]</t>
        </is>
      </c>
      <c r="B34" s="4" t="inlineStr">
        <is>
          <t xml:space="preserve"> </t>
        </is>
      </c>
      <c r="C34" s="4" t="inlineStr">
        <is>
          <t xml:space="preserve"> </t>
        </is>
      </c>
    </row>
    <row r="35">
      <c r="A35" s="4" t="inlineStr">
        <is>
          <t>Estimated Useful Lives</t>
        </is>
      </c>
      <c r="B35" s="4" t="inlineStr">
        <is>
          <t>10 years</t>
        </is>
      </c>
      <c r="C35" s="4" t="inlineStr">
        <is>
          <t xml:space="preserve"> </t>
        </is>
      </c>
    </row>
    <row r="36">
      <c r="A36" s="4" t="inlineStr">
        <is>
          <t>Maximum [Member] | Patents [Member]</t>
        </is>
      </c>
      <c r="B36" s="4" t="inlineStr">
        <is>
          <t xml:space="preserve"> </t>
        </is>
      </c>
      <c r="C36" s="4" t="inlineStr">
        <is>
          <t xml:space="preserve"> </t>
        </is>
      </c>
    </row>
    <row r="37">
      <c r="A37" s="3" t="inlineStr">
        <is>
          <t>Schedule of Intangible Assets [Line Items]</t>
        </is>
      </c>
      <c r="B37" s="4" t="inlineStr">
        <is>
          <t xml:space="preserve"> </t>
        </is>
      </c>
      <c r="C37" s="4" t="inlineStr">
        <is>
          <t xml:space="preserve"> </t>
        </is>
      </c>
    </row>
    <row r="38">
      <c r="A38" s="4" t="inlineStr">
        <is>
          <t>Estimated Useful Lives</t>
        </is>
      </c>
      <c r="B38" s="4" t="inlineStr">
        <is>
          <t>10 years</t>
        </is>
      </c>
      <c r="C38" s="4" t="inlineStr">
        <is>
          <t xml:space="preserve"> </t>
        </is>
      </c>
    </row>
    <row r="39">
      <c r="A39" s="4" t="inlineStr">
        <is>
          <t>Maximum [Member] | Tradename [Member]</t>
        </is>
      </c>
      <c r="B39" s="4" t="inlineStr">
        <is>
          <t xml:space="preserve"> </t>
        </is>
      </c>
      <c r="C39" s="4" t="inlineStr">
        <is>
          <t xml:space="preserve"> </t>
        </is>
      </c>
    </row>
    <row r="40">
      <c r="A40" s="3" t="inlineStr">
        <is>
          <t>Schedule of Intangible Assets [Line Items]</t>
        </is>
      </c>
      <c r="B40" s="4" t="inlineStr">
        <is>
          <t xml:space="preserve"> </t>
        </is>
      </c>
      <c r="C40" s="4" t="inlineStr">
        <is>
          <t xml:space="preserve"> </t>
        </is>
      </c>
    </row>
    <row r="41">
      <c r="A41" s="4" t="inlineStr">
        <is>
          <t>Estimated Useful Lives</t>
        </is>
      </c>
      <c r="B41" s="4" t="inlineStr">
        <is>
          <t>15 years</t>
        </is>
      </c>
      <c r="C4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 Schedule of Future Amortization (Details) - USD ($)</t>
        </is>
      </c>
      <c r="B1" s="2" t="inlineStr">
        <is>
          <t>Mar. 31, 2024</t>
        </is>
      </c>
      <c r="C1" s="2" t="inlineStr">
        <is>
          <t>Dec. 31, 2023</t>
        </is>
      </c>
    </row>
    <row r="2">
      <c r="A2" s="3" t="inlineStr">
        <is>
          <t>Schedule of Future Amortization [Abstract]</t>
        </is>
      </c>
      <c r="B2" s="4" t="inlineStr">
        <is>
          <t xml:space="preserve"> </t>
        </is>
      </c>
      <c r="C2" s="4" t="inlineStr">
        <is>
          <t xml:space="preserve"> </t>
        </is>
      </c>
    </row>
    <row r="3">
      <c r="A3" s="4" t="inlineStr">
        <is>
          <t>2024 (remainder of year)</t>
        </is>
      </c>
      <c r="B3" s="6" t="n">
        <v>846350</v>
      </c>
      <c r="C3" s="4" t="inlineStr">
        <is>
          <t xml:space="preserve"> </t>
        </is>
      </c>
    </row>
    <row r="4">
      <c r="A4" s="4" t="inlineStr">
        <is>
          <t>2025</t>
        </is>
      </c>
      <c r="B4" s="5" t="n">
        <v>1015571</v>
      </c>
      <c r="C4" s="4" t="inlineStr">
        <is>
          <t xml:space="preserve"> </t>
        </is>
      </c>
    </row>
    <row r="5">
      <c r="A5" s="4" t="inlineStr">
        <is>
          <t>2026</t>
        </is>
      </c>
      <c r="B5" s="5" t="n">
        <v>858466</v>
      </c>
      <c r="C5" s="4" t="inlineStr">
        <is>
          <t xml:space="preserve"> </t>
        </is>
      </c>
    </row>
    <row r="6">
      <c r="A6" s="4" t="inlineStr">
        <is>
          <t>2027</t>
        </is>
      </c>
      <c r="B6" s="5" t="n">
        <v>858466</v>
      </c>
      <c r="C6" s="4" t="inlineStr">
        <is>
          <t xml:space="preserve"> </t>
        </is>
      </c>
    </row>
    <row r="7">
      <c r="A7" s="4" t="inlineStr">
        <is>
          <t>2028</t>
        </is>
      </c>
      <c r="B7" s="5" t="n">
        <v>724350</v>
      </c>
      <c r="C7" s="4" t="inlineStr">
        <is>
          <t xml:space="preserve"> </t>
        </is>
      </c>
    </row>
    <row r="8">
      <c r="A8" s="4" t="inlineStr">
        <is>
          <t>Thereafter</t>
        </is>
      </c>
      <c r="B8" s="5" t="n">
        <v>2974108</v>
      </c>
      <c r="C8" s="4" t="inlineStr">
        <is>
          <t xml:space="preserve"> </t>
        </is>
      </c>
    </row>
    <row r="9">
      <c r="A9" s="4" t="inlineStr">
        <is>
          <t>Total</t>
        </is>
      </c>
      <c r="B9" s="6" t="n">
        <v>7277311</v>
      </c>
      <c r="C9" s="6" t="n">
        <v>71357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15" customWidth="1" min="2" max="2"/>
  </cols>
  <sheetData>
    <row r="1">
      <c r="A1" s="1" t="inlineStr">
        <is>
          <t>Leases (Details)</t>
        </is>
      </c>
      <c r="B1" s="2" t="inlineStr">
        <is>
          <t>3 Months Ended</t>
        </is>
      </c>
    </row>
    <row r="2">
      <c r="B2" s="2" t="inlineStr">
        <is>
          <t>Mar. 31, 2024</t>
        </is>
      </c>
    </row>
    <row r="3">
      <c r="A3" s="4" t="inlineStr">
        <is>
          <t>Minimum [Member] | Commercial Real Estate [Member]</t>
        </is>
      </c>
      <c r="B3" s="4" t="inlineStr">
        <is>
          <t xml:space="preserve"> </t>
        </is>
      </c>
    </row>
    <row r="4">
      <c r="A4" s="3" t="inlineStr">
        <is>
          <t>Leases Commitments [Line Items]</t>
        </is>
      </c>
      <c r="B4" s="4" t="inlineStr">
        <is>
          <t xml:space="preserve"> </t>
        </is>
      </c>
    </row>
    <row r="5">
      <c r="A5" s="4" t="inlineStr">
        <is>
          <t>Lease terms</t>
        </is>
      </c>
      <c r="B5" s="4" t="inlineStr">
        <is>
          <t>5 years</t>
        </is>
      </c>
    </row>
    <row r="6">
      <c r="A6" s="4" t="inlineStr">
        <is>
          <t>Minimum [Member] | Leases Involving Equipment [Member]</t>
        </is>
      </c>
      <c r="B6" s="4" t="inlineStr">
        <is>
          <t xml:space="preserve"> </t>
        </is>
      </c>
    </row>
    <row r="7">
      <c r="A7" s="3" t="inlineStr">
        <is>
          <t>Leases Commitments [Line Items]</t>
        </is>
      </c>
      <c r="B7" s="4" t="inlineStr">
        <is>
          <t xml:space="preserve"> </t>
        </is>
      </c>
    </row>
    <row r="8">
      <c r="A8" s="4" t="inlineStr">
        <is>
          <t>Lease terms</t>
        </is>
      </c>
      <c r="B8" s="4" t="inlineStr">
        <is>
          <t>4 years</t>
        </is>
      </c>
    </row>
    <row r="9">
      <c r="A9" s="4" t="inlineStr">
        <is>
          <t>Maximum [Member] | Commercial Real Estate [Member]</t>
        </is>
      </c>
      <c r="B9" s="4" t="inlineStr">
        <is>
          <t xml:space="preserve"> </t>
        </is>
      </c>
    </row>
    <row r="10">
      <c r="A10" s="3" t="inlineStr">
        <is>
          <t>Leases Commitments [Line Items]</t>
        </is>
      </c>
      <c r="B10" s="4" t="inlineStr">
        <is>
          <t xml:space="preserve"> </t>
        </is>
      </c>
    </row>
    <row r="11">
      <c r="A11" s="4" t="inlineStr">
        <is>
          <t>Lease terms</t>
        </is>
      </c>
      <c r="B11" s="4" t="inlineStr">
        <is>
          <t>7 years</t>
        </is>
      </c>
    </row>
    <row r="12">
      <c r="A12" s="4" t="inlineStr">
        <is>
          <t>Maximum [Member] | Leases Involving Equipment [Member]</t>
        </is>
      </c>
      <c r="B12" s="4" t="inlineStr">
        <is>
          <t xml:space="preserve"> </t>
        </is>
      </c>
    </row>
    <row r="13">
      <c r="A13" s="3" t="inlineStr">
        <is>
          <t>Leases Commitments [Line Items]</t>
        </is>
      </c>
      <c r="B13" s="4" t="inlineStr">
        <is>
          <t xml:space="preserve"> </t>
        </is>
      </c>
    </row>
    <row r="14">
      <c r="A14" s="4" t="inlineStr">
        <is>
          <t>Lease terms</t>
        </is>
      </c>
      <c r="B14"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chedule of Right of Use Assets and Liabilities (Details) - USD ($)</t>
        </is>
      </c>
      <c r="B1" s="2" t="inlineStr">
        <is>
          <t>Mar. 31, 2024</t>
        </is>
      </c>
      <c r="C1" s="2" t="inlineStr">
        <is>
          <t>Dec. 31, 2023</t>
        </is>
      </c>
    </row>
    <row r="2">
      <c r="A2" s="4" t="inlineStr">
        <is>
          <t>Operating leases right-of-use asset [Member]</t>
        </is>
      </c>
      <c r="B2" s="4" t="inlineStr">
        <is>
          <t xml:space="preserve"> </t>
        </is>
      </c>
      <c r="C2" s="4" t="inlineStr">
        <is>
          <t xml:space="preserve"> </t>
        </is>
      </c>
    </row>
    <row r="3">
      <c r="A3" s="3" t="inlineStr">
        <is>
          <t>Schedule of Right of Use Assets and Liabilities [Line Items]</t>
        </is>
      </c>
      <c r="B3" s="4" t="inlineStr">
        <is>
          <t xml:space="preserve"> </t>
        </is>
      </c>
      <c r="C3" s="4" t="inlineStr">
        <is>
          <t xml:space="preserve"> </t>
        </is>
      </c>
    </row>
    <row r="4">
      <c r="A4" s="4" t="inlineStr">
        <is>
          <t>Right of use assets operating leases</t>
        </is>
      </c>
      <c r="B4" s="6" t="n">
        <v>1181068</v>
      </c>
      <c r="C4" s="6" t="n">
        <v>2164862</v>
      </c>
    </row>
    <row r="5">
      <c r="A5" s="4" t="inlineStr">
        <is>
          <t>Operating lease liabilities, current portion [Member]</t>
        </is>
      </c>
      <c r="B5" s="4" t="inlineStr">
        <is>
          <t xml:space="preserve"> </t>
        </is>
      </c>
      <c r="C5" s="4" t="inlineStr">
        <is>
          <t xml:space="preserve"> </t>
        </is>
      </c>
    </row>
    <row r="6">
      <c r="A6" s="3" t="inlineStr">
        <is>
          <t>Lease liabilities</t>
        </is>
      </c>
      <c r="B6" s="4" t="inlineStr">
        <is>
          <t xml:space="preserve"> </t>
        </is>
      </c>
      <c r="C6" s="4" t="inlineStr">
        <is>
          <t xml:space="preserve"> </t>
        </is>
      </c>
    </row>
    <row r="7">
      <c r="A7" s="4" t="inlineStr">
        <is>
          <t>Operating leases</t>
        </is>
      </c>
      <c r="B7" s="5" t="n">
        <v>210894</v>
      </c>
      <c r="C7" s="5" t="n">
        <v>401577</v>
      </c>
    </row>
    <row r="8">
      <c r="A8" s="4" t="inlineStr">
        <is>
          <t>Operating lease liabilities, non-current portion [Member]</t>
        </is>
      </c>
      <c r="B8" s="4" t="inlineStr">
        <is>
          <t xml:space="preserve"> </t>
        </is>
      </c>
      <c r="C8" s="4" t="inlineStr">
        <is>
          <t xml:space="preserve"> </t>
        </is>
      </c>
    </row>
    <row r="9">
      <c r="A9" s="3" t="inlineStr">
        <is>
          <t>Lease liabilities</t>
        </is>
      </c>
      <c r="B9" s="4" t="inlineStr">
        <is>
          <t xml:space="preserve"> </t>
        </is>
      </c>
      <c r="C9" s="4" t="inlineStr">
        <is>
          <t xml:space="preserve"> </t>
        </is>
      </c>
    </row>
    <row r="10">
      <c r="A10" s="4" t="inlineStr">
        <is>
          <t>Operating leases</t>
        </is>
      </c>
      <c r="B10" s="5" t="n">
        <v>1038387</v>
      </c>
      <c r="C10" s="5" t="n">
        <v>1855766</v>
      </c>
    </row>
    <row r="11">
      <c r="A11" s="4" t="inlineStr">
        <is>
          <t>Total lease liabilities</t>
        </is>
      </c>
      <c r="B11" s="6" t="n">
        <v>1249281</v>
      </c>
      <c r="C11" s="6" t="n">
        <v>22573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Schedule of Lease Costs (Details) - USD ($)</t>
        </is>
      </c>
      <c r="B1" s="2" t="inlineStr">
        <is>
          <t>3 Months Ended</t>
        </is>
      </c>
    </row>
    <row r="2">
      <c r="B2" s="2" t="inlineStr">
        <is>
          <t>Mar. 31, 2024</t>
        </is>
      </c>
      <c r="C2" s="2" t="inlineStr">
        <is>
          <t>Mar. 31, 2023</t>
        </is>
      </c>
    </row>
    <row r="3">
      <c r="A3" s="4" t="inlineStr">
        <is>
          <t>General and administration [Member]</t>
        </is>
      </c>
      <c r="B3" s="4" t="inlineStr">
        <is>
          <t xml:space="preserve"> </t>
        </is>
      </c>
      <c r="C3" s="4" t="inlineStr">
        <is>
          <t xml:space="preserve"> </t>
        </is>
      </c>
    </row>
    <row r="4">
      <c r="A4" s="3" t="inlineStr">
        <is>
          <t>Schedule of Lease Costs [Line Items]</t>
        </is>
      </c>
      <c r="B4" s="4" t="inlineStr">
        <is>
          <t xml:space="preserve"> </t>
        </is>
      </c>
      <c r="C4" s="4" t="inlineStr">
        <is>
          <t xml:space="preserve"> </t>
        </is>
      </c>
    </row>
    <row r="5">
      <c r="A5" s="4" t="inlineStr">
        <is>
          <t>Rent expense</t>
        </is>
      </c>
      <c r="B5" s="6" t="n">
        <v>88114</v>
      </c>
      <c r="C5" s="6" t="n">
        <v>12304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pplemental Cash Flow Information Related to Company’s Leases (Details)</t>
        </is>
      </c>
      <c r="B1" s="2" t="inlineStr">
        <is>
          <t>3 Months Ended</t>
        </is>
      </c>
    </row>
    <row r="2">
      <c r="B2" s="2" t="inlineStr">
        <is>
          <t>Mar. 31, 2024 USD ($)</t>
        </is>
      </c>
    </row>
    <row r="3">
      <c r="A3" s="3" t="inlineStr">
        <is>
          <t>Schedule of Supplemental Cash Flow Information Related to Company’s Leases [Abstract]</t>
        </is>
      </c>
      <c r="B3" s="4" t="inlineStr">
        <is>
          <t xml:space="preserve"> </t>
        </is>
      </c>
    </row>
    <row r="4">
      <c r="A4" s="4" t="inlineStr">
        <is>
          <t>Cash paid for amounts included in the measurement of lease liabilities</t>
        </is>
      </c>
      <c r="B4" s="6" t="n">
        <v>8653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Remaining Lease Term and Weighted Average Discount Rate (Details)</t>
        </is>
      </c>
      <c r="B1" s="2" t="inlineStr">
        <is>
          <t>Mar. 31, 2024</t>
        </is>
      </c>
    </row>
    <row r="2">
      <c r="A2" s="3" t="inlineStr">
        <is>
          <t>Schedule of Weighted Average Remaining Lease Term and Weighted Average Discount Rate [Abstract]</t>
        </is>
      </c>
      <c r="B2" s="4" t="inlineStr">
        <is>
          <t xml:space="preserve"> </t>
        </is>
      </c>
    </row>
    <row r="3">
      <c r="A3" s="4" t="inlineStr">
        <is>
          <t>Weighted average remaining term (in years)</t>
        </is>
      </c>
      <c r="B3" s="4" t="inlineStr">
        <is>
          <t>4 years 3 months 29 days</t>
        </is>
      </c>
    </row>
    <row r="4">
      <c r="A4" s="4" t="inlineStr">
        <is>
          <t>Weighted average discount rate</t>
        </is>
      </c>
      <c r="B4" s="9" t="n">
        <v>0.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nnual Maturity Analysis of the Company’s Lease Liabilities (Details) - USD ($)</t>
        </is>
      </c>
      <c r="B1" s="2" t="inlineStr">
        <is>
          <t>Mar. 31, 2024</t>
        </is>
      </c>
      <c r="C1" s="2" t="inlineStr">
        <is>
          <t>Dec. 31, 2023</t>
        </is>
      </c>
    </row>
    <row r="2">
      <c r="A2" s="3" t="inlineStr">
        <is>
          <t>Schedule of Annual Maturity Analysis of the Company’s Lease Liabilities [Abstract]</t>
        </is>
      </c>
      <c r="B2" s="4" t="inlineStr">
        <is>
          <t xml:space="preserve"> </t>
        </is>
      </c>
      <c r="C2" s="4" t="inlineStr">
        <is>
          <t xml:space="preserve"> </t>
        </is>
      </c>
    </row>
    <row r="3">
      <c r="A3" s="4" t="inlineStr">
        <is>
          <t>2024</t>
        </is>
      </c>
      <c r="B3" s="6" t="n">
        <v>260466</v>
      </c>
      <c r="C3" s="4" t="inlineStr">
        <is>
          <t xml:space="preserve"> </t>
        </is>
      </c>
    </row>
    <row r="4">
      <c r="A4" s="4" t="inlineStr">
        <is>
          <t>2025</t>
        </is>
      </c>
      <c r="B4" s="5" t="n">
        <v>357409</v>
      </c>
      <c r="C4" s="4" t="inlineStr">
        <is>
          <t xml:space="preserve"> </t>
        </is>
      </c>
    </row>
    <row r="5">
      <c r="A5" s="4" t="inlineStr">
        <is>
          <t>2026</t>
        </is>
      </c>
      <c r="B5" s="5" t="n">
        <v>368132</v>
      </c>
      <c r="C5" s="4" t="inlineStr">
        <is>
          <t xml:space="preserve"> </t>
        </is>
      </c>
    </row>
    <row r="6">
      <c r="A6" s="4" t="inlineStr">
        <is>
          <t>2027</t>
        </is>
      </c>
      <c r="B6" s="5" t="n">
        <v>379176</v>
      </c>
      <c r="C6" s="4" t="inlineStr">
        <is>
          <t xml:space="preserve"> </t>
        </is>
      </c>
    </row>
    <row r="7">
      <c r="A7" s="4" t="inlineStr">
        <is>
          <t>2028</t>
        </is>
      </c>
      <c r="B7" s="5" t="n">
        <v>259718</v>
      </c>
      <c r="C7" s="4" t="inlineStr">
        <is>
          <t xml:space="preserve"> </t>
        </is>
      </c>
    </row>
    <row r="8">
      <c r="A8" s="4" t="inlineStr">
        <is>
          <t>2029</t>
        </is>
      </c>
      <c r="B8" s="4" t="inlineStr">
        <is>
          <t xml:space="preserve"> </t>
        </is>
      </c>
      <c r="C8" s="4" t="inlineStr">
        <is>
          <t xml:space="preserve"> </t>
        </is>
      </c>
    </row>
    <row r="9">
      <c r="A9" s="4" t="inlineStr">
        <is>
          <t>Thereafter</t>
        </is>
      </c>
      <c r="B9" s="4" t="inlineStr">
        <is>
          <t xml:space="preserve"> </t>
        </is>
      </c>
      <c r="C9" s="4" t="inlineStr">
        <is>
          <t xml:space="preserve"> </t>
        </is>
      </c>
    </row>
    <row r="10">
      <c r="A10" s="4" t="inlineStr">
        <is>
          <t>Total payments</t>
        </is>
      </c>
      <c r="B10" s="5" t="n">
        <v>1624901</v>
      </c>
      <c r="C10" s="4" t="inlineStr">
        <is>
          <t xml:space="preserve"> </t>
        </is>
      </c>
    </row>
    <row r="11">
      <c r="A11" s="4" t="inlineStr">
        <is>
          <t>Less: interest</t>
        </is>
      </c>
      <c r="B11" s="5" t="n">
        <v>375620</v>
      </c>
      <c r="C11" s="4" t="inlineStr">
        <is>
          <t xml:space="preserve"> </t>
        </is>
      </c>
    </row>
    <row r="12">
      <c r="A12" s="4" t="inlineStr">
        <is>
          <t>Present value of lease liability</t>
        </is>
      </c>
      <c r="B12" s="5" t="n">
        <v>1249281</v>
      </c>
      <c r="C12" s="4" t="inlineStr">
        <is>
          <t xml:space="preserve"> </t>
        </is>
      </c>
    </row>
    <row r="13">
      <c r="A13" s="4" t="inlineStr">
        <is>
          <t>Less: Current portion of lease liabilities</t>
        </is>
      </c>
      <c r="B13" s="5" t="n">
        <v>-210894</v>
      </c>
      <c r="C13" s="6" t="n">
        <v>-1104443</v>
      </c>
    </row>
    <row r="14">
      <c r="A14" s="4" t="inlineStr">
        <is>
          <t>Noncurrent portion of lease liabilities</t>
        </is>
      </c>
      <c r="B14" s="6" t="n">
        <v>1038387</v>
      </c>
      <c r="C14" s="6" t="n">
        <v>1152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V3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4" customWidth="1" min="12" max="12"/>
    <col width="14" customWidth="1" min="13" max="13"/>
    <col width="16" customWidth="1" min="14" max="14"/>
    <col width="15" customWidth="1" min="15" max="15"/>
    <col width="14" customWidth="1" min="16" max="16"/>
    <col width="14" customWidth="1" min="17" max="17"/>
    <col width="14" customWidth="1" min="18" max="18"/>
    <col width="14" customWidth="1" min="19" max="19"/>
    <col width="15" customWidth="1" min="20" max="20"/>
    <col width="14" customWidth="1" min="21" max="21"/>
    <col width="14" customWidth="1" min="22" max="22"/>
    <col width="16" customWidth="1" min="23" max="23"/>
    <col width="80" customWidth="1" min="24" max="24"/>
    <col width="14" customWidth="1" min="25" max="25"/>
    <col width="16"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s>
  <sheetData>
    <row r="1">
      <c r="A1" s="1" t="inlineStr">
        <is>
          <t>Debt - Part 1 (Details) - USD ($)</t>
        </is>
      </c>
      <c r="T1" s="2" t="inlineStr">
        <is>
          <t>1 Months Ended</t>
        </is>
      </c>
      <c r="X1" s="2" t="inlineStr">
        <is>
          <t>3 Months Ended</t>
        </is>
      </c>
      <c r="Z1" s="2" t="inlineStr">
        <is>
          <t>12 Months Ended</t>
        </is>
      </c>
    </row>
    <row r="2">
      <c r="B2" s="2" t="inlineStr">
        <is>
          <t>Mar. 31, 2024</t>
        </is>
      </c>
      <c r="C2" s="2" t="inlineStr">
        <is>
          <t>Feb. 29, 2024</t>
        </is>
      </c>
      <c r="D2" s="2" t="inlineStr">
        <is>
          <t>Feb. 28, 2024</t>
        </is>
      </c>
      <c r="E2" s="2" t="inlineStr">
        <is>
          <t>Feb. 21, 2024</t>
        </is>
      </c>
      <c r="F2" s="2" t="inlineStr">
        <is>
          <t>Feb. 06, 2024</t>
        </is>
      </c>
      <c r="G2" s="2" t="inlineStr">
        <is>
          <t>Jan. 29, 2024</t>
        </is>
      </c>
      <c r="H2" s="2" t="inlineStr">
        <is>
          <t>Dec. 31, 2023</t>
        </is>
      </c>
      <c r="I2" s="2" t="inlineStr">
        <is>
          <t>Sep. 30, 2023</t>
        </is>
      </c>
      <c r="J2" s="2" t="inlineStr">
        <is>
          <t>May 26, 2023</t>
        </is>
      </c>
      <c r="K2" s="2" t="inlineStr">
        <is>
          <t>May 25, 2023</t>
        </is>
      </c>
      <c r="L2" s="2" t="inlineStr">
        <is>
          <t>Apr. 20, 2023</t>
        </is>
      </c>
      <c r="M2" s="2" t="inlineStr">
        <is>
          <t>Dec. 31, 2022</t>
        </is>
      </c>
      <c r="N2" s="2" t="inlineStr">
        <is>
          <t>Aug. 31, 2022</t>
        </is>
      </c>
      <c r="O2" s="2" t="inlineStr">
        <is>
          <t>Jul. 29, 2022</t>
        </is>
      </c>
      <c r="P2" s="2" t="inlineStr">
        <is>
          <t>Nov. 08, 2021</t>
        </is>
      </c>
      <c r="Q2" s="2" t="inlineStr">
        <is>
          <t>Jul. 01, 2021</t>
        </is>
      </c>
      <c r="R2" s="2" t="inlineStr">
        <is>
          <t>Feb. 28, 2021</t>
        </is>
      </c>
      <c r="S2" s="2" t="inlineStr">
        <is>
          <t>Jun. 30, 2020</t>
        </is>
      </c>
      <c r="T2" s="2" t="inlineStr">
        <is>
          <t>May 30, 2023</t>
        </is>
      </c>
      <c r="U2" s="2" t="inlineStr">
        <is>
          <t>Aug. 31, 2022</t>
        </is>
      </c>
      <c r="V2" s="2" t="inlineStr">
        <is>
          <t>Jul. 31, 2022</t>
        </is>
      </c>
      <c r="W2" s="2" t="inlineStr">
        <is>
          <t>May 31, 2022</t>
        </is>
      </c>
      <c r="X2" s="2" t="inlineStr">
        <is>
          <t>Mar. 31, 2024</t>
        </is>
      </c>
      <c r="Y2" s="2" t="inlineStr">
        <is>
          <t>Mar. 31, 2023</t>
        </is>
      </c>
      <c r="Z2" s="2" t="inlineStr">
        <is>
          <t>Dec. 31, 2023</t>
        </is>
      </c>
      <c r="AA2" s="2" t="inlineStr">
        <is>
          <t>Jan. 26, 2024</t>
        </is>
      </c>
      <c r="AB2" s="2" t="inlineStr">
        <is>
          <t>Nov. 14, 2023</t>
        </is>
      </c>
      <c r="AC2" s="2" t="inlineStr">
        <is>
          <t>Oct. 04, 2023</t>
        </is>
      </c>
      <c r="AD2" s="2" t="inlineStr">
        <is>
          <t>Sep. 14, 2023</t>
        </is>
      </c>
      <c r="AE2" s="2" t="inlineStr">
        <is>
          <t>Sep. 07, 2023</t>
        </is>
      </c>
      <c r="AF2" s="2" t="inlineStr">
        <is>
          <t>Aug. 24, 2023</t>
        </is>
      </c>
      <c r="AG2" s="2" t="inlineStr">
        <is>
          <t>Aug. 15, 2023</t>
        </is>
      </c>
      <c r="AH2" s="2" t="inlineStr">
        <is>
          <t>Aug. 10, 2023</t>
        </is>
      </c>
      <c r="AI2" s="2" t="inlineStr">
        <is>
          <t>Jul. 12, 2023</t>
        </is>
      </c>
      <c r="AJ2" s="2" t="inlineStr">
        <is>
          <t>Jun. 22, 2023</t>
        </is>
      </c>
      <c r="AK2" s="2" t="inlineStr">
        <is>
          <t>Apr. 21, 2023</t>
        </is>
      </c>
      <c r="AL2" s="2" t="inlineStr">
        <is>
          <t>Apr. 13, 2023</t>
        </is>
      </c>
      <c r="AM2" s="2" t="inlineStr">
        <is>
          <t>Mar. 07, 2023</t>
        </is>
      </c>
      <c r="AN2" s="2" t="inlineStr">
        <is>
          <t>Feb. 16, 2023</t>
        </is>
      </c>
      <c r="AO2" s="2" t="inlineStr">
        <is>
          <t>Feb. 14, 2023</t>
        </is>
      </c>
      <c r="AP2" s="2" t="inlineStr">
        <is>
          <t>Feb. 08, 2023</t>
        </is>
      </c>
      <c r="AQ2" s="2" t="inlineStr">
        <is>
          <t>Dec. 21, 2022</t>
        </is>
      </c>
      <c r="AR2" s="2" t="inlineStr">
        <is>
          <t>Dec. 06, 2022</t>
        </is>
      </c>
      <c r="AS2" s="2" t="inlineStr">
        <is>
          <t>Nov. 02, 2022</t>
        </is>
      </c>
      <c r="AT2" s="2" t="inlineStr">
        <is>
          <t>Oct. 12, 2022</t>
        </is>
      </c>
      <c r="AU2" s="2" t="inlineStr">
        <is>
          <t>Sep. 30, 2022</t>
        </is>
      </c>
      <c r="AV2" s="2" t="inlineStr">
        <is>
          <t>Dec. 31, 2018</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row>
    <row r="4">
      <c r="A4" s="4" t="inlineStr">
        <is>
          <t>Original issue discount amount</t>
        </is>
      </c>
      <c r="B4" s="6" t="n">
        <v>72670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726706</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row>
    <row r="5">
      <c r="A5" s="4" t="inlineStr">
        <is>
          <t>Unamortized debt issuanc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1543272</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row>
    <row r="6">
      <c r="A6" s="4" t="inlineStr">
        <is>
          <t>Original issue discount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9" t="n">
        <v>0.15</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row>
    <row r="7">
      <c r="A7" s="4" t="inlineStr">
        <is>
          <t>Total 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6" t="n">
        <v>4550535</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row>
    <row r="8">
      <c r="A8" s="4" t="inlineStr">
        <is>
          <t>Debentures interest rate</t>
        </is>
      </c>
      <c r="B8" s="10" t="n">
        <v>0.1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10" t="n">
        <v>0.175</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row>
    <row r="9">
      <c r="A9" s="4" t="inlineStr">
        <is>
          <t>Gross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20000000</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row>
    <row r="10">
      <c r="A10" s="4" t="inlineStr">
        <is>
          <t>Outstanding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5" t="n">
        <v>3061817</v>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row>
    <row r="11">
      <c r="A11" s="4" t="inlineStr">
        <is>
          <t>Unamortized debt issuance cost</t>
        </is>
      </c>
      <c r="B11" s="6" t="n">
        <v>-147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5" t="n">
        <v>-147500</v>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row>
    <row r="12">
      <c r="A12" s="4" t="inlineStr">
        <is>
          <t>Outstanding amount</t>
        </is>
      </c>
      <c r="B12" s="4" t="inlineStr">
        <is>
          <t xml:space="preserve"> </t>
        </is>
      </c>
      <c r="C12" s="4" t="inlineStr">
        <is>
          <t xml:space="preserve"> </t>
        </is>
      </c>
      <c r="D12" s="4" t="inlineStr">
        <is>
          <t xml:space="preserve"> </t>
        </is>
      </c>
      <c r="E12" s="6" t="n">
        <v>39930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5" t="n">
        <v>100000</v>
      </c>
      <c r="Y12" s="4" t="inlineStr">
        <is>
          <t xml:space="preserve"> </t>
        </is>
      </c>
      <c r="Z12" s="6" t="n">
        <v>100000</v>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9" t="n">
        <v>0.1</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row>
    <row r="14">
      <c r="A14" s="4" t="inlineStr">
        <is>
          <t>Debt financ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5" t="n">
        <v>50000</v>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row>
    <row r="15">
      <c r="A15" s="4" t="inlineStr">
        <is>
          <t>Bears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9" t="n">
        <v>0.05</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row>
    <row r="16">
      <c r="A16" s="4" t="inlineStr">
        <is>
          <t>Remaining of principal plus</t>
        </is>
      </c>
      <c r="B16" s="4" t="inlineStr">
        <is>
          <t xml:space="preserve"> </t>
        </is>
      </c>
      <c r="C16" s="4" t="inlineStr">
        <is>
          <t xml:space="preserve"> </t>
        </is>
      </c>
      <c r="D16" s="4" t="inlineStr">
        <is>
          <t xml:space="preserve"> </t>
        </is>
      </c>
      <c r="E16" s="4" t="inlineStr">
        <is>
          <t xml:space="preserve"> </t>
        </is>
      </c>
      <c r="F16" s="4" t="inlineStr">
        <is>
          <t xml:space="preserve"> </t>
        </is>
      </c>
      <c r="G16" s="6" t="n">
        <v>109449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row>
    <row r="17">
      <c r="A17" s="4" t="inlineStr">
        <is>
          <t>Principal amount</t>
        </is>
      </c>
      <c r="B17" s="6" t="n">
        <v>103648</v>
      </c>
      <c r="C17" s="4" t="inlineStr">
        <is>
          <t xml:space="preserve"> </t>
        </is>
      </c>
      <c r="D17" s="4" t="inlineStr">
        <is>
          <t xml:space="preserve"> </t>
        </is>
      </c>
      <c r="E17" s="4" t="inlineStr">
        <is>
          <t xml:space="preserve"> </t>
        </is>
      </c>
      <c r="F17" s="4" t="inlineStr">
        <is>
          <t xml:space="preserve"> </t>
        </is>
      </c>
      <c r="G17" s="5" t="n">
        <v>351293</v>
      </c>
      <c r="H17" s="5" t="n">
        <v>103648</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103648</v>
      </c>
      <c r="Y17" s="4" t="inlineStr">
        <is>
          <t xml:space="preserve"> </t>
        </is>
      </c>
      <c r="Z17" s="5" t="n">
        <v>103648</v>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row>
    <row r="18">
      <c r="A18" s="4" t="inlineStr">
        <is>
          <t>Debt forgive</t>
        </is>
      </c>
      <c r="B18" s="4" t="inlineStr">
        <is>
          <t xml:space="preserve"> </t>
        </is>
      </c>
      <c r="C18" s="4" t="inlineStr">
        <is>
          <t xml:space="preserve"> </t>
        </is>
      </c>
      <c r="D18" s="4" t="inlineStr">
        <is>
          <t xml:space="preserve"> </t>
        </is>
      </c>
      <c r="E18" s="4" t="inlineStr">
        <is>
          <t xml:space="preserve"> </t>
        </is>
      </c>
      <c r="F18" s="4" t="inlineStr">
        <is>
          <t xml:space="preserve"> </t>
        </is>
      </c>
      <c r="G18" s="5" t="n">
        <v>121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row>
    <row r="19">
      <c r="A19" s="4" t="inlineStr">
        <is>
          <t>Convertible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6" t="n">
        <v>200000</v>
      </c>
    </row>
    <row r="20">
      <c r="A20" s="4" t="inlineStr">
        <is>
          <t>Agreements total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6451</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row>
    <row r="21">
      <c r="A21" s="4" t="inlineStr">
        <is>
          <t>Converted shares (in Shares)</t>
        </is>
      </c>
      <c r="B21" s="4" t="inlineStr">
        <is>
          <t xml:space="preserve"> </t>
        </is>
      </c>
      <c r="C21" s="5" t="n">
        <v>105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row>
    <row r="22">
      <c r="A22" s="4" t="inlineStr">
        <is>
          <t>Debt amount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On September 29, 2023, the Company issued a promissory
note to a board member in the principal amount of $35,000. This note bears interest at a rate of 12% and is due on demand. The outstanding
amount was $35,000 and $35,000 and accrued interest was $2,117 and $1,070 at March 31, 2024 and December 31, 2023, respectively.On October 4, 2023, the Company issued a promissory
note to a board member in the principal amount of $15,000. This note bears interest at a rate of 12% and is due on demand. The outstanding
amount was $15,000 and $15,000 and accrued interest was $883 and $434 at March 31, 2024 and December 31, 2023, respectively.On October 11, 2023, the Company issued a promissory
note to a third party in the principal amount of $24,000. This note bears interest at a rate of 12% and is due on demand. On February
29, 2024, the principal of $24,000 and accrued interest of $6,157 was converted into 302 shares of the Company’s series C preferred
stock which resulted in the note being fully paid.On November 14, 2023, the Company issued a promissory
note to a board member in the principal amount of $30,000. This note bears interest at a rate of 12% and is due on demand. The outstanding
amount was $30,000 and $30,.000 and accrued interest was $1,361 and $464 at March 31, 2024 and December 31, 2023, respectively.On November 30, 2023, the Company issued a promissory
note to a board member in the principal amount of $15,000. This note bears interest at a rate of 12% and is due on demand. The outstanding
amount was $15,000 and $15,000 and accrued interest was $602 and $153 at March 31, 2024 and December 31, 2023.Promissory Note – Related PartyOn March 5, 2024, the Company issued a promissory
note to a related party in the principal amount of $250,000. This note bears interest at a rate of 12% and is due on March 5, 2029. At
March 31,2024, the outstanding amount was $250,000 and accrued interest was $2,137.Cash AdvancesIn July 2022, the Company entered into a cash
advance agreement for $650,000 with a required repayment amount of $897,750, which requires weekly payments of approximately $40,806.
The outstanding amount was $97,846 and $147,500 at March 31, 2024 and December 31, 2023, respectively.In August 2022, the Company entered into a cash
advance agreement for $100,000 with a required repayment amount of $146,260, which requires weekly payments of approximately $6,200. The
outstanding amount was $2,020 and $4,360 at March 31, 2024 and December 31, 2023, respectively.In September 2022, the Company entered into a
cash advance agreement for $243,750 with a required repayment amount of $372,500, which requires weekly payments of approximately $15,000.
The outstanding amount was $12,584 at March 31, 2024 and December 31, 2023.In November 2022, the Company entered into cash
advance agreements for $592,236 with a required repayment amount of $994,460, which requires weekly payments of approximately $52,422.
The outstanding amount was $83,037 and unamortized debt issuance cost was $0 at March 31, 2024 and December 31, 2023.In December 2022, the Company entered into cash
advance agreements for $293,000 with a required repayment amount of $439,207, which requires weekly payments of approximately $39,905.
The outstanding amount was $8,271 and unamortized debt issuance cost was $0 at March 31, 2024 and December 31, 2023.In June 2023, the Company refinanced the January
2023 agreements with balances of $284,029 and entered into cash advance agreements and received an additional $107,071 with a required
repayment amount of $604,035, which requires weekly payments of approximately $48,625. The outstanding amount was $0 and $497,158 and
unamortized debt issuance cost was $0 and $0 at March 31, 2024 and December 31, 2023, respectively.In July 2023, the Company entered into cash advance
agreements for $74,950 with a required repayment amount of $74,950, which requires weekly payments of approximately $7,495. The outstanding
amount was $7,974 and $30,974 at March 31, 2024 and December 31, 2023, respectively.In August 2023, the Company refinanced an agreement
from June 2023 as a result the Company received an additional $48,030. The outstanding amount was $0 and $48,030, and unamortized debt
issuance cost was $0 and $0 at March 31, 2024 and December 31, 2023, respectively.In November 2023, the Company entered into cash
advance agreements for $49,476 with a required repayment amount of $49,476. The outstanding amount was $49,476 at March 31,2024 and December
31, 2023.</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row>
    <row r="23">
      <c r="A23" s="4" t="inlineStr">
        <is>
          <t>Loan outstanding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5" t="n">
        <v>300000</v>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row>
    <row r="24">
      <c r="A24" s="4" t="inlineStr">
        <is>
          <t>Borrowing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3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5" t="n">
        <v>43000</v>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row>
    <row r="25">
      <c r="A25" s="4" t="inlineStr">
        <is>
          <t>Outstanding principal of lines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7407</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row>
    <row r="26">
      <c r="A26" s="4" t="inlineStr">
        <is>
          <t>Loa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13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row>
    <row r="27">
      <c r="A27" s="4" t="inlineStr">
        <is>
          <t>Repayment loan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17</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row>
    <row r="28">
      <c r="A28" s="4" t="inlineStr">
        <is>
          <t>First Health FL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row>
    <row r="30">
      <c r="A30" s="4" t="inlineStr">
        <is>
          <t>Debt conversion amount</t>
        </is>
      </c>
      <c r="B30" s="4" t="inlineStr">
        <is>
          <t xml:space="preserve"> </t>
        </is>
      </c>
      <c r="C30" s="4" t="inlineStr">
        <is>
          <t xml:space="preserve"> </t>
        </is>
      </c>
      <c r="D30" s="4" t="inlineStr">
        <is>
          <t xml:space="preserve"> </t>
        </is>
      </c>
      <c r="E30" s="4" t="inlineStr">
        <is>
          <t xml:space="preserve"> </t>
        </is>
      </c>
      <c r="F30" s="4" t="inlineStr">
        <is>
          <t xml:space="preserve"> </t>
        </is>
      </c>
      <c r="G30" s="6" t="n">
        <v>109799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row>
    <row r="32">
      <c r="A32" s="3" t="inlineStr">
        <is>
          <t>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row>
    <row r="33">
      <c r="A33" s="4" t="inlineStr">
        <is>
          <t>Accrued interest</t>
        </is>
      </c>
      <c r="B33" s="4" t="inlineStr">
        <is>
          <t xml:space="preserve"> </t>
        </is>
      </c>
      <c r="C33" s="6" t="n">
        <v>103859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row>
    <row r="34">
      <c r="A34" s="4" t="inlineStr">
        <is>
          <t>Issuance of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5" t="n">
        <v>258125</v>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row>
    <row r="35">
      <c r="A35" s="4" t="inlineStr">
        <is>
          <t>Promissory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row>
    <row r="36">
      <c r="A36" s="3" t="inlineStr">
        <is>
          <t>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row>
    <row r="37">
      <c r="A37" s="4" t="inlineStr">
        <is>
          <t>Outstanding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6" t="n">
        <v>30000</v>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row>
    <row r="38">
      <c r="A38" s="4" t="inlineStr">
        <is>
          <t>Subordinated promissory not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9" t="n">
        <v>0.05</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row>
    <row r="39">
      <c r="A39" s="4" t="inlineStr">
        <is>
          <t>Interest rate</t>
        </is>
      </c>
      <c r="B39" s="9" t="n">
        <v>0.1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9" t="n">
        <v>0.05</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9" t="n">
        <v>0.12</v>
      </c>
      <c r="Y39" s="4" t="inlineStr">
        <is>
          <t xml:space="preserve"> </t>
        </is>
      </c>
      <c r="Z39" s="4" t="inlineStr">
        <is>
          <t xml:space="preserve"> </t>
        </is>
      </c>
      <c r="AA39" s="4" t="inlineStr">
        <is>
          <t xml:space="preserve"> </t>
        </is>
      </c>
      <c r="AB39" s="4" t="inlineStr">
        <is>
          <t xml:space="preserve"> </t>
        </is>
      </c>
      <c r="AC39" s="9" t="n">
        <v>0.12</v>
      </c>
      <c r="AD39" s="9" t="n">
        <v>0.12</v>
      </c>
      <c r="AE39" s="4" t="inlineStr">
        <is>
          <t xml:space="preserve"> </t>
        </is>
      </c>
      <c r="AF39" s="4" t="inlineStr">
        <is>
          <t xml:space="preserve"> </t>
        </is>
      </c>
      <c r="AG39" s="9" t="n">
        <v>0.12</v>
      </c>
      <c r="AH39" s="9" t="n">
        <v>0.12</v>
      </c>
      <c r="AI39" s="9" t="n">
        <v>0.12</v>
      </c>
      <c r="AJ39" s="10" t="n">
        <v>0.175</v>
      </c>
      <c r="AK39" s="4" t="inlineStr">
        <is>
          <t xml:space="preserve"> </t>
        </is>
      </c>
      <c r="AL39" s="9" t="n">
        <v>0.12</v>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row>
    <row r="40">
      <c r="A40" s="4" t="inlineStr">
        <is>
          <t>Acquisition notes outstanding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6" t="n">
        <v>0</v>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row>
    <row r="41">
      <c r="A41" s="4" t="inlineStr">
        <is>
          <t>Loan bears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9" t="n">
        <v>0.15</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row>
    <row r="42">
      <c r="A42" s="4" t="inlineStr">
        <is>
          <t>Loan interest rate incre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9" t="n">
        <v>0.05</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row>
    <row r="43">
      <c r="A43" s="4" t="inlineStr">
        <is>
          <t>Repaid of princip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5" t="n">
        <v>1325000</v>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row>
    <row r="44">
      <c r="A44" s="4" t="inlineStr">
        <is>
          <t>Proceeds of initial public offering</t>
        </is>
      </c>
      <c r="B44" s="6" t="n">
        <v>2760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5" t="n">
        <v>27604</v>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row>
    <row r="45">
      <c r="A45" s="4" t="inlineStr">
        <is>
          <t>Unamortized discount</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5" t="n">
        <v>84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5" t="n">
        <v>0</v>
      </c>
      <c r="Y45" s="4" t="inlineStr">
        <is>
          <t xml:space="preserve"> </t>
        </is>
      </c>
      <c r="Z45" s="5" t="n">
        <v>8400</v>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row>
    <row r="46">
      <c r="A46" s="4" t="inlineStr">
        <is>
          <t>Loan outstanding amount</t>
        </is>
      </c>
      <c r="B46" s="5" t="n">
        <v>3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5" t="n">
        <v>300000</v>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row>
    <row r="47">
      <c r="A47" s="4" t="inlineStr">
        <is>
          <t>Promissory Notes [Member] | First Health FL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row>
    <row r="48">
      <c r="A48" s="3" t="inlineStr">
        <is>
          <t>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row>
    <row r="49">
      <c r="A49" s="4" t="inlineStr">
        <is>
          <t>Acquisition notes outstanding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5" t="n">
        <v>0</v>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row>
    <row r="50">
      <c r="A50" s="4" t="inlineStr">
        <is>
          <t>Promissory Notes [Member] | Ceautame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row>
    <row r="51">
      <c r="A51" s="3" t="inlineStr">
        <is>
          <t>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row>
    <row r="52">
      <c r="A52" s="4" t="inlineStr">
        <is>
          <t>Acquisition notes outstanding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5" t="n">
        <v>52493</v>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row>
    <row r="53">
      <c r="A53" s="4" t="inlineStr">
        <is>
          <t>Promissory Notes [Member] |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row>
    <row r="54">
      <c r="A54" s="3" t="inlineStr">
        <is>
          <t>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row>
    <row r="55">
      <c r="A55" s="4" t="inlineStr">
        <is>
          <t>Acquisition notes outstanding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5" t="n">
        <v>0</v>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row>
    <row r="56">
      <c r="A56" s="4" t="inlineStr">
        <is>
          <t>Convertible Promissory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row>
    <row r="57">
      <c r="A57" s="3" t="inlineStr">
        <is>
          <t>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row>
    <row r="58">
      <c r="A58" s="4" t="inlineStr">
        <is>
          <t>Outstanding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5" t="n">
        <v>0</v>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row>
    <row r="59">
      <c r="A59" s="4" t="inlineStr">
        <is>
          <t>Accrued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5" t="n">
        <v>1600</v>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row>
    <row r="60">
      <c r="A60" s="4" t="inlineStr">
        <is>
          <t>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Jul. 29,  2025</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9" t="n">
        <v>0.1</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row>
    <row r="62">
      <c r="A62" s="4" t="inlineStr">
        <is>
          <t>Bears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9" t="n">
        <v>0.05</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row>
    <row r="63">
      <c r="A63" s="4" t="inlineStr">
        <is>
          <t>Original Issue Discount Promissory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row>
    <row r="64">
      <c r="A64" s="3" t="inlineStr">
        <is>
          <t>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row>
    <row r="65">
      <c r="A65" s="4" t="inlineStr">
        <is>
          <t>Aggregate 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6" t="n">
        <v>118000</v>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row>
    <row r="66">
      <c r="A66" s="4" t="inlineStr">
        <is>
          <t>Revolving lines of credi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row>
    <row r="67">
      <c r="A67" s="3" t="inlineStr">
        <is>
          <t>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row>
    <row r="68">
      <c r="A68" s="4" t="inlineStr">
        <is>
          <t>Bears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10" t="n">
        <v>0.4509</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10" t="n">
        <v>0.4509</v>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10" t="n">
        <v>0.0949</v>
      </c>
      <c r="AV68" s="4" t="inlineStr">
        <is>
          <t xml:space="preserve"> </t>
        </is>
      </c>
    </row>
    <row r="69">
      <c r="A69" s="4" t="inlineStr">
        <is>
          <t>Borrowing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50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6" t="n">
        <v>50000</v>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6" t="n">
        <v>70000</v>
      </c>
      <c r="AV69" s="4" t="inlineStr">
        <is>
          <t xml:space="preserve"> </t>
        </is>
      </c>
    </row>
    <row r="70">
      <c r="A70" s="4" t="inlineStr">
        <is>
          <t>Outstanding principal of lines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6471</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row>
    <row r="71">
      <c r="A71" s="4" t="inlineStr">
        <is>
          <t>Revolving lines of credit [Member] | DS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row>
    <row r="72">
      <c r="A72" s="3" t="inlineStr">
        <is>
          <t>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row>
    <row r="73">
      <c r="A73" s="4" t="inlineStr">
        <is>
          <t>Outstanding principal of lines of credit</t>
        </is>
      </c>
      <c r="B73" s="5"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row>
    <row r="74">
      <c r="A74" s="4" t="inlineStr">
        <is>
          <t>Revolving lines of credit [Member] | DS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row>
    <row r="75">
      <c r="A75" s="3" t="inlineStr">
        <is>
          <t>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row>
    <row r="76">
      <c r="A76" s="4" t="inlineStr">
        <is>
          <t>Outstanding principal of lines of credit</t>
        </is>
      </c>
      <c r="B76" s="5"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row>
    <row r="77">
      <c r="A77" s="4" t="inlineStr">
        <is>
          <t>Acquisition Notes [Member] | Promissory Not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row>
    <row r="78">
      <c r="A78" s="3" t="inlineStr">
        <is>
          <t>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row>
    <row r="79">
      <c r="A79" s="4" t="inlineStr">
        <is>
          <t>Subordinated promissory note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9" t="n">
        <v>0.06</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row>
    <row r="80">
      <c r="A80" s="4" t="inlineStr">
        <is>
          <t>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9" t="n">
        <v>0.06</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row>
    <row r="81">
      <c r="A81" s="4" t="inlineStr">
        <is>
          <t>EIDL Lo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row>
    <row r="82">
      <c r="A82" s="3" t="inlineStr">
        <is>
          <t>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row>
    <row r="83">
      <c r="A83" s="4" t="inlineStr">
        <is>
          <t>Loan outstanding amount</t>
        </is>
      </c>
      <c r="B83" s="5" t="n">
        <v>19745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5" t="n">
        <v>197457</v>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row>
    <row r="84">
      <c r="A84" s="4" t="inlineStr">
        <is>
          <t>Convertible promissory no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6" t="n">
        <v>300000</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row>
    <row r="85">
      <c r="A85" s="4" t="inlineStr">
        <is>
          <t>Debt Instrument,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30 years</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row>
    <row r="86">
      <c r="A86" s="4" t="inlineStr">
        <is>
          <t>Original Issue Discount Subordinated Debentur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row>
    <row r="87">
      <c r="A87" s="3" t="inlineStr">
        <is>
          <t>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row>
    <row r="88">
      <c r="A88" s="4" t="inlineStr">
        <is>
          <t>Aggregate principal amount</t>
        </is>
      </c>
      <c r="B88" s="5" t="n">
        <v>527724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5" t="n">
        <v>5277241</v>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row>
    <row r="89">
      <c r="A89" s="4" t="inlineStr">
        <is>
          <t>Original issue discount amount</t>
        </is>
      </c>
      <c r="B89" s="5" t="n">
        <v>18961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5" t="n">
        <v>189613</v>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row>
    <row r="90">
      <c r="A90" s="4" t="inlineStr">
        <is>
          <t>Unamortized debt issuance co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5" t="n">
        <v>26113</v>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row>
    <row r="91">
      <c r="A91" s="4" t="inlineStr">
        <is>
          <t>Outstanding 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5" t="n">
        <v>4415476</v>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row>
    <row r="92">
      <c r="A92" s="4" t="inlineStr">
        <is>
          <t>Unamortized debt issuance cost</t>
        </is>
      </c>
      <c r="B92" s="5" t="n">
        <v>23935</v>
      </c>
      <c r="C92" s="4" t="inlineStr">
        <is>
          <t xml:space="preserve"> </t>
        </is>
      </c>
      <c r="D92" s="4" t="inlineStr">
        <is>
          <t xml:space="preserve"> </t>
        </is>
      </c>
      <c r="E92" s="4" t="inlineStr">
        <is>
          <t xml:space="preserve"> </t>
        </is>
      </c>
      <c r="F92" s="4" t="inlineStr">
        <is>
          <t xml:space="preserve"> </t>
        </is>
      </c>
      <c r="G92" s="4" t="inlineStr">
        <is>
          <t xml:space="preserve"> </t>
        </is>
      </c>
      <c r="H92" s="5" t="n">
        <v>84774</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5" t="n">
        <v>23935</v>
      </c>
      <c r="Y92" s="4" t="inlineStr">
        <is>
          <t xml:space="preserve"> </t>
        </is>
      </c>
      <c r="Z92" s="5" t="n">
        <v>84774</v>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row>
    <row r="93">
      <c r="A93" s="4" t="inlineStr">
        <is>
          <t>Accrued interest</t>
        </is>
      </c>
      <c r="B93" s="5" t="n">
        <v>838712</v>
      </c>
      <c r="C93" s="4" t="inlineStr">
        <is>
          <t xml:space="preserve"> </t>
        </is>
      </c>
      <c r="D93" s="4" t="inlineStr">
        <is>
          <t xml:space="preserve"> </t>
        </is>
      </c>
      <c r="E93" s="4" t="inlineStr">
        <is>
          <t xml:space="preserve"> </t>
        </is>
      </c>
      <c r="F93" s="4" t="inlineStr">
        <is>
          <t xml:space="preserve"> </t>
        </is>
      </c>
      <c r="G93" s="4" t="inlineStr">
        <is>
          <t xml:space="preserve"> </t>
        </is>
      </c>
      <c r="H93" s="5" t="n">
        <v>105326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row>
    <row r="94">
      <c r="A94" s="4" t="inlineStr">
        <is>
          <t>Original Issue Discount Secured Subordinated Not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row>
    <row r="95">
      <c r="A95" s="3" t="inlineStr">
        <is>
          <t>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row>
    <row r="96">
      <c r="A96" s="4" t="inlineStr">
        <is>
          <t>Aggregate principal amount</t>
        </is>
      </c>
      <c r="B96" s="6" t="n">
        <v>5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2272727</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5" t="n">
        <v>500000</v>
      </c>
      <c r="Y96" s="4" t="inlineStr">
        <is>
          <t xml:space="preserve"> </t>
        </is>
      </c>
      <c r="Z96" s="4" t="inlineStr">
        <is>
          <t xml:space="preserve"> </t>
        </is>
      </c>
      <c r="AA96" s="6" t="n">
        <v>2800452</v>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row>
    <row r="97">
      <c r="A97" s="4" t="inlineStr">
        <is>
          <t>Original issue discount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272727</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row>
    <row r="98">
      <c r="A98" s="4" t="inlineStr">
        <is>
          <t>Unamortized debt issuance co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5" t="n">
        <v>123565</v>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row>
    <row r="99">
      <c r="A99" s="4" t="inlineStr">
        <is>
          <t>Original issue discount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9" t="n">
        <v>0.12</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row>
    <row r="100">
      <c r="A100" s="4" t="inlineStr">
        <is>
          <t>Total purchase pr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6" t="n">
        <v>2000000</v>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row>
    <row r="101">
      <c r="A101" s="4" t="inlineStr">
        <is>
          <t>Debentures interest rate</t>
        </is>
      </c>
      <c r="B101" s="9" t="n">
        <v>0.16</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9" t="n">
        <v>0.16</v>
      </c>
      <c r="Y101" s="4" t="inlineStr">
        <is>
          <t xml:space="preserve"> </t>
        </is>
      </c>
      <c r="Z101" s="4" t="inlineStr">
        <is>
          <t xml:space="preserve"> </t>
        </is>
      </c>
      <c r="AA101" s="9" t="n">
        <v>0.13</v>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row>
    <row r="102">
      <c r="A102" s="4" t="inlineStr">
        <is>
          <t>Outstanding principal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6" t="n">
        <v>2300452</v>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row>
    <row r="103">
      <c r="A103" s="4" t="inlineStr">
        <is>
          <t>Accrued interes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6" t="n">
        <v>53257</v>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row>
    <row r="104">
      <c r="A104" s="4" t="inlineStr">
        <is>
          <t>Maturity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Jul. 29,  2027</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row>
    <row r="105">
      <c r="A105" s="4" t="inlineStr">
        <is>
          <t>Original Issue Discount Secured Subordinated Note [Member] | Promissory Not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row>
    <row r="106">
      <c r="A106" s="3" t="inlineStr">
        <is>
          <t>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row>
    <row r="107">
      <c r="A107" s="4" t="inlineStr">
        <is>
          <t>Interest amount</t>
        </is>
      </c>
      <c r="B107" s="6" t="n">
        <v>295678</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6" t="n">
        <v>295678</v>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row>
    <row r="108">
      <c r="A108" s="4" t="inlineStr">
        <is>
          <t>Acquisition Not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row>
    <row r="109">
      <c r="A109" s="3" t="inlineStr">
        <is>
          <t>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row>
    <row r="110">
      <c r="A110" s="4" t="inlineStr">
        <is>
          <t>Aggregate princip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100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5" t="n">
        <v>100000</v>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row>
    <row r="111">
      <c r="A111" s="4" t="inlineStr">
        <is>
          <t>Acquisition Notes [Member] | Promissory Not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row>
    <row r="112">
      <c r="A112" s="3" t="inlineStr">
        <is>
          <t>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row>
    <row r="113">
      <c r="A113" s="4" t="inlineStr">
        <is>
          <t>Aggregate principal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1300000</v>
      </c>
      <c r="P113" s="6" t="n">
        <v>1900000</v>
      </c>
      <c r="Q113" s="6" t="n">
        <v>3000000</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row>
    <row r="114">
      <c r="A114" s="4" t="inlineStr">
        <is>
          <t>Accrued interes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5" t="n">
        <v>0</v>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row>
    <row r="115">
      <c r="A115" s="4" t="inlineStr">
        <is>
          <t>Acquisition Notes [Member] | Promissory Notes [Member] | Ceautamed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row>
    <row r="116">
      <c r="A116" s="3" t="inlineStr">
        <is>
          <t>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row>
    <row r="117">
      <c r="A117" s="4" t="inlineStr">
        <is>
          <t>Accrued interes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5" t="n">
        <v>656</v>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row>
    <row r="118">
      <c r="A118" s="4" t="inlineStr">
        <is>
          <t>Acquisition Notes [Member] | Promissory Notes On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row>
    <row r="119">
      <c r="A119" s="3" t="inlineStr">
        <is>
          <t>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row>
    <row r="120">
      <c r="A120" s="4" t="inlineStr">
        <is>
          <t>Aggregate principal amount</t>
        </is>
      </c>
      <c r="B120" s="5" t="n">
        <v>9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5" t="n">
        <v>90000</v>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row>
    <row r="121">
      <c r="A121" s="4" t="inlineStr">
        <is>
          <t>Accrued interes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5" t="n">
        <v>7638</v>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row>
    <row r="122">
      <c r="A122" s="4" t="inlineStr">
        <is>
          <t>Other Promissory Notes and Cash Advanc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row>
    <row r="123">
      <c r="A123" s="3" t="inlineStr">
        <is>
          <t>Deb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row>
    <row r="124">
      <c r="A124" s="4" t="inlineStr">
        <is>
          <t>Accrued interes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5" t="n">
        <v>800</v>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row>
    <row r="125">
      <c r="A125" s="4" t="inlineStr">
        <is>
          <t>Outstanding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5" t="n">
        <v>30000</v>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row>
    <row r="126">
      <c r="A126" s="4" t="inlineStr">
        <is>
          <t>Principal amount pai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5" t="n">
        <v>61600</v>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row>
    <row r="127">
      <c r="A127" s="4" t="inlineStr">
        <is>
          <t>Other Promissory Notes and Cash Advances [Member] | Promissory Not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row>
    <row r="128">
      <c r="A128" s="3" t="inlineStr">
        <is>
          <t>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row>
    <row r="129">
      <c r="A129" s="4" t="inlineStr">
        <is>
          <t>Accrued interes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5" t="n">
        <v>161351</v>
      </c>
      <c r="Y129" s="4" t="inlineStr">
        <is>
          <t xml:space="preserve"> </t>
        </is>
      </c>
      <c r="Z129" s="5" t="n">
        <v>149351</v>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row>
    <row r="130">
      <c r="A130" s="4" t="inlineStr">
        <is>
          <t>Outstanding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5" t="n">
        <v>30000</v>
      </c>
      <c r="Y130" s="4" t="inlineStr">
        <is>
          <t xml:space="preserve"> </t>
        </is>
      </c>
      <c r="Z130" s="5" t="n">
        <v>30000</v>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row>
    <row r="131">
      <c r="A131" s="4" t="inlineStr">
        <is>
          <t>Loan principal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6" t="n">
        <v>3000000</v>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row>
    <row r="132">
      <c r="A132" s="4" t="inlineStr">
        <is>
          <t>Other Promissory Notes and Cash Advances [Member] | Convertible Promissory Note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row>
    <row r="133">
      <c r="A133" s="3" t="inlineStr">
        <is>
          <t>Deb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row>
    <row r="134">
      <c r="A134" s="4" t="inlineStr">
        <is>
          <t>Accrued interes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5" t="n">
        <v>2351</v>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row>
    <row r="135">
      <c r="A135" s="4" t="inlineStr">
        <is>
          <t>Other Promissory Notes and Cash Advances [Member] | Convertible Promissory Notes [Member] | Common Stock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row>
    <row r="136">
      <c r="A136" s="3" t="inlineStr">
        <is>
          <t>Deb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row>
    <row r="137">
      <c r="A137" s="4" t="inlineStr">
        <is>
          <t>Accrued interes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5" t="n">
        <v>0</v>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row>
    <row r="138">
      <c r="A138" s="4" t="inlineStr">
        <is>
          <t>Other Promissory Notes and Cash Advances [Member] | Promissory Notes On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row>
    <row r="139">
      <c r="A139" s="3" t="inlineStr">
        <is>
          <t>Deb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row>
    <row r="140">
      <c r="A140" s="4" t="inlineStr">
        <is>
          <t>Accrued interes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5" t="n">
        <v>3847</v>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row>
    <row r="141">
      <c r="A141" s="4" t="inlineStr">
        <is>
          <t>Outstanding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5" t="n">
        <v>50000</v>
      </c>
      <c r="Y141" s="4" t="inlineStr">
        <is>
          <t xml:space="preserve"> </t>
        </is>
      </c>
      <c r="Z141" s="5" t="n">
        <v>50000</v>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row>
    <row r="142">
      <c r="A142" s="4" t="inlineStr">
        <is>
          <t>Other Promissory Notes and Cash Advances [Member] | Original Issue Discount Promissory Not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row>
    <row r="143">
      <c r="A143" s="3" t="inlineStr">
        <is>
          <t>Deb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row>
    <row r="144">
      <c r="A144" s="4" t="inlineStr">
        <is>
          <t>Accrued interes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5" t="n">
        <v>2259</v>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row>
    <row r="145">
      <c r="A145" s="4" t="inlineStr">
        <is>
          <t>Outstanding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5" t="n">
        <v>13296</v>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row>
    <row r="146">
      <c r="A146" s="4" t="inlineStr">
        <is>
          <t>Other Promissory Notes and Cash Advances [Member] | Promissory Notes to Third Party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row>
    <row r="147">
      <c r="A147" s="3" t="inlineStr">
        <is>
          <t>Deb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row>
    <row r="148">
      <c r="A148" s="4" t="inlineStr">
        <is>
          <t>Accrued interes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5" t="n">
        <v>2162</v>
      </c>
      <c r="Y148" s="4" t="inlineStr">
        <is>
          <t xml:space="preserve"> </t>
        </is>
      </c>
      <c r="Z148" s="5" t="n">
        <v>1414</v>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row>
    <row r="149">
      <c r="A149" s="4" t="inlineStr">
        <is>
          <t>Outstanding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5" t="n">
        <v>25000</v>
      </c>
      <c r="Y149" s="4" t="inlineStr">
        <is>
          <t xml:space="preserve"> </t>
        </is>
      </c>
      <c r="Z149" s="5" t="n">
        <v>25000</v>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row>
    <row r="150">
      <c r="A150" s="4" t="inlineStr">
        <is>
          <t>Other Promissory Notes and Cash Advances [Member] | Promissory Notes to Board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row>
    <row r="151">
      <c r="A151" s="3" t="inlineStr">
        <is>
          <t>Deb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row>
    <row r="152">
      <c r="A152" s="4" t="inlineStr">
        <is>
          <t>Accrued interes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5" t="n">
        <v>1361</v>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row>
    <row r="153">
      <c r="A153" s="4" t="inlineStr">
        <is>
          <t>Promissory Notes Issued July 29, 2022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row>
    <row r="154">
      <c r="A154" s="3" t="inlineStr">
        <is>
          <t>Deb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row>
    <row r="155">
      <c r="A155" s="4" t="inlineStr">
        <is>
          <t>Aggregate principal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6" t="n">
        <v>2150000</v>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row>
    <row r="156">
      <c r="A156" s="4" t="inlineStr">
        <is>
          <t>Maturity d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Jul. 29,  2025</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row>
    <row r="157">
      <c r="A157" s="4" t="inlineStr">
        <is>
          <t>Interest r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9" t="n">
        <v>0.1</v>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row>
    <row r="158">
      <c r="A158" s="4" t="inlineStr">
        <is>
          <t>Bears interest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9" t="n">
        <v>0.05</v>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row>
    <row r="159">
      <c r="A159" s="4" t="inlineStr">
        <is>
          <t>Promissory Notes Issued July 29, 2022 [Member] | Convertible Promissory Note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row>
    <row r="160">
      <c r="A160" s="3" t="inlineStr">
        <is>
          <t>Deb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row>
    <row r="161">
      <c r="A161" s="4" t="inlineStr">
        <is>
          <t>Aggregate principal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6" t="n">
        <v>2150000</v>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row>
    <row r="162">
      <c r="A162" s="4" t="inlineStr">
        <is>
          <t>Other Promissory Notes and Cash Advance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row>
    <row r="163">
      <c r="A163" s="3" t="inlineStr">
        <is>
          <t>Deb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row>
    <row r="164">
      <c r="A164" s="4" t="inlineStr">
        <is>
          <t>Outstanding principal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5" t="n">
        <v>0</v>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row>
    <row r="165">
      <c r="A165" s="4" t="inlineStr">
        <is>
          <t>Accrued interes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5" t="n">
        <v>11999</v>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row>
    <row r="166">
      <c r="A166" s="4" t="inlineStr">
        <is>
          <t>Other Promissory Notes and Cash Advances [Member] | Promissory Note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row>
    <row r="167">
      <c r="A167" s="3" t="inlineStr">
        <is>
          <t>Deb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row>
    <row r="168">
      <c r="A168" s="4" t="inlineStr">
        <is>
          <t>Aggregate principal amou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6" t="n">
        <v>258000</v>
      </c>
      <c r="AU168" s="4" t="inlineStr">
        <is>
          <t xml:space="preserve"> </t>
        </is>
      </c>
      <c r="AV168" s="4" t="inlineStr">
        <is>
          <t xml:space="preserve"> </t>
        </is>
      </c>
    </row>
    <row r="169">
      <c r="A169" s="4" t="inlineStr">
        <is>
          <t>Loan principal am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6" t="n">
        <v>250000</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row>
    <row r="170">
      <c r="A170" s="4" t="inlineStr">
        <is>
          <t>Promissory Notes Issued November 2, 2022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row>
    <row r="171">
      <c r="A171" s="3" t="inlineStr">
        <is>
          <t>Deb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row>
    <row r="172">
      <c r="A172" s="4" t="inlineStr">
        <is>
          <t>Outstanding principal am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5" t="n">
        <v>0</v>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row>
    <row r="173">
      <c r="A173" s="4" t="inlineStr">
        <is>
          <t>Accrued interes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5" t="n">
        <v>2387</v>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row>
    <row r="174">
      <c r="A174" s="4" t="inlineStr">
        <is>
          <t>Interest r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9" t="n">
        <v>0.12</v>
      </c>
      <c r="AT174" s="4" t="inlineStr">
        <is>
          <t xml:space="preserve"> </t>
        </is>
      </c>
      <c r="AU174" s="4" t="inlineStr">
        <is>
          <t xml:space="preserve"> </t>
        </is>
      </c>
      <c r="AV174" s="4" t="inlineStr">
        <is>
          <t xml:space="preserve"> </t>
        </is>
      </c>
    </row>
    <row r="175">
      <c r="A175" s="4" t="inlineStr">
        <is>
          <t>Promissory Notes Issued November 2, 2022 [Member] | Promissory Notes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row>
    <row r="176">
      <c r="A176" s="3" t="inlineStr">
        <is>
          <t>Deb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row>
    <row r="177">
      <c r="A177" s="4" t="inlineStr">
        <is>
          <t>Aggregate principal am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6" t="n">
        <v>50000</v>
      </c>
      <c r="AT177" s="4" t="inlineStr">
        <is>
          <t xml:space="preserve"> </t>
        </is>
      </c>
      <c r="AU177" s="4" t="inlineStr">
        <is>
          <t xml:space="preserve"> </t>
        </is>
      </c>
      <c r="AV177" s="4" t="inlineStr">
        <is>
          <t xml:space="preserve"> </t>
        </is>
      </c>
    </row>
    <row r="178">
      <c r="A178" s="4" t="inlineStr">
        <is>
          <t>Promissory Notes Issued December 6, 2022 [Member] | Promissory Note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row>
    <row r="179">
      <c r="A179" s="3" t="inlineStr">
        <is>
          <t>Deb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row>
    <row r="180">
      <c r="A180" s="4" t="inlineStr">
        <is>
          <t>Aggregate principal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6" t="n">
        <v>30000</v>
      </c>
      <c r="AS180" s="4" t="inlineStr">
        <is>
          <t xml:space="preserve"> </t>
        </is>
      </c>
      <c r="AT180" s="4" t="inlineStr">
        <is>
          <t xml:space="preserve"> </t>
        </is>
      </c>
      <c r="AU180" s="4" t="inlineStr">
        <is>
          <t xml:space="preserve"> </t>
        </is>
      </c>
      <c r="AV180" s="4" t="inlineStr">
        <is>
          <t xml:space="preserve"> </t>
        </is>
      </c>
    </row>
    <row r="181">
      <c r="A181" s="4" t="inlineStr">
        <is>
          <t>Interest ra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9" t="n">
        <v>0.12</v>
      </c>
      <c r="AS181" s="4" t="inlineStr">
        <is>
          <t xml:space="preserve"> </t>
        </is>
      </c>
      <c r="AT181" s="4" t="inlineStr">
        <is>
          <t xml:space="preserve"> </t>
        </is>
      </c>
      <c r="AU181" s="4" t="inlineStr">
        <is>
          <t xml:space="preserve"> </t>
        </is>
      </c>
      <c r="AV181" s="4" t="inlineStr">
        <is>
          <t xml:space="preserve"> </t>
        </is>
      </c>
    </row>
    <row r="182">
      <c r="A182" s="4" t="inlineStr">
        <is>
          <t>Promissory Notes Issued December 21, 2022 [Member] | Promissory Notes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row>
    <row r="183">
      <c r="A183" s="3" t="inlineStr">
        <is>
          <t>Deb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row>
    <row r="184">
      <c r="A184" s="4" t="inlineStr">
        <is>
          <t>Aggregate principal amou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6" t="n">
        <v>100000</v>
      </c>
      <c r="AR184" s="4" t="inlineStr">
        <is>
          <t xml:space="preserve"> </t>
        </is>
      </c>
      <c r="AS184" s="4" t="inlineStr">
        <is>
          <t xml:space="preserve"> </t>
        </is>
      </c>
      <c r="AT184" s="4" t="inlineStr">
        <is>
          <t xml:space="preserve"> </t>
        </is>
      </c>
      <c r="AU184" s="4" t="inlineStr">
        <is>
          <t xml:space="preserve"> </t>
        </is>
      </c>
      <c r="AV184" s="4" t="inlineStr">
        <is>
          <t xml:space="preserve"> </t>
        </is>
      </c>
    </row>
    <row r="185">
      <c r="A185" s="4" t="inlineStr">
        <is>
          <t>Interest r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9" t="n">
        <v>0.12</v>
      </c>
      <c r="AR185" s="4" t="inlineStr">
        <is>
          <t xml:space="preserve"> </t>
        </is>
      </c>
      <c r="AS185" s="4" t="inlineStr">
        <is>
          <t xml:space="preserve"> </t>
        </is>
      </c>
      <c r="AT185" s="4" t="inlineStr">
        <is>
          <t xml:space="preserve"> </t>
        </is>
      </c>
      <c r="AU185" s="4" t="inlineStr">
        <is>
          <t xml:space="preserve"> </t>
        </is>
      </c>
      <c r="AV185" s="4" t="inlineStr">
        <is>
          <t xml:space="preserve"> </t>
        </is>
      </c>
    </row>
    <row r="186">
      <c r="A186" s="4" t="inlineStr">
        <is>
          <t>Promissory Notes Issued February 8, 2023 [Member] | Promissory Notes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row>
    <row r="187">
      <c r="A187" s="3" t="inlineStr">
        <is>
          <t>Deb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row>
    <row r="188">
      <c r="A188" s="4" t="inlineStr">
        <is>
          <t>Aggregate principal amou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6" t="n">
        <v>50000</v>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row>
    <row r="189">
      <c r="A189" s="4" t="inlineStr">
        <is>
          <t>Promissory Notes Issued April 13, 2023 [Member] | Promissory Notes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row>
    <row r="190">
      <c r="A190" s="3" t="inlineStr">
        <is>
          <t>Deb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row>
    <row r="191">
      <c r="A191" s="4" t="inlineStr">
        <is>
          <t>Aggregate principal amou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6" t="n">
        <v>59000</v>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row>
    <row r="192">
      <c r="A192" s="4" t="inlineStr">
        <is>
          <t>Interest ra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9" t="n">
        <v>0.12</v>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row>
    <row r="193">
      <c r="A193" s="4" t="inlineStr">
        <is>
          <t>Promissory Notes Issued February 14, 2023 [Member] | Promissory Note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row>
    <row r="194">
      <c r="A194" s="3" t="inlineStr">
        <is>
          <t>Deb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row>
    <row r="195">
      <c r="A195" s="4" t="inlineStr">
        <is>
          <t>Aggregate principal amou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6" t="n">
        <v>50000</v>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row>
    <row r="196">
      <c r="A196" s="4" t="inlineStr">
        <is>
          <t>Promissory Note Issued February 14, 2023 [Member] | Promissory Notes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row>
    <row r="197">
      <c r="A197" s="3" t="inlineStr">
        <is>
          <t>Deb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row>
    <row r="198">
      <c r="A198" s="4" t="inlineStr">
        <is>
          <t>Interest rat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9" t="n">
        <v>0.12</v>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row>
    <row r="199">
      <c r="A199" s="4" t="inlineStr">
        <is>
          <t>Promissory Notes Issued February 16, 2023 [Member] | Promissory Notes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row>
    <row r="200">
      <c r="A200" s="3" t="inlineStr">
        <is>
          <t>Deb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row>
    <row r="201">
      <c r="A201" s="4" t="inlineStr">
        <is>
          <t>Aggregate principal amou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6" t="n">
        <v>50000</v>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row>
    <row r="202">
      <c r="A202" s="4" t="inlineStr">
        <is>
          <t>Interest rat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9" t="n">
        <v>0.12</v>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row>
    <row r="203">
      <c r="A203" s="4" t="inlineStr">
        <is>
          <t>Promissory Notes Issued March 7, 2023 [Member] | Promissory Notes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row>
    <row r="204">
      <c r="A204" s="3" t="inlineStr">
        <is>
          <t>Deb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row>
    <row r="205">
      <c r="A205" s="4" t="inlineStr">
        <is>
          <t>Aggregate principal amou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6" t="n">
        <v>50000</v>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6" t="n">
        <v>137000</v>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row>
    <row r="206">
      <c r="A206" s="4" t="inlineStr">
        <is>
          <t>Interest amou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5" t="n">
        <v>1137</v>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row>
    <row r="207">
      <c r="A207" s="4" t="inlineStr">
        <is>
          <t>Promissory Notes Issued April 21, 2023 [Member] | Promissory Note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row>
    <row r="208">
      <c r="A208" s="3" t="inlineStr">
        <is>
          <t>Deb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row>
    <row r="209">
      <c r="A209" s="4" t="inlineStr">
        <is>
          <t>Aggregate principal amou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6" t="n">
        <v>53000</v>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row>
    <row r="210">
      <c r="A210" s="4" t="inlineStr">
        <is>
          <t>Promissory Notes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row>
    <row r="211">
      <c r="A211" s="3" t="inlineStr">
        <is>
          <t>Deb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row>
    <row r="212">
      <c r="A212" s="4" t="inlineStr">
        <is>
          <t>Outstanding amou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5" t="n">
        <v>56400</v>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row>
    <row r="213">
      <c r="A213" s="4" t="inlineStr">
        <is>
          <t>Promissory Notes Issued February 16, 2023 [Member] | Promissory Notes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row>
    <row r="214">
      <c r="A214" s="3" t="inlineStr">
        <is>
          <t>Deb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row>
    <row r="215">
      <c r="A215" s="4" t="inlineStr">
        <is>
          <t>Accrued interes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5" t="n">
        <v>10862</v>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row>
    <row r="216">
      <c r="A216" s="4" t="inlineStr">
        <is>
          <t>Promissory Note Issued July 12, 2023 [Member] | Promissory Notes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row>
    <row r="217">
      <c r="A217" s="3" t="inlineStr">
        <is>
          <t>Deb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row>
    <row r="218">
      <c r="A218" s="4" t="inlineStr">
        <is>
          <t>Aggregate principal amou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6" t="n">
        <v>25000</v>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row>
    <row r="219">
      <c r="A219" s="4" t="inlineStr">
        <is>
          <t>Promissory Note Issued August 10, 2023 [Member] | Promissory Notes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row>
    <row r="220">
      <c r="A220" s="3" t="inlineStr">
        <is>
          <t>Deb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row>
    <row r="221">
      <c r="A221" s="4" t="inlineStr">
        <is>
          <t>Aggregate principal amou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6" t="n">
        <v>50000</v>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row>
    <row r="222">
      <c r="A222" s="4" t="inlineStr">
        <is>
          <t>Promissory Note Issued August 15, 2023 [Member] | Promissory Notes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row>
    <row r="223">
      <c r="A223" s="3" t="inlineStr">
        <is>
          <t>Deb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row>
    <row r="224">
      <c r="A224" s="4" t="inlineStr">
        <is>
          <t>Aggregate principal amou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6" t="n">
        <v>30000</v>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row>
    <row r="225">
      <c r="A225" s="4" t="inlineStr">
        <is>
          <t>Promissory Note Issued August 24, 2023 [Member] | Promissory Notes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row>
    <row r="226">
      <c r="A226" s="3" t="inlineStr">
        <is>
          <t>Deb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row>
    <row r="227">
      <c r="A227" s="4" t="inlineStr">
        <is>
          <t>Aggregate principal amou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6" t="n">
        <v>60000</v>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row>
    <row r="228">
      <c r="A228" s="4" t="inlineStr">
        <is>
          <t>Promissory Note Issued September 7, 2023 [Member] | Promissory Notes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row>
    <row r="229">
      <c r="A229" s="3" t="inlineStr">
        <is>
          <t>Deb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row>
    <row r="230">
      <c r="A230" s="4" t="inlineStr">
        <is>
          <t>Aggregate principal amou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6" t="n">
        <v>35000</v>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row>
    <row r="231">
      <c r="A231" s="4" t="inlineStr">
        <is>
          <t>Promissory Notes to Board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row>
    <row r="232">
      <c r="A232" s="3" t="inlineStr">
        <is>
          <t>Deb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row>
    <row r="233">
      <c r="A233" s="4" t="inlineStr">
        <is>
          <t>Accrued interes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5" t="n">
        <v>2370</v>
      </c>
      <c r="Y233" s="6" t="n">
        <v>1323</v>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row>
    <row r="234">
      <c r="A234" s="4" t="inlineStr">
        <is>
          <t>Promissory Note Issued September 14, 2023 [Member] | Promissory Notes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row>
    <row r="235">
      <c r="A235" s="3" t="inlineStr">
        <is>
          <t>Deb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row>
    <row r="236">
      <c r="A236" s="4" t="inlineStr">
        <is>
          <t>Aggregate principal amoun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6" t="n">
        <v>100000</v>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row>
    <row r="237">
      <c r="A237" s="4" t="inlineStr">
        <is>
          <t>Interest rat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9" t="n">
        <v>0.12</v>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row>
    <row r="238">
      <c r="A238" s="4" t="inlineStr">
        <is>
          <t>Equipment financing loan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row>
    <row r="239">
      <c r="A239" s="3" t="inlineStr">
        <is>
          <t>Debt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row>
    <row r="240">
      <c r="A240" s="4" t="inlineStr">
        <is>
          <t>Loan outstanding amount</t>
        </is>
      </c>
      <c r="B240" s="5" t="n">
        <v>106016</v>
      </c>
      <c r="C240" s="4" t="inlineStr">
        <is>
          <t xml:space="preserve"> </t>
        </is>
      </c>
      <c r="D240" s="4" t="inlineStr">
        <is>
          <t xml:space="preserve"> </t>
        </is>
      </c>
      <c r="E240" s="4" t="inlineStr">
        <is>
          <t xml:space="preserve"> </t>
        </is>
      </c>
      <c r="F240" s="4" t="inlineStr">
        <is>
          <t xml:space="preserve"> </t>
        </is>
      </c>
      <c r="G240" s="4" t="inlineStr">
        <is>
          <t xml:space="preserve"> </t>
        </is>
      </c>
      <c r="H240" s="5" t="n">
        <v>108249</v>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5" t="n">
        <v>106016</v>
      </c>
      <c r="Y240" s="4" t="inlineStr">
        <is>
          <t xml:space="preserve"> </t>
        </is>
      </c>
      <c r="Z240" s="5" t="n">
        <v>108249</v>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row>
    <row r="241">
      <c r="A241" s="4" t="inlineStr">
        <is>
          <t>EIDL Loan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row>
    <row r="242">
      <c r="A242" s="3" t="inlineStr">
        <is>
          <t>Debt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row>
    <row r="243">
      <c r="A243" s="4" t="inlineStr">
        <is>
          <t>Accrued interest</t>
        </is>
      </c>
      <c r="B243" s="5" t="n">
        <v>42500</v>
      </c>
      <c r="C243" s="4" t="inlineStr">
        <is>
          <t xml:space="preserve"> </t>
        </is>
      </c>
      <c r="D243" s="4" t="inlineStr">
        <is>
          <t xml:space="preserve"> </t>
        </is>
      </c>
      <c r="E243" s="4" t="inlineStr">
        <is>
          <t xml:space="preserve"> </t>
        </is>
      </c>
      <c r="F243" s="4" t="inlineStr">
        <is>
          <t xml:space="preserve"> </t>
        </is>
      </c>
      <c r="G243" s="4" t="inlineStr">
        <is>
          <t xml:space="preserve"> </t>
        </is>
      </c>
      <c r="H243" s="5" t="n">
        <v>33953</v>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row>
    <row r="244">
      <c r="A244" s="4" t="inlineStr">
        <is>
          <t>Loan bears interest rat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10" t="n">
        <v>0.0375</v>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row>
    <row r="245">
      <c r="A245" s="4" t="inlineStr">
        <is>
          <t>Loan outstanding amoun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5" t="n">
        <v>197457</v>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5" t="n">
        <v>197457</v>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row>
    <row r="246">
      <c r="A246" s="4" t="inlineStr">
        <is>
          <t>PPP Loans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row>
    <row r="247">
      <c r="A247" s="3" t="inlineStr">
        <is>
          <t>Deb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row>
    <row r="248">
      <c r="A248" s="4" t="inlineStr">
        <is>
          <t>Accrued interest</t>
        </is>
      </c>
      <c r="B248" s="5" t="n">
        <v>10930</v>
      </c>
      <c r="C248" s="4" t="inlineStr">
        <is>
          <t xml:space="preserve"> </t>
        </is>
      </c>
      <c r="D248" s="4" t="inlineStr">
        <is>
          <t xml:space="preserve"> </t>
        </is>
      </c>
      <c r="E248" s="4" t="inlineStr">
        <is>
          <t xml:space="preserve"> </t>
        </is>
      </c>
      <c r="F248" s="4" t="inlineStr">
        <is>
          <t xml:space="preserve"> </t>
        </is>
      </c>
      <c r="G248" s="4" t="inlineStr">
        <is>
          <t xml:space="preserve"> </t>
        </is>
      </c>
      <c r="H248" s="5" t="n">
        <v>8429</v>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row>
    <row r="249">
      <c r="A249" s="4" t="inlineStr">
        <is>
          <t>Loan bears interest rat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9" t="n">
        <v>0.01</v>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row>
    <row r="250">
      <c r="A250" s="4" t="inlineStr">
        <is>
          <t>Additional amount received</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6" t="n">
        <v>261164</v>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row>
    <row r="251">
      <c r="A251" s="4" t="inlineStr">
        <is>
          <t>Original Issue Discount Promissory Note [Member] | Other Promissory Notes and Cash Advances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row>
    <row r="252">
      <c r="A252" s="3" t="inlineStr">
        <is>
          <t>Deb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row>
    <row r="253">
      <c r="A253" s="4" t="inlineStr">
        <is>
          <t>Outstanding amoun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5" t="n">
        <v>118000</v>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row>
    <row r="254">
      <c r="A254" s="4" t="inlineStr">
        <is>
          <t>May 2022 [Member] | Equipment financing loan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row>
    <row r="255">
      <c r="A255" s="3" t="inlineStr">
        <is>
          <t>Debt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row>
    <row r="256">
      <c r="A256" s="4" t="inlineStr">
        <is>
          <t>Equipment financing loan</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6" t="n">
        <v>146765</v>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row>
    <row r="257">
      <c r="A257" s="4" t="inlineStr">
        <is>
          <t>Percentage of bears interest rat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10" t="n">
        <v>0.1018</v>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row>
    <row r="258">
      <c r="A258" s="4" t="inlineStr">
        <is>
          <t>May 2022 [Member] | Equipment financing loan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row>
    <row r="259">
      <c r="A259" s="3" t="inlineStr">
        <is>
          <t>Debt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row>
    <row r="260">
      <c r="A260" s="4" t="inlineStr">
        <is>
          <t>Maturity dat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Apr.  01,  2027</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row>
    <row r="261">
      <c r="A261" s="4" t="inlineStr">
        <is>
          <t>August 2022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row>
    <row r="262">
      <c r="A262" s="3" t="inlineStr">
        <is>
          <t>Debt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row>
    <row r="263">
      <c r="A263" s="4" t="inlineStr">
        <is>
          <t>Interest rat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10" t="n">
        <v>0.1018</v>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10" t="n">
        <v>0.1018</v>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row>
    <row r="264">
      <c r="A264" s="4" t="inlineStr">
        <is>
          <t>Equipment financing loan</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6" t="n">
        <v>35050</v>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row>
    <row r="265">
      <c r="A265" s="4" t="inlineStr">
        <is>
          <t>Loan outstanding amount</t>
        </is>
      </c>
      <c r="B265" s="5" t="n">
        <v>27214</v>
      </c>
      <c r="C265" s="4" t="inlineStr">
        <is>
          <t xml:space="preserve"> </t>
        </is>
      </c>
      <c r="D265" s="4" t="inlineStr">
        <is>
          <t xml:space="preserve"> </t>
        </is>
      </c>
      <c r="E265" s="4" t="inlineStr">
        <is>
          <t xml:space="preserve"> </t>
        </is>
      </c>
      <c r="F265" s="4" t="inlineStr">
        <is>
          <t xml:space="preserve"> </t>
        </is>
      </c>
      <c r="G265" s="4" t="inlineStr">
        <is>
          <t xml:space="preserve"> </t>
        </is>
      </c>
      <c r="H265" s="5" t="n">
        <v>27831</v>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5" t="n">
        <v>27214</v>
      </c>
      <c r="Y265" s="4" t="inlineStr">
        <is>
          <t xml:space="preserve"> </t>
        </is>
      </c>
      <c r="Z265" s="5" t="n">
        <v>27831</v>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row>
    <row r="266">
      <c r="A266" s="4" t="inlineStr">
        <is>
          <t>August 2022 [Member] | Equipment financing loan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row>
    <row r="267">
      <c r="A267" s="3" t="inlineStr">
        <is>
          <t>Debt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row>
    <row r="268">
      <c r="A268" s="4" t="inlineStr">
        <is>
          <t>Maturity dat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Aug.  01,  2027</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row>
    <row r="269">
      <c r="A269" s="4" t="inlineStr">
        <is>
          <t>July 2022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row>
    <row r="270">
      <c r="A270" s="3" t="inlineStr">
        <is>
          <t>Debt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row>
    <row r="271">
      <c r="A271" s="4" t="inlineStr">
        <is>
          <t>Loan outstanding amount</t>
        </is>
      </c>
      <c r="B271" s="5" t="n">
        <v>0</v>
      </c>
      <c r="C271" s="4" t="inlineStr">
        <is>
          <t xml:space="preserve"> </t>
        </is>
      </c>
      <c r="D271" s="4" t="inlineStr">
        <is>
          <t xml:space="preserve"> </t>
        </is>
      </c>
      <c r="E271" s="4" t="inlineStr">
        <is>
          <t xml:space="preserve"> </t>
        </is>
      </c>
      <c r="F271" s="4" t="inlineStr">
        <is>
          <t xml:space="preserve"> </t>
        </is>
      </c>
      <c r="G271" s="4" t="inlineStr">
        <is>
          <t xml:space="preserve"> </t>
        </is>
      </c>
      <c r="H271" s="6" t="n">
        <v>4360</v>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5" t="n">
        <v>0</v>
      </c>
      <c r="Y271" s="4" t="inlineStr">
        <is>
          <t xml:space="preserve"> </t>
        </is>
      </c>
      <c r="Z271" s="6" t="n">
        <v>4360</v>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row>
    <row r="272">
      <c r="A272" s="4" t="inlineStr">
        <is>
          <t>July 2022 [Member] | Equipment financing loan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row>
    <row r="273">
      <c r="A273" s="3" t="inlineStr">
        <is>
          <t>Debt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row>
    <row r="274">
      <c r="A274" s="4" t="inlineStr">
        <is>
          <t>Equipment financing loan</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6" t="n">
        <v>8463</v>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row>
    <row r="275">
      <c r="A275" s="4" t="inlineStr">
        <is>
          <t>Minimum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row>
    <row r="276">
      <c r="A276" s="3" t="inlineStr">
        <is>
          <t>Debt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row>
    <row r="277">
      <c r="A277" s="4" t="inlineStr">
        <is>
          <t>Interest rat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9" t="n">
        <v>0.1</v>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9" t="n">
        <v>0.1</v>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row>
    <row r="278">
      <c r="A278" s="4" t="inlineStr">
        <is>
          <t>Promissory interes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9" t="n">
        <v>0.15</v>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row>
    <row r="279">
      <c r="A279" s="4" t="inlineStr">
        <is>
          <t>Maximum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row>
    <row r="280">
      <c r="A280" s="3" t="inlineStr">
        <is>
          <t>Debt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row>
    <row r="281">
      <c r="A281" s="4" t="inlineStr">
        <is>
          <t>Interest rat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9" t="n">
        <v>0.15</v>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9" t="n">
        <v>0.15</v>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row>
    <row r="282">
      <c r="A282" s="4" t="inlineStr">
        <is>
          <t>Promissory interes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9" t="n">
        <v>0.2</v>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row>
    <row r="283">
      <c r="A283" s="4" t="inlineStr">
        <is>
          <t>Dr. Moulavi [Member] | Common Stock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row>
    <row r="284">
      <c r="A284" s="3" t="inlineStr">
        <is>
          <t>Debt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row>
    <row r="285">
      <c r="A285" s="4" t="inlineStr">
        <is>
          <t>Issuance of common stock (in Shares)</t>
        </is>
      </c>
      <c r="B285" s="4" t="inlineStr">
        <is>
          <t xml:space="preserve"> </t>
        </is>
      </c>
      <c r="C285" s="4" t="inlineStr">
        <is>
          <t xml:space="preserve"> </t>
        </is>
      </c>
      <c r="D285" s="4" t="inlineStr">
        <is>
          <t xml:space="preserve"> </t>
        </is>
      </c>
      <c r="E285" s="4" t="inlineStr">
        <is>
          <t xml:space="preserve"> </t>
        </is>
      </c>
      <c r="F285" s="5" t="n">
        <v>121500</v>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row>
    <row r="286">
      <c r="A286" s="4" t="inlineStr">
        <is>
          <t>Dr. Moulavi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row>
    <row r="287">
      <c r="A287" s="3" t="inlineStr">
        <is>
          <t>Debt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row>
    <row r="288">
      <c r="A288" s="4" t="inlineStr">
        <is>
          <t>Principal amount</t>
        </is>
      </c>
      <c r="B288" s="4" t="inlineStr">
        <is>
          <t xml:space="preserve"> </t>
        </is>
      </c>
      <c r="C288" s="4" t="inlineStr">
        <is>
          <t xml:space="preserve"> </t>
        </is>
      </c>
      <c r="D288" s="6" t="n">
        <v>126028</v>
      </c>
      <c r="E288" s="6" t="n">
        <v>100400</v>
      </c>
      <c r="F288" s="6" t="n">
        <v>123930</v>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row>
    <row r="289">
      <c r="A289" s="4" t="inlineStr">
        <is>
          <t>Refinanced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row>
    <row r="290">
      <c r="A290" s="3" t="inlineStr">
        <is>
          <t>Debt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row>
    <row r="291">
      <c r="A291" s="4" t="inlineStr">
        <is>
          <t>Outstanding amount</t>
        </is>
      </c>
      <c r="B291" s="6" t="n">
        <v>35000</v>
      </c>
      <c r="C291" s="4" t="inlineStr">
        <is>
          <t xml:space="preserve"> </t>
        </is>
      </c>
      <c r="D291" s="4" t="inlineStr">
        <is>
          <t xml:space="preserve"> </t>
        </is>
      </c>
      <c r="E291" s="4" t="inlineStr">
        <is>
          <t xml:space="preserve"> </t>
        </is>
      </c>
      <c r="F291" s="4" t="inlineStr">
        <is>
          <t xml:space="preserve"> </t>
        </is>
      </c>
      <c r="G291" s="4" t="inlineStr">
        <is>
          <t xml:space="preserve"> </t>
        </is>
      </c>
      <c r="H291" s="6" t="n">
        <v>35000</v>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row>
    <row r="292">
      <c r="A292" s="4" t="inlineStr">
        <is>
          <t>Common Stock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row>
    <row r="293">
      <c r="A293" s="3" t="inlineStr">
        <is>
          <t>Debt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row>
    <row r="294">
      <c r="A294" s="4" t="inlineStr">
        <is>
          <t>Issuance of common stock (in Shares)</t>
        </is>
      </c>
      <c r="B294" s="4" t="inlineStr">
        <is>
          <t xml:space="preserve"> </t>
        </is>
      </c>
      <c r="C294" s="5" t="n">
        <v>53659</v>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row>
    <row r="295">
      <c r="A295" s="4" t="inlineStr">
        <is>
          <t>Common Stock [Member] | Dr. Moulavi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row>
    <row r="296">
      <c r="A296" s="3" t="inlineStr">
        <is>
          <t>Debt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row>
    <row r="297">
      <c r="A297" s="4" t="inlineStr">
        <is>
          <t>Issuance of common stock (in Shares)</t>
        </is>
      </c>
      <c r="B297" s="4" t="inlineStr">
        <is>
          <t xml:space="preserve"> </t>
        </is>
      </c>
      <c r="C297" s="4" t="inlineStr">
        <is>
          <t xml:space="preserve"> </t>
        </is>
      </c>
      <c r="D297" s="5" t="n">
        <v>128600</v>
      </c>
      <c r="E297" s="4" t="inlineStr">
        <is>
          <t xml:space="preserve"> </t>
        </is>
      </c>
      <c r="F297" s="5" t="n">
        <v>125500</v>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5" t="n">
        <v>100000</v>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row>
    <row r="298">
      <c r="A298" s="4" t="inlineStr">
        <is>
          <t>Series C Preferred Stock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row>
    <row r="299">
      <c r="A299" s="3" t="inlineStr">
        <is>
          <t>Debt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row>
    <row r="300">
      <c r="A300" s="4" t="inlineStr">
        <is>
          <t>Accrued interest</t>
        </is>
      </c>
      <c r="B300" s="4" t="inlineStr">
        <is>
          <t xml:space="preserve"> </t>
        </is>
      </c>
      <c r="C300" s="6" t="n">
        <v>167667</v>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row>
    <row r="301">
      <c r="A301" s="4" t="inlineStr">
        <is>
          <t>Issuance of common stock (in Shares)</t>
        </is>
      </c>
      <c r="B301" s="4" t="inlineStr">
        <is>
          <t xml:space="preserve"> </t>
        </is>
      </c>
      <c r="C301" s="5" t="n">
        <v>12063</v>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row>
    <row r="302">
      <c r="A302" s="4" t="inlineStr">
        <is>
          <t>Series B Preferred Stock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row>
    <row r="303">
      <c r="A303" s="3" t="inlineStr">
        <is>
          <t>Debt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row>
    <row r="304">
      <c r="A304" s="4" t="inlineStr">
        <is>
          <t>Converted Shares (in Share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5" t="n">
        <v>90</v>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5" t="n">
        <v>346</v>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row>
    <row r="305">
      <c r="A305" s="4" t="inlineStr">
        <is>
          <t>Series B Preferred Stock [Member] | Promissory Note Issued February 8, 2023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row>
    <row r="306">
      <c r="A306" s="3" t="inlineStr">
        <is>
          <t>Debt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row>
    <row r="307">
      <c r="A307" s="4" t="inlineStr">
        <is>
          <t>Converted share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6" t="n">
        <v>225</v>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row>
    <row r="308">
      <c r="A308" s="4" t="inlineStr">
        <is>
          <t>Series B Preferred Stock [Member] | Acquisition Notes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row>
    <row r="309">
      <c r="A309" s="3" t="inlineStr">
        <is>
          <t>Debt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row>
    <row r="310">
      <c r="A310" s="4" t="inlineStr">
        <is>
          <t>Principal amount</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6" t="n">
        <v>20000</v>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row>
    <row r="311">
      <c r="A311" s="4" t="inlineStr">
        <is>
          <t>Series B Preferred Stock [Member] | Nexus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row>
    <row r="312">
      <c r="A312" s="3" t="inlineStr">
        <is>
          <t>Debt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row>
    <row r="313">
      <c r="A313" s="4" t="inlineStr">
        <is>
          <t>Accrued interest</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5" t="n">
        <v>5523</v>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row>
    <row r="314">
      <c r="A314" s="4" t="inlineStr">
        <is>
          <t>Principal amoun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6" t="n">
        <v>100000</v>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row>
    <row r="315">
      <c r="A315" s="4" t="inlineStr">
        <is>
          <t>Series B Preferred Stock [Member] | Other Promissory Notes and Cash Advances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row>
    <row r="316">
      <c r="A316" s="3" t="inlineStr">
        <is>
          <t>Debt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row>
    <row r="317">
      <c r="A317" s="4" t="inlineStr">
        <is>
          <t>Aggregate principal amount</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6" t="n">
        <v>105000</v>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row>
    <row r="318">
      <c r="A318" s="4" t="inlineStr">
        <is>
          <t>Series B Preferred Stock [Member] | Promissory Note Issued October 12, 2022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row>
    <row r="319">
      <c r="A319" s="3" t="inlineStr">
        <is>
          <t>Debt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row>
    <row r="320">
      <c r="A320" s="4" t="inlineStr">
        <is>
          <t>Converted Shares (in Share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5" t="n">
        <v>471</v>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row>
    <row r="321">
      <c r="A321" s="4" t="inlineStr">
        <is>
          <t>Series B Preferred Stock [Member] | Promissory Notes Issued December 6, 2022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row>
    <row r="322">
      <c r="A322" s="3" t="inlineStr">
        <is>
          <t>Debt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row>
    <row r="323">
      <c r="A323" s="4" t="inlineStr">
        <is>
          <t>Remaining principal</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6" t="n">
        <v>30000</v>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row>
    <row r="324">
      <c r="A324" s="4" t="inlineStr">
        <is>
          <t>Converted share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5" t="n">
        <v>135</v>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row>
    <row r="325">
      <c r="A325" s="4" t="inlineStr">
        <is>
          <t>Series B Preferred Stock [Member] | Promissory Notes Issued December 21, 2022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row>
    <row r="326">
      <c r="A326" s="3" t="inlineStr">
        <is>
          <t>Debt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row>
    <row r="327">
      <c r="A327" s="4" t="inlineStr">
        <is>
          <t>Converted Shares (in Share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5" t="n">
        <v>100000</v>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row>
    <row r="328">
      <c r="A328" s="4" t="inlineStr">
        <is>
          <t>Converted share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5" t="n">
        <v>449</v>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row>
    <row r="329">
      <c r="A329" s="4" t="inlineStr">
        <is>
          <t>Series B Preferred Stock [Member] | Promissory Notes Issued April 13, 2023 [Memb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row>
    <row r="330">
      <c r="A330" s="3" t="inlineStr">
        <is>
          <t>Debt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row>
    <row r="331">
      <c r="A331" s="4" t="inlineStr">
        <is>
          <t>Converted Shares (in Share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5" t="n">
        <v>265</v>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row>
    <row r="332">
      <c r="A332" s="4" t="inlineStr">
        <is>
          <t>Series B Preferred Stock [Member] | Promissory Note Issued February 16, 2023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row>
    <row r="333">
      <c r="A333" s="3" t="inlineStr">
        <is>
          <t>Debt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row>
    <row r="334">
      <c r="A334" s="4" t="inlineStr">
        <is>
          <t>Converted share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5" t="n">
        <v>225</v>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row>
    <row r="335">
      <c r="A335" s="4" t="inlineStr">
        <is>
          <t>Series B Preferred Stock [Member] | Promissory Notes Issued March 7, 2023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row>
    <row r="336">
      <c r="A336" s="3" t="inlineStr">
        <is>
          <t>Debt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row>
    <row r="337">
      <c r="A337" s="4" t="inlineStr">
        <is>
          <t>Converted Shares (in Share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5" t="n">
        <v>230</v>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row>
    <row r="338">
      <c r="A338" s="4" t="inlineStr">
        <is>
          <t>Convertible Common Stock [Member] | Other Promissory Notes and Cash Advances [Member] | Promissory Notes [Membe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row>
    <row r="339">
      <c r="A339" s="3" t="inlineStr">
        <is>
          <t>Debt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row>
    <row r="340">
      <c r="A340" s="4" t="inlineStr">
        <is>
          <t>Accrued interest</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5" t="n">
        <v>8065</v>
      </c>
      <c r="Y340" s="4" t="inlineStr">
        <is>
          <t xml:space="preserve"> </t>
        </is>
      </c>
      <c r="Z340" s="5" t="n">
        <v>5312</v>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row>
    <row r="341">
      <c r="A341" s="4" t="inlineStr">
        <is>
          <t>Outstanding amount</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6" t="n">
        <v>51294</v>
      </c>
      <c r="Y341" s="4" t="inlineStr">
        <is>
          <t xml:space="preserve"> </t>
        </is>
      </c>
      <c r="Z341" s="6" t="n">
        <v>51294</v>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row>
  </sheetData>
  <mergeCells count="3">
    <mergeCell ref="T1:W1"/>
    <mergeCell ref="X1:Y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t>
        </is>
      </c>
      <c r="B1" s="2" t="inlineStr">
        <is>
          <t>Mar. 31, 2024</t>
        </is>
      </c>
      <c r="C1" s="2" t="inlineStr">
        <is>
          <t>Dec. 31, 2023</t>
        </is>
      </c>
    </row>
    <row r="2">
      <c r="A2" s="3" t="inlineStr">
        <is>
          <t>Schedule of Debt [Line Items]</t>
        </is>
      </c>
      <c r="B2" s="4" t="inlineStr">
        <is>
          <t xml:space="preserve"> </t>
        </is>
      </c>
      <c r="C2" s="4" t="inlineStr">
        <is>
          <t xml:space="preserve"> </t>
        </is>
      </c>
    </row>
    <row r="3">
      <c r="A3" s="4" t="inlineStr">
        <is>
          <t>Gross total</t>
        </is>
      </c>
      <c r="B3" s="6" t="n">
        <v>7222998</v>
      </c>
      <c r="C3" s="4" t="inlineStr">
        <is>
          <t xml:space="preserve"> </t>
        </is>
      </c>
    </row>
    <row r="4">
      <c r="A4" s="4" t="inlineStr">
        <is>
          <t>Debt issuance costs</t>
        </is>
      </c>
      <c r="B4" s="5" t="n">
        <v>-147500</v>
      </c>
      <c r="C4" s="4" t="inlineStr">
        <is>
          <t xml:space="preserve"> </t>
        </is>
      </c>
    </row>
    <row r="5">
      <c r="A5" s="4" t="inlineStr">
        <is>
          <t>Debt, net</t>
        </is>
      </c>
      <c r="B5" s="5" t="n">
        <v>7075498</v>
      </c>
      <c r="C5" s="4" t="inlineStr">
        <is>
          <t xml:space="preserve"> </t>
        </is>
      </c>
    </row>
    <row r="6">
      <c r="A6" s="4" t="inlineStr">
        <is>
          <t>Debt, current</t>
        </is>
      </c>
      <c r="B6" s="5" t="n">
        <v>4055321</v>
      </c>
      <c r="C6" s="4" t="inlineStr">
        <is>
          <t xml:space="preserve"> </t>
        </is>
      </c>
    </row>
    <row r="7">
      <c r="A7" s="4" t="inlineStr">
        <is>
          <t>Debt issuance costs, current</t>
        </is>
      </c>
      <c r="B7" s="5" t="n">
        <v>-37418</v>
      </c>
      <c r="C7" s="4" t="inlineStr">
        <is>
          <t xml:space="preserve"> </t>
        </is>
      </c>
    </row>
    <row r="8">
      <c r="A8" s="4" t="inlineStr">
        <is>
          <t>Current portion of debt, net</t>
        </is>
      </c>
      <c r="B8" s="5" t="n">
        <v>4017903</v>
      </c>
      <c r="C8" s="4" t="inlineStr">
        <is>
          <t xml:space="preserve"> </t>
        </is>
      </c>
    </row>
    <row r="9">
      <c r="A9" s="4" t="inlineStr">
        <is>
          <t>Debt, non-current</t>
        </is>
      </c>
      <c r="B9" s="5" t="n">
        <v>3167677</v>
      </c>
      <c r="C9" s="4" t="inlineStr">
        <is>
          <t xml:space="preserve"> </t>
        </is>
      </c>
    </row>
    <row r="10">
      <c r="A10" s="4" t="inlineStr">
        <is>
          <t>Debt issuance costs, non-current</t>
        </is>
      </c>
      <c r="B10" s="5" t="n">
        <v>-110082</v>
      </c>
      <c r="C10" s="4" t="inlineStr">
        <is>
          <t xml:space="preserve"> </t>
        </is>
      </c>
    </row>
    <row r="11">
      <c r="A11" s="4" t="inlineStr">
        <is>
          <t>Non-current portion of debt, net</t>
        </is>
      </c>
      <c r="B11" s="5" t="n">
        <v>3057595</v>
      </c>
      <c r="C11" s="6" t="n">
        <v>2190615</v>
      </c>
    </row>
    <row r="12">
      <c r="A12" s="4" t="inlineStr">
        <is>
          <t>Original issue discount subordinated debentures [Member]</t>
        </is>
      </c>
      <c r="B12" s="4" t="inlineStr">
        <is>
          <t xml:space="preserve"> </t>
        </is>
      </c>
      <c r="C12" s="4" t="inlineStr">
        <is>
          <t xml:space="preserve"> </t>
        </is>
      </c>
    </row>
    <row r="13">
      <c r="A13" s="3" t="inlineStr">
        <is>
          <t>Schedule of Debt [Line Items]</t>
        </is>
      </c>
      <c r="B13" s="4" t="inlineStr">
        <is>
          <t xml:space="preserve"> </t>
        </is>
      </c>
      <c r="C13" s="4" t="inlineStr">
        <is>
          <t xml:space="preserve"> </t>
        </is>
      </c>
    </row>
    <row r="14">
      <c r="A14" s="4" t="inlineStr">
        <is>
          <t>Gross total</t>
        </is>
      </c>
      <c r="B14" s="5" t="n">
        <v>3061817</v>
      </c>
      <c r="C14" s="4" t="inlineStr">
        <is>
          <t xml:space="preserve"> </t>
        </is>
      </c>
    </row>
    <row r="15">
      <c r="A15" s="4" t="inlineStr">
        <is>
          <t>Original issue discount secured subordinated note [Member]</t>
        </is>
      </c>
      <c r="B15" s="4" t="inlineStr">
        <is>
          <t xml:space="preserve"> </t>
        </is>
      </c>
      <c r="C15" s="4" t="inlineStr">
        <is>
          <t xml:space="preserve"> </t>
        </is>
      </c>
    </row>
    <row r="16">
      <c r="A16" s="3" t="inlineStr">
        <is>
          <t>Schedule of Debt [Line Items]</t>
        </is>
      </c>
      <c r="B16" s="4" t="inlineStr">
        <is>
          <t xml:space="preserve"> </t>
        </is>
      </c>
      <c r="C16" s="4" t="inlineStr">
        <is>
          <t xml:space="preserve"> </t>
        </is>
      </c>
    </row>
    <row r="17">
      <c r="A17" s="4" t="inlineStr">
        <is>
          <t>Gross total</t>
        </is>
      </c>
      <c r="B17" s="5" t="n">
        <v>2300452</v>
      </c>
      <c r="C17" s="4" t="inlineStr">
        <is>
          <t xml:space="preserve"> </t>
        </is>
      </c>
    </row>
    <row r="18">
      <c r="A18" s="4" t="inlineStr">
        <is>
          <t>Acquisition notes [Member]</t>
        </is>
      </c>
      <c r="B18" s="4" t="inlineStr">
        <is>
          <t xml:space="preserve"> </t>
        </is>
      </c>
      <c r="C18" s="4" t="inlineStr">
        <is>
          <t xml:space="preserve"> </t>
        </is>
      </c>
    </row>
    <row r="19">
      <c r="A19" s="3" t="inlineStr">
        <is>
          <t>Schedule of Debt [Line Items]</t>
        </is>
      </c>
      <c r="B19" s="4" t="inlineStr">
        <is>
          <t xml:space="preserve"> </t>
        </is>
      </c>
      <c r="C19" s="4" t="inlineStr">
        <is>
          <t xml:space="preserve"> </t>
        </is>
      </c>
    </row>
    <row r="20">
      <c r="A20" s="4" t="inlineStr">
        <is>
          <t>Gross total</t>
        </is>
      </c>
      <c r="B20" s="5" t="n">
        <v>142493</v>
      </c>
      <c r="C20" s="4" t="inlineStr">
        <is>
          <t xml:space="preserve"> </t>
        </is>
      </c>
    </row>
    <row r="21">
      <c r="A21" s="4" t="inlineStr">
        <is>
          <t>Promissory notes and cash advances [Member]</t>
        </is>
      </c>
      <c r="B21" s="4" t="inlineStr">
        <is>
          <t xml:space="preserve"> </t>
        </is>
      </c>
      <c r="C21" s="4" t="inlineStr">
        <is>
          <t xml:space="preserve"> </t>
        </is>
      </c>
    </row>
    <row r="22">
      <c r="A22" s="3" t="inlineStr">
        <is>
          <t>Schedule of Debt [Line Items]</t>
        </is>
      </c>
      <c r="B22" s="4" t="inlineStr">
        <is>
          <t xml:space="preserve"> </t>
        </is>
      </c>
      <c r="C22" s="4" t="inlineStr">
        <is>
          <t xml:space="preserve"> </t>
        </is>
      </c>
    </row>
    <row r="23">
      <c r="A23" s="4" t="inlineStr">
        <is>
          <t>Gross total</t>
        </is>
      </c>
      <c r="B23" s="5" t="n">
        <v>733902</v>
      </c>
      <c r="C23" s="4" t="inlineStr">
        <is>
          <t xml:space="preserve"> </t>
        </is>
      </c>
    </row>
    <row r="24">
      <c r="A24" s="4" t="inlineStr">
        <is>
          <t>Promissory notes – related party [Member]</t>
        </is>
      </c>
      <c r="B24" s="4" t="inlineStr">
        <is>
          <t xml:space="preserve"> </t>
        </is>
      </c>
      <c r="C24" s="4" t="inlineStr">
        <is>
          <t xml:space="preserve"> </t>
        </is>
      </c>
    </row>
    <row r="25">
      <c r="A25" s="3" t="inlineStr">
        <is>
          <t>Schedule of Debt [Line Items]</t>
        </is>
      </c>
      <c r="B25" s="4" t="inlineStr">
        <is>
          <t xml:space="preserve"> </t>
        </is>
      </c>
      <c r="C25" s="4" t="inlineStr">
        <is>
          <t xml:space="preserve"> </t>
        </is>
      </c>
    </row>
    <row r="26">
      <c r="A26" s="4" t="inlineStr">
        <is>
          <t>Gross total</t>
        </is>
      </c>
      <c r="B26" s="5" t="n">
        <v>250000</v>
      </c>
      <c r="C26" s="4" t="inlineStr">
        <is>
          <t xml:space="preserve"> </t>
        </is>
      </c>
    </row>
    <row r="27">
      <c r="A27" s="4" t="inlineStr">
        <is>
          <t>Revolving lines of credit [Member]</t>
        </is>
      </c>
      <c r="B27" s="4" t="inlineStr">
        <is>
          <t xml:space="preserve"> </t>
        </is>
      </c>
      <c r="C27" s="4" t="inlineStr">
        <is>
          <t xml:space="preserve"> </t>
        </is>
      </c>
    </row>
    <row r="28">
      <c r="A28" s="3" t="inlineStr">
        <is>
          <t>Schedule of Debt [Line Items]</t>
        </is>
      </c>
      <c r="B28" s="4" t="inlineStr">
        <is>
          <t xml:space="preserve"> </t>
        </is>
      </c>
      <c r="C28" s="4" t="inlineStr">
        <is>
          <t xml:space="preserve"> </t>
        </is>
      </c>
    </row>
    <row r="29">
      <c r="A29" s="4" t="inlineStr">
        <is>
          <t>Gross total</t>
        </is>
      </c>
      <c r="B29" s="5" t="n">
        <v>103648</v>
      </c>
      <c r="C29" s="4" t="inlineStr">
        <is>
          <t xml:space="preserve"> </t>
        </is>
      </c>
    </row>
    <row r="30">
      <c r="A30" s="4" t="inlineStr">
        <is>
          <t>Equipment financing loan [Member]</t>
        </is>
      </c>
      <c r="B30" s="4" t="inlineStr">
        <is>
          <t xml:space="preserve"> </t>
        </is>
      </c>
      <c r="C30" s="4" t="inlineStr">
        <is>
          <t xml:space="preserve"> </t>
        </is>
      </c>
    </row>
    <row r="31">
      <c r="A31" s="3" t="inlineStr">
        <is>
          <t>Schedule of Debt [Line Items]</t>
        </is>
      </c>
      <c r="B31" s="4" t="inlineStr">
        <is>
          <t xml:space="preserve"> </t>
        </is>
      </c>
      <c r="C31" s="4" t="inlineStr">
        <is>
          <t xml:space="preserve"> </t>
        </is>
      </c>
    </row>
    <row r="32">
      <c r="A32" s="4" t="inlineStr">
        <is>
          <t>Gross total</t>
        </is>
      </c>
      <c r="B32" s="5" t="n">
        <v>133229</v>
      </c>
      <c r="C32" s="4" t="inlineStr">
        <is>
          <t xml:space="preserve"> </t>
        </is>
      </c>
    </row>
    <row r="33">
      <c r="A33" s="4" t="inlineStr">
        <is>
          <t>EIDL loan [Member]</t>
        </is>
      </c>
      <c r="B33" s="4" t="inlineStr">
        <is>
          <t xml:space="preserve"> </t>
        </is>
      </c>
      <c r="C33" s="4" t="inlineStr">
        <is>
          <t xml:space="preserve"> </t>
        </is>
      </c>
    </row>
    <row r="34">
      <c r="A34" s="3" t="inlineStr">
        <is>
          <t>Schedule of Debt [Line Items]</t>
        </is>
      </c>
      <c r="B34" s="4" t="inlineStr">
        <is>
          <t xml:space="preserve"> </t>
        </is>
      </c>
      <c r="C34" s="4" t="inlineStr">
        <is>
          <t xml:space="preserve"> </t>
        </is>
      </c>
    </row>
    <row r="35">
      <c r="A35" s="4" t="inlineStr">
        <is>
          <t>Gross total</t>
        </is>
      </c>
      <c r="B35" s="5" t="n">
        <v>300000</v>
      </c>
      <c r="C35" s="4" t="inlineStr">
        <is>
          <t xml:space="preserve"> </t>
        </is>
      </c>
    </row>
    <row r="36">
      <c r="A36" s="4" t="inlineStr">
        <is>
          <t>PPP Loans [Member]</t>
        </is>
      </c>
      <c r="B36" s="4" t="inlineStr">
        <is>
          <t xml:space="preserve"> </t>
        </is>
      </c>
      <c r="C36" s="4" t="inlineStr">
        <is>
          <t xml:space="preserve"> </t>
        </is>
      </c>
    </row>
    <row r="37">
      <c r="A37" s="3" t="inlineStr">
        <is>
          <t>Schedule of Debt [Line Items]</t>
        </is>
      </c>
      <c r="B37" s="4" t="inlineStr">
        <is>
          <t xml:space="preserve"> </t>
        </is>
      </c>
      <c r="C37" s="4" t="inlineStr">
        <is>
          <t xml:space="preserve"> </t>
        </is>
      </c>
    </row>
    <row r="38">
      <c r="A38" s="4" t="inlineStr">
        <is>
          <t>Gross total</t>
        </is>
      </c>
      <c r="B38" s="6" t="n">
        <v>197457</v>
      </c>
      <c r="C3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Changes in Stockholders’ Equity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2</t>
        </is>
      </c>
      <c r="B2" s="4" t="inlineStr">
        <is>
          <t xml:space="preserve"> </t>
        </is>
      </c>
      <c r="C2" s="6" t="n">
        <v>8</v>
      </c>
      <c r="D2" s="6" t="n">
        <v>42630425</v>
      </c>
      <c r="E2" s="6" t="n">
        <v>-44992414</v>
      </c>
      <c r="F2" s="6" t="n">
        <v>-2361981</v>
      </c>
    </row>
    <row r="3">
      <c r="A3" s="4" t="inlineStr">
        <is>
          <t>Balance (in Shares) at Dec. 31, 2022</t>
        </is>
      </c>
      <c r="B3" s="5" t="n">
        <v>1000</v>
      </c>
      <c r="C3" s="5" t="n">
        <v>77614</v>
      </c>
      <c r="D3" s="4" t="inlineStr">
        <is>
          <t xml:space="preserve"> </t>
        </is>
      </c>
      <c r="E3" s="4" t="inlineStr">
        <is>
          <t xml:space="preserve"> </t>
        </is>
      </c>
      <c r="F3" s="4" t="inlineStr">
        <is>
          <t xml:space="preserve"> </t>
        </is>
      </c>
    </row>
    <row r="4">
      <c r="A4" s="4" t="inlineStr">
        <is>
          <t>Exercise of warrants</t>
        </is>
      </c>
      <c r="B4" s="4" t="inlineStr">
        <is>
          <t xml:space="preserve"> </t>
        </is>
      </c>
      <c r="C4" s="4" t="inlineStr">
        <is>
          <t xml:space="preserve"> </t>
        </is>
      </c>
      <c r="D4" s="5" t="n">
        <v>119</v>
      </c>
      <c r="E4" s="4" t="inlineStr">
        <is>
          <t xml:space="preserve"> </t>
        </is>
      </c>
      <c r="F4" s="5" t="n">
        <v>119</v>
      </c>
    </row>
    <row r="5">
      <c r="A5" s="4" t="inlineStr">
        <is>
          <t>Exercise of warrants (in Shares)</t>
        </is>
      </c>
      <c r="B5" s="4" t="inlineStr">
        <is>
          <t xml:space="preserve"> </t>
        </is>
      </c>
      <c r="C5" s="5" t="n">
        <v>978</v>
      </c>
      <c r="D5" s="4" t="inlineStr">
        <is>
          <t xml:space="preserve"> </t>
        </is>
      </c>
      <c r="E5" s="4" t="inlineStr">
        <is>
          <t xml:space="preserve"> </t>
        </is>
      </c>
      <c r="F5" s="4" t="inlineStr">
        <is>
          <t xml:space="preserve"> </t>
        </is>
      </c>
    </row>
    <row r="6">
      <c r="A6" s="4" t="inlineStr">
        <is>
          <t>Stock-based compensation</t>
        </is>
      </c>
      <c r="B6" s="4" t="inlineStr">
        <is>
          <t xml:space="preserve"> </t>
        </is>
      </c>
      <c r="C6" s="4" t="inlineStr">
        <is>
          <t xml:space="preserve"> </t>
        </is>
      </c>
      <c r="D6" s="5" t="n">
        <v>52473</v>
      </c>
      <c r="E6" s="4" t="inlineStr">
        <is>
          <t xml:space="preserve"> </t>
        </is>
      </c>
      <c r="F6" s="5" t="n">
        <v>52473</v>
      </c>
    </row>
    <row r="7">
      <c r="A7" s="4" t="inlineStr">
        <is>
          <t>Net loss</t>
        </is>
      </c>
      <c r="B7" s="4" t="inlineStr">
        <is>
          <t xml:space="preserve"> </t>
        </is>
      </c>
      <c r="C7" s="4" t="inlineStr">
        <is>
          <t xml:space="preserve"> </t>
        </is>
      </c>
      <c r="D7" s="4" t="inlineStr">
        <is>
          <t xml:space="preserve"> </t>
        </is>
      </c>
      <c r="E7" s="5" t="n">
        <v>-4284316</v>
      </c>
      <c r="F7" s="5" t="n">
        <v>-4284316</v>
      </c>
    </row>
    <row r="8">
      <c r="A8" s="4" t="inlineStr">
        <is>
          <t>Balance at Mar. 31, 2023</t>
        </is>
      </c>
      <c r="B8" s="4" t="inlineStr">
        <is>
          <t xml:space="preserve"> </t>
        </is>
      </c>
      <c r="C8" s="6" t="n">
        <v>8</v>
      </c>
      <c r="D8" s="5" t="n">
        <v>42683017</v>
      </c>
      <c r="E8" s="5" t="n">
        <v>-49276730</v>
      </c>
      <c r="F8" s="5" t="n">
        <v>-6593713</v>
      </c>
    </row>
    <row r="9">
      <c r="A9" s="4" t="inlineStr">
        <is>
          <t>Balance (in Shares) at Mar. 31, 2023</t>
        </is>
      </c>
      <c r="B9" s="5" t="n">
        <v>1000</v>
      </c>
      <c r="C9" s="5" t="n">
        <v>78592</v>
      </c>
      <c r="D9" s="4" t="inlineStr">
        <is>
          <t xml:space="preserve"> </t>
        </is>
      </c>
      <c r="E9" s="4" t="inlineStr">
        <is>
          <t xml:space="preserve"> </t>
        </is>
      </c>
      <c r="F9" s="4" t="inlineStr">
        <is>
          <t xml:space="preserve"> </t>
        </is>
      </c>
    </row>
    <row r="10">
      <c r="A10" s="4" t="inlineStr">
        <is>
          <t>Balance at Dec. 31, 2023</t>
        </is>
      </c>
      <c r="B10" s="6" t="n">
        <v>3</v>
      </c>
      <c r="C10" s="6" t="n">
        <v>37</v>
      </c>
      <c r="D10" s="5" t="n">
        <v>61280662</v>
      </c>
      <c r="E10" s="5" t="n">
        <v>-67668156</v>
      </c>
      <c r="F10" s="5" t="n">
        <v>-6387454</v>
      </c>
    </row>
    <row r="11">
      <c r="A11" s="4" t="inlineStr">
        <is>
          <t>Balance (in Shares) at Dec. 31, 2023</t>
        </is>
      </c>
      <c r="B11" s="5" t="n">
        <v>26239</v>
      </c>
      <c r="C11" s="5" t="n">
        <v>373526</v>
      </c>
      <c r="D11" s="4" t="inlineStr">
        <is>
          <t xml:space="preserve"> </t>
        </is>
      </c>
      <c r="E11" s="4" t="inlineStr">
        <is>
          <t xml:space="preserve"> </t>
        </is>
      </c>
      <c r="F11" s="4" t="inlineStr">
        <is>
          <t xml:space="preserve"> </t>
        </is>
      </c>
    </row>
    <row r="12">
      <c r="A12" s="4" t="inlineStr">
        <is>
          <t>Exercise of warrants</t>
        </is>
      </c>
      <c r="B12" s="4" t="inlineStr">
        <is>
          <t xml:space="preserve"> </t>
        </is>
      </c>
      <c r="C12" s="4" t="inlineStr">
        <is>
          <t xml:space="preserve"> </t>
        </is>
      </c>
      <c r="D12" s="5" t="n">
        <v>38000</v>
      </c>
      <c r="E12" s="4" t="inlineStr">
        <is>
          <t xml:space="preserve"> </t>
        </is>
      </c>
      <c r="F12" s="5" t="n">
        <v>38000</v>
      </c>
    </row>
    <row r="13">
      <c r="A13" s="4" t="inlineStr">
        <is>
          <t>Exercise of warrants (in Shares)</t>
        </is>
      </c>
      <c r="B13" s="4" t="inlineStr">
        <is>
          <t xml:space="preserve"> </t>
        </is>
      </c>
      <c r="C13" s="5" t="n">
        <v>3572</v>
      </c>
      <c r="D13" s="4" t="inlineStr">
        <is>
          <t xml:space="preserve"> </t>
        </is>
      </c>
      <c r="E13" s="4" t="inlineStr">
        <is>
          <t xml:space="preserve"> </t>
        </is>
      </c>
      <c r="F13" s="4" t="inlineStr">
        <is>
          <t xml:space="preserve"> </t>
        </is>
      </c>
    </row>
    <row r="14">
      <c r="A14" s="4" t="inlineStr">
        <is>
          <t>Stock-based compensation</t>
        </is>
      </c>
      <c r="B14" s="4" t="inlineStr">
        <is>
          <t xml:space="preserve"> </t>
        </is>
      </c>
      <c r="C14" s="4" t="inlineStr">
        <is>
          <t xml:space="preserve"> </t>
        </is>
      </c>
      <c r="D14" s="5" t="n">
        <v>27613</v>
      </c>
      <c r="E14" s="4" t="inlineStr">
        <is>
          <t xml:space="preserve"> </t>
        </is>
      </c>
      <c r="F14" s="5" t="n">
        <v>27613</v>
      </c>
    </row>
    <row r="15">
      <c r="A15" s="4" t="inlineStr">
        <is>
          <t>Conversion of series B preferred stock to common stock</t>
        </is>
      </c>
      <c r="B15" s="6" t="n">
        <v>-1</v>
      </c>
      <c r="C15" s="6" t="n">
        <v>1</v>
      </c>
      <c r="D15" s="4" t="inlineStr">
        <is>
          <t xml:space="preserve"> </t>
        </is>
      </c>
      <c r="E15" s="4" t="inlineStr">
        <is>
          <t xml:space="preserve"> </t>
        </is>
      </c>
      <c r="F15" s="4" t="inlineStr">
        <is>
          <t xml:space="preserve"> </t>
        </is>
      </c>
    </row>
    <row r="16">
      <c r="A16" s="4" t="inlineStr">
        <is>
          <t>Conversion of series B preferred stock to common stock (in Shares)</t>
        </is>
      </c>
      <c r="B16" s="5" t="n">
        <v>-6727</v>
      </c>
      <c r="C16" s="5" t="n">
        <v>10678</v>
      </c>
      <c r="D16" s="4" t="inlineStr">
        <is>
          <t xml:space="preserve"> </t>
        </is>
      </c>
      <c r="E16" s="4" t="inlineStr">
        <is>
          <t xml:space="preserve"> </t>
        </is>
      </c>
      <c r="F16" s="4" t="inlineStr">
        <is>
          <t xml:space="preserve"> </t>
        </is>
      </c>
    </row>
    <row r="17">
      <c r="A17" s="4" t="inlineStr">
        <is>
          <t>Conversion of series C preferred stock to common stock</t>
        </is>
      </c>
      <c r="B17" s="6" t="n">
        <v>-2</v>
      </c>
      <c r="C17" s="6" t="n">
        <v>24</v>
      </c>
      <c r="D17" s="5" t="n">
        <v>-22</v>
      </c>
      <c r="E17" s="4" t="inlineStr">
        <is>
          <t xml:space="preserve"> </t>
        </is>
      </c>
      <c r="F17" s="4" t="inlineStr">
        <is>
          <t xml:space="preserve"> </t>
        </is>
      </c>
    </row>
    <row r="18">
      <c r="A18" s="4" t="inlineStr">
        <is>
          <t>Conversion of series C preferred stock to common stock (in Shares)</t>
        </is>
      </c>
      <c r="B18" s="5" t="n">
        <v>-16688</v>
      </c>
      <c r="C18" s="5" t="n">
        <v>238399</v>
      </c>
      <c r="D18" s="4" t="inlineStr">
        <is>
          <t xml:space="preserve"> </t>
        </is>
      </c>
      <c r="E18" s="4" t="inlineStr">
        <is>
          <t xml:space="preserve"> </t>
        </is>
      </c>
      <c r="F18" s="4" t="inlineStr">
        <is>
          <t xml:space="preserve"> </t>
        </is>
      </c>
    </row>
    <row r="19">
      <c r="A19" s="4" t="inlineStr">
        <is>
          <t>Common stock issued for services</t>
        </is>
      </c>
      <c r="B19" s="4" t="inlineStr">
        <is>
          <t xml:space="preserve"> </t>
        </is>
      </c>
      <c r="C19" s="6" t="n">
        <v>1</v>
      </c>
      <c r="D19" s="5" t="n">
        <v>91249</v>
      </c>
      <c r="E19" s="4" t="inlineStr">
        <is>
          <t xml:space="preserve"> </t>
        </is>
      </c>
      <c r="F19" s="5" t="n">
        <v>91250</v>
      </c>
    </row>
    <row r="20">
      <c r="A20" s="4" t="inlineStr">
        <is>
          <t>Common stock issued for services (in Shares)</t>
        </is>
      </c>
      <c r="B20" s="4" t="inlineStr">
        <is>
          <t xml:space="preserve"> </t>
        </is>
      </c>
      <c r="C20" s="5" t="n">
        <v>9377</v>
      </c>
      <c r="D20" s="4" t="inlineStr">
        <is>
          <t xml:space="preserve"> </t>
        </is>
      </c>
      <c r="E20" s="4" t="inlineStr">
        <is>
          <t xml:space="preserve"> </t>
        </is>
      </c>
      <c r="F20" s="4" t="inlineStr">
        <is>
          <t xml:space="preserve"> </t>
        </is>
      </c>
    </row>
    <row r="21">
      <c r="A21" s="4" t="inlineStr">
        <is>
          <t>Common stock issued for conversion of notes payable</t>
        </is>
      </c>
      <c r="B21" s="4" t="inlineStr">
        <is>
          <t xml:space="preserve"> </t>
        </is>
      </c>
      <c r="C21" s="6" t="n">
        <v>29</v>
      </c>
      <c r="D21" s="5" t="n">
        <v>1695833</v>
      </c>
      <c r="E21" s="4" t="inlineStr">
        <is>
          <t xml:space="preserve"> </t>
        </is>
      </c>
      <c r="F21" s="5" t="n">
        <v>1695862</v>
      </c>
    </row>
    <row r="22">
      <c r="A22" s="4" t="inlineStr">
        <is>
          <t>Common stock issued for conversion of notes payable (in Shares)</t>
        </is>
      </c>
      <c r="B22" s="4" t="inlineStr">
        <is>
          <t xml:space="preserve"> </t>
        </is>
      </c>
      <c r="C22" s="5" t="n">
        <v>285305</v>
      </c>
      <c r="D22" s="4" t="inlineStr">
        <is>
          <t xml:space="preserve"> </t>
        </is>
      </c>
      <c r="E22" s="4" t="inlineStr">
        <is>
          <t xml:space="preserve"> </t>
        </is>
      </c>
      <c r="F22" s="4" t="inlineStr">
        <is>
          <t xml:space="preserve"> </t>
        </is>
      </c>
    </row>
    <row r="23">
      <c r="A23" s="4" t="inlineStr">
        <is>
          <t>Series C preferred stock issued for conversion of notes payable</t>
        </is>
      </c>
      <c r="B23" s="6" t="n">
        <v>4</v>
      </c>
      <c r="C23" s="4" t="inlineStr">
        <is>
          <t xml:space="preserve"> </t>
        </is>
      </c>
      <c r="D23" s="5" t="n">
        <v>3650677</v>
      </c>
      <c r="E23" s="4" t="inlineStr">
        <is>
          <t xml:space="preserve"> </t>
        </is>
      </c>
      <c r="F23" s="5" t="n">
        <v>3650681</v>
      </c>
    </row>
    <row r="24">
      <c r="A24" s="4" t="inlineStr">
        <is>
          <t>Series C preferred stock issued for conversion of notes payable (in Shares)</t>
        </is>
      </c>
      <c r="B24" s="5" t="n">
        <v>36507</v>
      </c>
      <c r="C24" s="4" t="inlineStr">
        <is>
          <t xml:space="preserve"> </t>
        </is>
      </c>
      <c r="D24" s="4" t="inlineStr">
        <is>
          <t xml:space="preserve"> </t>
        </is>
      </c>
      <c r="E24" s="4" t="inlineStr">
        <is>
          <t xml:space="preserve"> </t>
        </is>
      </c>
      <c r="F24" s="4" t="inlineStr">
        <is>
          <t xml:space="preserve"> </t>
        </is>
      </c>
    </row>
    <row r="25">
      <c r="A25" s="4" t="inlineStr">
        <is>
          <t>Conversion of Series A dividends to common stock</t>
        </is>
      </c>
      <c r="B25" s="4" t="inlineStr">
        <is>
          <t xml:space="preserve"> </t>
        </is>
      </c>
      <c r="C25" s="6" t="n">
        <v>10</v>
      </c>
      <c r="D25" s="5" t="n">
        <v>450554</v>
      </c>
      <c r="E25" s="4" t="inlineStr">
        <is>
          <t xml:space="preserve"> </t>
        </is>
      </c>
      <c r="F25" s="5" t="n">
        <v>450564</v>
      </c>
    </row>
    <row r="26">
      <c r="A26" s="4" t="inlineStr">
        <is>
          <t>Conversion of Series A dividends to common stock (in Shares)</t>
        </is>
      </c>
      <c r="B26" s="4" t="inlineStr">
        <is>
          <t xml:space="preserve"> </t>
        </is>
      </c>
      <c r="C26" s="5" t="n">
        <v>102172</v>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4" t="inlineStr">
        <is>
          <t xml:space="preserve"> </t>
        </is>
      </c>
      <c r="E27" s="5" t="n">
        <v>-2896174</v>
      </c>
      <c r="F27" s="5" t="n">
        <v>-2896174</v>
      </c>
    </row>
    <row r="28">
      <c r="A28" s="4" t="inlineStr">
        <is>
          <t>Balance at Mar. 31, 2024</t>
        </is>
      </c>
      <c r="B28" s="6" t="n">
        <v>4</v>
      </c>
      <c r="C28" s="6" t="n">
        <v>102</v>
      </c>
      <c r="D28" s="6" t="n">
        <v>67234566</v>
      </c>
      <c r="E28" s="6" t="n">
        <v>-70564330</v>
      </c>
      <c r="F28" s="6" t="n">
        <v>-3329658</v>
      </c>
    </row>
    <row r="29">
      <c r="A29" s="4" t="inlineStr">
        <is>
          <t>Balance (in Shares) at Mar. 31, 2024</t>
        </is>
      </c>
      <c r="B29" s="5" t="n">
        <v>39331</v>
      </c>
      <c r="C29" s="5" t="n">
        <v>1023029</v>
      </c>
      <c r="D29" s="4" t="inlineStr">
        <is>
          <t xml:space="preserve"> </t>
        </is>
      </c>
      <c r="E29" s="4" t="inlineStr">
        <is>
          <t xml:space="preserve"> </t>
        </is>
      </c>
      <c r="F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Debt - Schedule of Future Contractual Maturities of the Debt (Details)</t>
        </is>
      </c>
      <c r="B1" s="2" t="inlineStr">
        <is>
          <t>Mar. 31, 2024 USD ($)</t>
        </is>
      </c>
    </row>
    <row r="2">
      <c r="A2" s="3" t="inlineStr">
        <is>
          <t>Schedule of Future Contractual Maturities of the Debt [Abstract]</t>
        </is>
      </c>
      <c r="B2" s="4" t="inlineStr">
        <is>
          <t xml:space="preserve"> </t>
        </is>
      </c>
    </row>
    <row r="3">
      <c r="A3" s="4" t="inlineStr">
        <is>
          <t>2024 (remainder of year)</t>
        </is>
      </c>
      <c r="B3" s="6" t="n">
        <v>4049947</v>
      </c>
    </row>
    <row r="4">
      <c r="A4" s="4" t="inlineStr">
        <is>
          <t>2025</t>
        </is>
      </c>
      <c r="B4" s="5" t="n">
        <v>82751</v>
      </c>
    </row>
    <row r="5">
      <c r="A5" s="4" t="inlineStr">
        <is>
          <t>2026</t>
        </is>
      </c>
      <c r="B5" s="5" t="n">
        <v>458324</v>
      </c>
    </row>
    <row r="6">
      <c r="A6" s="4" t="inlineStr">
        <is>
          <t>2027</t>
        </is>
      </c>
      <c r="B6" s="5" t="n">
        <v>165114</v>
      </c>
    </row>
    <row r="7">
      <c r="A7" s="4" t="inlineStr">
        <is>
          <t>2028</t>
        </is>
      </c>
      <c r="B7" s="5" t="n">
        <v>181851</v>
      </c>
    </row>
    <row r="8">
      <c r="A8" s="4" t="inlineStr">
        <is>
          <t>Thereafter</t>
        </is>
      </c>
      <c r="B8" s="5" t="n">
        <v>2137511</v>
      </c>
    </row>
    <row r="9">
      <c r="A9" s="4" t="inlineStr">
        <is>
          <t>Total</t>
        </is>
      </c>
      <c r="B9" s="6" t="n">
        <v>70754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of Credit Risks (Details) - USD ($)</t>
        </is>
      </c>
      <c r="B1" s="2" t="inlineStr">
        <is>
          <t>3 Months Ended</t>
        </is>
      </c>
      <c r="C1" s="2" t="inlineStr">
        <is>
          <t>12 Months Ended</t>
        </is>
      </c>
    </row>
    <row r="2">
      <c r="B2" s="2" t="inlineStr">
        <is>
          <t>Mar. 31, 2024</t>
        </is>
      </c>
      <c r="C2" s="2" t="inlineStr">
        <is>
          <t>Dec. 31, 2023</t>
        </is>
      </c>
    </row>
    <row r="3">
      <c r="A3" s="3" t="inlineStr">
        <is>
          <t>Concentrations of Credit Risks [Line Items]</t>
        </is>
      </c>
      <c r="B3" s="4" t="inlineStr">
        <is>
          <t xml:space="preserve"> </t>
        </is>
      </c>
      <c r="C3" s="4" t="inlineStr">
        <is>
          <t xml:space="preserve"> </t>
        </is>
      </c>
    </row>
    <row r="4">
      <c r="A4" s="4" t="inlineStr">
        <is>
          <t>Federal deposit insurance corporation (in Dollars)</t>
        </is>
      </c>
      <c r="B4" s="6" t="n">
        <v>250000</v>
      </c>
      <c r="C4" s="4" t="inlineStr">
        <is>
          <t xml:space="preserve"> </t>
        </is>
      </c>
    </row>
    <row r="5">
      <c r="A5" s="4" t="inlineStr">
        <is>
          <t>Customer Concentration Risk [Member] | Customer Two [Member] | Revenues [Member]</t>
        </is>
      </c>
      <c r="B5" s="4" t="inlineStr">
        <is>
          <t xml:space="preserve"> </t>
        </is>
      </c>
      <c r="C5" s="4" t="inlineStr">
        <is>
          <t xml:space="preserve"> </t>
        </is>
      </c>
    </row>
    <row r="6">
      <c r="A6" s="3" t="inlineStr">
        <is>
          <t>Concentrations of Credit Risks [Line Items]</t>
        </is>
      </c>
      <c r="B6" s="4" t="inlineStr">
        <is>
          <t xml:space="preserve"> </t>
        </is>
      </c>
      <c r="C6" s="4" t="inlineStr">
        <is>
          <t xml:space="preserve"> </t>
        </is>
      </c>
    </row>
    <row r="7">
      <c r="A7" s="4" t="inlineStr">
        <is>
          <t>Concentration risk percentage</t>
        </is>
      </c>
      <c r="B7" s="9" t="n">
        <v>0.99</v>
      </c>
      <c r="C7" s="9" t="n">
        <v>0.46</v>
      </c>
    </row>
    <row r="8">
      <c r="A8" s="4" t="inlineStr">
        <is>
          <t>Customer Concentration Risk [Member] | Customer Two [Member] | Accounts Receivable [Member]</t>
        </is>
      </c>
      <c r="B8" s="4" t="inlineStr">
        <is>
          <t xml:space="preserve"> </t>
        </is>
      </c>
      <c r="C8" s="4" t="inlineStr">
        <is>
          <t xml:space="preserve"> </t>
        </is>
      </c>
    </row>
    <row r="9">
      <c r="A9" s="3" t="inlineStr">
        <is>
          <t>Concentrations of Credit Risks [Line Items]</t>
        </is>
      </c>
      <c r="B9" s="4" t="inlineStr">
        <is>
          <t xml:space="preserve"> </t>
        </is>
      </c>
      <c r="C9" s="4" t="inlineStr">
        <is>
          <t xml:space="preserve"> </t>
        </is>
      </c>
    </row>
    <row r="10">
      <c r="A10" s="4" t="inlineStr">
        <is>
          <t>Concentration risk percentage</t>
        </is>
      </c>
      <c r="B10" s="9" t="n">
        <v>1</v>
      </c>
      <c r="C10" s="9" t="n">
        <v>0.26</v>
      </c>
    </row>
    <row r="11">
      <c r="A11" s="4" t="inlineStr">
        <is>
          <t>Vendor Concentration Risk [Member] | Supplier Purchases [Member] | One Significant Vendor [Member]</t>
        </is>
      </c>
      <c r="B11" s="4" t="inlineStr">
        <is>
          <t xml:space="preserve"> </t>
        </is>
      </c>
      <c r="C11" s="4" t="inlineStr">
        <is>
          <t xml:space="preserve"> </t>
        </is>
      </c>
    </row>
    <row r="12">
      <c r="A12" s="3" t="inlineStr">
        <is>
          <t>Concentrations of Credit Risks [Line Items]</t>
        </is>
      </c>
      <c r="B12" s="4" t="inlineStr">
        <is>
          <t xml:space="preserve"> </t>
        </is>
      </c>
      <c r="C12" s="4" t="inlineStr">
        <is>
          <t xml:space="preserve"> </t>
        </is>
      </c>
    </row>
    <row r="13">
      <c r="A13" s="4" t="inlineStr">
        <is>
          <t>Concentration risk percentage</t>
        </is>
      </c>
      <c r="B13" s="9" t="n">
        <v>0.77</v>
      </c>
      <c r="C13" s="4" t="inlineStr">
        <is>
          <t xml:space="preserve"> </t>
        </is>
      </c>
    </row>
    <row r="14">
      <c r="A14" s="4" t="inlineStr">
        <is>
          <t>Vendor Concentration Risk [Member] | Accounts Payable [Member] | One Significant Vendor [Member]</t>
        </is>
      </c>
      <c r="B14" s="4" t="inlineStr">
        <is>
          <t xml:space="preserve"> </t>
        </is>
      </c>
      <c r="C14" s="4" t="inlineStr">
        <is>
          <t xml:space="preserve"> </t>
        </is>
      </c>
    </row>
    <row r="15">
      <c r="A15" s="3" t="inlineStr">
        <is>
          <t>Concentrations of Credit Risks [Line Items]</t>
        </is>
      </c>
      <c r="B15" s="4" t="inlineStr">
        <is>
          <t xml:space="preserve"> </t>
        </is>
      </c>
      <c r="C15" s="4" t="inlineStr">
        <is>
          <t xml:space="preserve"> </t>
        </is>
      </c>
    </row>
    <row r="16">
      <c r="A16" s="4" t="inlineStr">
        <is>
          <t>Concentration risk percentage</t>
        </is>
      </c>
      <c r="B16" s="4" t="inlineStr">
        <is>
          <t xml:space="preserve"> </t>
        </is>
      </c>
      <c r="C16" s="9" t="n">
        <v>0.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3 Months Ended</t>
        </is>
      </c>
    </row>
    <row r="2">
      <c r="B2" s="2" t="inlineStr">
        <is>
          <t>Mar. 31, 2024 USD ($)</t>
        </is>
      </c>
    </row>
    <row r="3">
      <c r="A3" s="3" t="inlineStr">
        <is>
          <t>Income Taxes [Abstract]</t>
        </is>
      </c>
      <c r="B3" s="4" t="inlineStr">
        <is>
          <t xml:space="preserve"> </t>
        </is>
      </c>
    </row>
    <row r="4">
      <c r="A4" s="4" t="inlineStr">
        <is>
          <t>Valuation reserve percentage</t>
        </is>
      </c>
      <c r="B4" s="9" t="n">
        <v>1</v>
      </c>
    </row>
    <row r="5">
      <c r="A5" s="4" t="inlineStr">
        <is>
          <t>Net operating loss carry forwards</t>
        </is>
      </c>
      <c r="B5" s="11" t="n">
        <v>19.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tockholders' Equity - Part-1 (Details) - USD ($)</t>
        </is>
      </c>
      <c r="B1" s="2" t="inlineStr">
        <is>
          <t>3 Months Ended</t>
        </is>
      </c>
      <c r="C1" s="2" t="inlineStr">
        <is>
          <t>12 Months Ended</t>
        </is>
      </c>
    </row>
    <row r="2">
      <c r="B2" s="2" t="inlineStr">
        <is>
          <t>Mar. 31, 2024</t>
        </is>
      </c>
      <c r="C2" s="2" t="inlineStr">
        <is>
          <t>Dec. 31, 2023</t>
        </is>
      </c>
    </row>
    <row r="3">
      <c r="A3" s="3" t="inlineStr">
        <is>
          <t>Stockholders</t>
        </is>
      </c>
      <c r="B3" s="4" t="inlineStr">
        <is>
          <t xml:space="preserve"> </t>
        </is>
      </c>
      <c r="C3" s="4" t="inlineStr">
        <is>
          <t xml:space="preserve"> </t>
        </is>
      </c>
    </row>
    <row r="4">
      <c r="A4" s="4" t="inlineStr">
        <is>
          <t>Conversion of series B preferred stock to common stock</t>
        </is>
      </c>
      <c r="B4" s="5" t="n">
        <v>10678</v>
      </c>
      <c r="C4" s="4" t="inlineStr">
        <is>
          <t xml:space="preserve"> </t>
        </is>
      </c>
    </row>
    <row r="5">
      <c r="A5" s="4" t="inlineStr">
        <is>
          <t>Conversion price (in Dollars per share)</t>
        </is>
      </c>
      <c r="B5" s="4" t="inlineStr">
        <is>
          <t xml:space="preserve"> </t>
        </is>
      </c>
      <c r="C5" s="6" t="n">
        <v>7</v>
      </c>
    </row>
    <row r="6">
      <c r="A6" s="4" t="inlineStr">
        <is>
          <t>Series B Preferred Stock [Member]</t>
        </is>
      </c>
      <c r="B6" s="4" t="inlineStr">
        <is>
          <t xml:space="preserve"> </t>
        </is>
      </c>
      <c r="C6" s="4" t="inlineStr">
        <is>
          <t xml:space="preserve"> </t>
        </is>
      </c>
    </row>
    <row r="7">
      <c r="A7" s="3" t="inlineStr">
        <is>
          <t>Stockholders</t>
        </is>
      </c>
      <c r="B7" s="4" t="inlineStr">
        <is>
          <t xml:space="preserve"> </t>
        </is>
      </c>
      <c r="C7" s="4" t="inlineStr">
        <is>
          <t xml:space="preserve"> </t>
        </is>
      </c>
    </row>
    <row r="8">
      <c r="A8" s="4" t="inlineStr">
        <is>
          <t>Conversion of series B preferred stock to common stock</t>
        </is>
      </c>
      <c r="B8" s="5" t="n">
        <v>6727</v>
      </c>
      <c r="C8" s="4" t="inlineStr">
        <is>
          <t xml:space="preserve"> </t>
        </is>
      </c>
    </row>
    <row r="9">
      <c r="A9" s="4" t="inlineStr">
        <is>
          <t>Converted shares</t>
        </is>
      </c>
      <c r="B9" s="5" t="n">
        <v>6727</v>
      </c>
      <c r="C9" s="4" t="inlineStr">
        <is>
          <t xml:space="preserve"> </t>
        </is>
      </c>
    </row>
    <row r="10">
      <c r="A10" s="4" t="inlineStr">
        <is>
          <t>Series A Convertible Preferred Stock [Member]</t>
        </is>
      </c>
      <c r="B10" s="4" t="inlineStr">
        <is>
          <t xml:space="preserve"> </t>
        </is>
      </c>
      <c r="C10" s="4" t="inlineStr">
        <is>
          <t xml:space="preserve"> </t>
        </is>
      </c>
    </row>
    <row r="11">
      <c r="A11" s="3" t="inlineStr">
        <is>
          <t>Stockholders</t>
        </is>
      </c>
      <c r="B11" s="4" t="inlineStr">
        <is>
          <t xml:space="preserve"> </t>
        </is>
      </c>
      <c r="C11" s="4" t="inlineStr">
        <is>
          <t xml:space="preserve"> </t>
        </is>
      </c>
    </row>
    <row r="12">
      <c r="A12" s="4" t="inlineStr">
        <is>
          <t>Preferred stock designated shares</t>
        </is>
      </c>
      <c r="B12" s="4" t="inlineStr">
        <is>
          <t xml:space="preserve"> </t>
        </is>
      </c>
      <c r="C12" s="5" t="n">
        <v>200000</v>
      </c>
    </row>
    <row r="13">
      <c r="A13" s="4" t="inlineStr">
        <is>
          <t>Common stock percentage</t>
        </is>
      </c>
      <c r="B13" s="4" t="inlineStr">
        <is>
          <t xml:space="preserve"> </t>
        </is>
      </c>
      <c r="C13" s="10" t="n">
        <v>0.0499</v>
      </c>
    </row>
    <row r="14">
      <c r="A14" s="4" t="inlineStr">
        <is>
          <t>Holders percentage</t>
        </is>
      </c>
      <c r="B14" s="4" t="inlineStr">
        <is>
          <t xml:space="preserve"> </t>
        </is>
      </c>
      <c r="C14" s="10" t="n">
        <v>0.0999</v>
      </c>
    </row>
    <row r="15">
      <c r="A15" s="4" t="inlineStr">
        <is>
          <t>Series B Convertible Preferred Stock [Member]</t>
        </is>
      </c>
      <c r="B15" s="4" t="inlineStr">
        <is>
          <t xml:space="preserve"> </t>
        </is>
      </c>
      <c r="C15" s="4" t="inlineStr">
        <is>
          <t xml:space="preserve"> </t>
        </is>
      </c>
    </row>
    <row r="16">
      <c r="A16" s="3" t="inlineStr">
        <is>
          <t>Stockholders</t>
        </is>
      </c>
      <c r="B16" s="4" t="inlineStr">
        <is>
          <t xml:space="preserve"> </t>
        </is>
      </c>
      <c r="C16" s="4" t="inlineStr">
        <is>
          <t xml:space="preserve"> </t>
        </is>
      </c>
    </row>
    <row r="17">
      <c r="A17" s="4" t="inlineStr">
        <is>
          <t>Stock options (in Dollars)</t>
        </is>
      </c>
      <c r="B17" s="4" t="inlineStr">
        <is>
          <t xml:space="preserve"> </t>
        </is>
      </c>
      <c r="C17" s="6" t="n">
        <v>100</v>
      </c>
    </row>
    <row r="18">
      <c r="A18" s="4" t="inlineStr">
        <is>
          <t>Series C Preferred Stock [Member]</t>
        </is>
      </c>
      <c r="B18" s="4" t="inlineStr">
        <is>
          <t xml:space="preserve"> </t>
        </is>
      </c>
      <c r="C18" s="4" t="inlineStr">
        <is>
          <t xml:space="preserve"> </t>
        </is>
      </c>
    </row>
    <row r="19">
      <c r="A19" s="3" t="inlineStr">
        <is>
          <t>Stockholders</t>
        </is>
      </c>
      <c r="B19" s="4" t="inlineStr">
        <is>
          <t xml:space="preserve"> </t>
        </is>
      </c>
      <c r="C19" s="4" t="inlineStr">
        <is>
          <t xml:space="preserve"> </t>
        </is>
      </c>
    </row>
    <row r="20">
      <c r="A20" s="4" t="inlineStr">
        <is>
          <t>Series B preferred stock issued for conversion of notes payable</t>
        </is>
      </c>
      <c r="B20" s="5" t="n">
        <v>36507</v>
      </c>
      <c r="C20" s="4" t="inlineStr">
        <is>
          <t xml:space="preserve"> </t>
        </is>
      </c>
    </row>
    <row r="21">
      <c r="A21" s="4" t="inlineStr">
        <is>
          <t>Conversion of preferred stock</t>
        </is>
      </c>
      <c r="B21" s="5" t="n">
        <v>16688</v>
      </c>
      <c r="C21" s="4" t="inlineStr">
        <is>
          <t xml:space="preserve"> </t>
        </is>
      </c>
    </row>
    <row r="22">
      <c r="A22" s="4" t="inlineStr">
        <is>
          <t>Converted shares</t>
        </is>
      </c>
      <c r="B22" s="5" t="n">
        <v>36507</v>
      </c>
      <c r="C22" s="4" t="inlineStr">
        <is>
          <t xml:space="preserve"> </t>
        </is>
      </c>
    </row>
    <row r="23">
      <c r="A23" s="4" t="inlineStr">
        <is>
          <t>Common Stock [Member]</t>
        </is>
      </c>
      <c r="B23" s="4" t="inlineStr">
        <is>
          <t xml:space="preserve"> </t>
        </is>
      </c>
      <c r="C23" s="4" t="inlineStr">
        <is>
          <t xml:space="preserve"> </t>
        </is>
      </c>
    </row>
    <row r="24">
      <c r="A24" s="3" t="inlineStr">
        <is>
          <t>Stockholders</t>
        </is>
      </c>
      <c r="B24" s="4" t="inlineStr">
        <is>
          <t xml:space="preserve"> </t>
        </is>
      </c>
      <c r="C24" s="4" t="inlineStr">
        <is>
          <t xml:space="preserve"> </t>
        </is>
      </c>
    </row>
    <row r="25">
      <c r="A25" s="4" t="inlineStr">
        <is>
          <t>Series B preferred stock issued for conversion of notes payable</t>
        </is>
      </c>
      <c r="B25" s="4" t="inlineStr">
        <is>
          <t xml:space="preserve"> </t>
        </is>
      </c>
      <c r="C25" s="4" t="inlineStr">
        <is>
          <t xml:space="preserve"> </t>
        </is>
      </c>
    </row>
    <row r="26">
      <c r="A26" s="4" t="inlineStr">
        <is>
          <t>Conversion of preferred stock</t>
        </is>
      </c>
      <c r="B26" s="5" t="n">
        <v>238399</v>
      </c>
      <c r="C26" s="4" t="inlineStr">
        <is>
          <t xml:space="preserve"> </t>
        </is>
      </c>
    </row>
    <row r="27">
      <c r="A27" s="4" t="inlineStr">
        <is>
          <t>Converted shares</t>
        </is>
      </c>
      <c r="B27" s="5" t="n">
        <v>238399</v>
      </c>
      <c r="C27" s="4" t="inlineStr">
        <is>
          <t xml:space="preserve"> </t>
        </is>
      </c>
    </row>
    <row r="28">
      <c r="A28" s="4" t="inlineStr">
        <is>
          <t>Common Stock [Member] | Series B Preferred Stock [Member]</t>
        </is>
      </c>
      <c r="B28" s="4" t="inlineStr">
        <is>
          <t xml:space="preserve"> </t>
        </is>
      </c>
      <c r="C28" s="4" t="inlineStr">
        <is>
          <t xml:space="preserve"> </t>
        </is>
      </c>
    </row>
    <row r="29">
      <c r="A29" s="3" t="inlineStr">
        <is>
          <t>Stockholders</t>
        </is>
      </c>
      <c r="B29" s="4" t="inlineStr">
        <is>
          <t xml:space="preserve"> </t>
        </is>
      </c>
      <c r="C29" s="4" t="inlineStr">
        <is>
          <t xml:space="preserve"> </t>
        </is>
      </c>
    </row>
    <row r="30">
      <c r="A30" s="4" t="inlineStr">
        <is>
          <t>Conversion of preferred stock</t>
        </is>
      </c>
      <c r="B30" s="5" t="n">
        <v>10678</v>
      </c>
      <c r="C30" s="4" t="inlineStr">
        <is>
          <t xml:space="preserve"> </t>
        </is>
      </c>
    </row>
    <row r="31">
      <c r="A31" s="4" t="inlineStr">
        <is>
          <t>Common Stock [Member] | Series C Preferred Stock [Member]</t>
        </is>
      </c>
      <c r="B31" s="4" t="inlineStr">
        <is>
          <t xml:space="preserve"> </t>
        </is>
      </c>
      <c r="C31" s="4" t="inlineStr">
        <is>
          <t xml:space="preserve"> </t>
        </is>
      </c>
    </row>
    <row r="32">
      <c r="A32" s="3" t="inlineStr">
        <is>
          <t>Stockholders</t>
        </is>
      </c>
      <c r="B32" s="4" t="inlineStr">
        <is>
          <t xml:space="preserve"> </t>
        </is>
      </c>
      <c r="C32" s="4" t="inlineStr">
        <is>
          <t xml:space="preserve"> </t>
        </is>
      </c>
    </row>
    <row r="33">
      <c r="A33" s="4" t="inlineStr">
        <is>
          <t>Conversion of preferred stock</t>
        </is>
      </c>
      <c r="B33" s="5" t="n">
        <v>238399</v>
      </c>
      <c r="C3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tockholders' Equity - Part-2 (Details) - shares</t>
        </is>
      </c>
      <c r="B1" s="2" t="inlineStr">
        <is>
          <t>3 Months Ended</t>
        </is>
      </c>
    </row>
    <row r="2">
      <c r="B2" s="2" t="inlineStr">
        <is>
          <t>Mar. 31, 2024</t>
        </is>
      </c>
      <c r="C2" s="2" t="inlineStr">
        <is>
          <t>Mar. 31, 2023</t>
        </is>
      </c>
    </row>
    <row r="3">
      <c r="A3" s="3" t="inlineStr">
        <is>
          <t>Stockholders</t>
        </is>
      </c>
      <c r="B3" s="4" t="inlineStr">
        <is>
          <t xml:space="preserve"> </t>
        </is>
      </c>
      <c r="C3" s="4" t="inlineStr">
        <is>
          <t xml:space="preserve"> </t>
        </is>
      </c>
    </row>
    <row r="4">
      <c r="A4" s="4" t="inlineStr">
        <is>
          <t>Exercise of warrants shares</t>
        </is>
      </c>
      <c r="B4" s="4" t="inlineStr">
        <is>
          <t xml:space="preserve"> </t>
        </is>
      </c>
      <c r="C4" s="5" t="n">
        <v>978</v>
      </c>
    </row>
    <row r="5">
      <c r="A5" s="4" t="inlineStr">
        <is>
          <t>Series B Preferred Stock [Member]</t>
        </is>
      </c>
      <c r="B5" s="4" t="inlineStr">
        <is>
          <t xml:space="preserve"> </t>
        </is>
      </c>
      <c r="C5" s="4" t="inlineStr">
        <is>
          <t xml:space="preserve"> </t>
        </is>
      </c>
    </row>
    <row r="6">
      <c r="A6" s="3" t="inlineStr">
        <is>
          <t>Stockholders</t>
        </is>
      </c>
      <c r="B6" s="4" t="inlineStr">
        <is>
          <t xml:space="preserve"> </t>
        </is>
      </c>
      <c r="C6" s="4" t="inlineStr">
        <is>
          <t xml:space="preserve"> </t>
        </is>
      </c>
    </row>
    <row r="7">
      <c r="A7" s="4" t="inlineStr">
        <is>
          <t>Converted shares</t>
        </is>
      </c>
      <c r="B7" s="5" t="n">
        <v>6727</v>
      </c>
      <c r="C7" s="4" t="inlineStr">
        <is>
          <t xml:space="preserve"> </t>
        </is>
      </c>
    </row>
    <row r="8">
      <c r="A8" s="4" t="inlineStr">
        <is>
          <t>Series C Preferred Stock [Member]</t>
        </is>
      </c>
      <c r="B8" s="4" t="inlineStr">
        <is>
          <t xml:space="preserve"> </t>
        </is>
      </c>
      <c r="C8" s="4" t="inlineStr">
        <is>
          <t xml:space="preserve"> </t>
        </is>
      </c>
    </row>
    <row r="9">
      <c r="A9" s="3" t="inlineStr">
        <is>
          <t>Stockholders</t>
        </is>
      </c>
      <c r="B9" s="4" t="inlineStr">
        <is>
          <t xml:space="preserve"> </t>
        </is>
      </c>
      <c r="C9" s="4" t="inlineStr">
        <is>
          <t xml:space="preserve"> </t>
        </is>
      </c>
    </row>
    <row r="10">
      <c r="A10" s="4" t="inlineStr">
        <is>
          <t>Conversion of preferred stock</t>
        </is>
      </c>
      <c r="B10" s="5" t="n">
        <v>16688</v>
      </c>
      <c r="C10" s="4" t="inlineStr">
        <is>
          <t xml:space="preserve"> </t>
        </is>
      </c>
    </row>
    <row r="11">
      <c r="A11" s="4" t="inlineStr">
        <is>
          <t>Converted shares</t>
        </is>
      </c>
      <c r="B11" s="5" t="n">
        <v>36507</v>
      </c>
      <c r="C11" s="4" t="inlineStr">
        <is>
          <t xml:space="preserve"> </t>
        </is>
      </c>
    </row>
    <row r="12">
      <c r="A12" s="4" t="inlineStr">
        <is>
          <t>Series A preferred stock dividends [Member]</t>
        </is>
      </c>
      <c r="B12" s="4" t="inlineStr">
        <is>
          <t xml:space="preserve"> </t>
        </is>
      </c>
      <c r="C12" s="4" t="inlineStr">
        <is>
          <t xml:space="preserve"> </t>
        </is>
      </c>
    </row>
    <row r="13">
      <c r="A13" s="3" t="inlineStr">
        <is>
          <t>Stockholders</t>
        </is>
      </c>
      <c r="B13" s="4" t="inlineStr">
        <is>
          <t xml:space="preserve"> </t>
        </is>
      </c>
      <c r="C13" s="4" t="inlineStr">
        <is>
          <t xml:space="preserve"> </t>
        </is>
      </c>
    </row>
    <row r="14">
      <c r="A14" s="4" t="inlineStr">
        <is>
          <t>Conversion of preferred stock</t>
        </is>
      </c>
      <c r="B14" s="5" t="n">
        <v>102172</v>
      </c>
      <c r="C14" s="4" t="inlineStr">
        <is>
          <t xml:space="preserve"> </t>
        </is>
      </c>
    </row>
    <row r="15">
      <c r="A15" s="4" t="inlineStr">
        <is>
          <t>Common Stock [Member]</t>
        </is>
      </c>
      <c r="B15" s="4" t="inlineStr">
        <is>
          <t xml:space="preserve"> </t>
        </is>
      </c>
      <c r="C15" s="4" t="inlineStr">
        <is>
          <t xml:space="preserve"> </t>
        </is>
      </c>
    </row>
    <row r="16">
      <c r="A16" s="3" t="inlineStr">
        <is>
          <t>Stockholders</t>
        </is>
      </c>
      <c r="B16" s="4" t="inlineStr">
        <is>
          <t xml:space="preserve"> </t>
        </is>
      </c>
      <c r="C16" s="4" t="inlineStr">
        <is>
          <t xml:space="preserve"> </t>
        </is>
      </c>
    </row>
    <row r="17">
      <c r="A17" s="4" t="inlineStr">
        <is>
          <t>Exercise of warrants shares</t>
        </is>
      </c>
      <c r="B17" s="5" t="n">
        <v>3572</v>
      </c>
      <c r="C17" s="4" t="inlineStr">
        <is>
          <t xml:space="preserve"> </t>
        </is>
      </c>
    </row>
    <row r="18">
      <c r="A18" s="4" t="inlineStr">
        <is>
          <t>Conversion of preferred stock</t>
        </is>
      </c>
      <c r="B18" s="5" t="n">
        <v>238399</v>
      </c>
      <c r="C18" s="4" t="inlineStr">
        <is>
          <t xml:space="preserve"> </t>
        </is>
      </c>
    </row>
    <row r="19">
      <c r="A19" s="4" t="inlineStr">
        <is>
          <t>Converted shares</t>
        </is>
      </c>
      <c r="B19" s="5" t="n">
        <v>238399</v>
      </c>
      <c r="C19" s="4" t="inlineStr">
        <is>
          <t xml:space="preserve"> </t>
        </is>
      </c>
    </row>
    <row r="20">
      <c r="A20" s="4" t="inlineStr">
        <is>
          <t>Common stock issued for services</t>
        </is>
      </c>
      <c r="B20" s="5" t="n">
        <v>9377</v>
      </c>
      <c r="C20" s="4" t="inlineStr">
        <is>
          <t xml:space="preserve"> </t>
        </is>
      </c>
    </row>
    <row r="21">
      <c r="A21" s="4" t="inlineStr">
        <is>
          <t>Common stock upon the conversion of debt and interest</t>
        </is>
      </c>
      <c r="B21" s="5" t="n">
        <v>285305</v>
      </c>
      <c r="C21" s="4" t="inlineStr">
        <is>
          <t xml:space="preserve"> </t>
        </is>
      </c>
    </row>
    <row r="22">
      <c r="A22" s="4" t="inlineStr">
        <is>
          <t>Common Stock [Member] | Series B Preferred Stock [Member]</t>
        </is>
      </c>
      <c r="B22" s="4" t="inlineStr">
        <is>
          <t xml:space="preserve"> </t>
        </is>
      </c>
      <c r="C22" s="4" t="inlineStr">
        <is>
          <t xml:space="preserve"> </t>
        </is>
      </c>
    </row>
    <row r="23">
      <c r="A23" s="3" t="inlineStr">
        <is>
          <t>Stockholders</t>
        </is>
      </c>
      <c r="B23" s="4" t="inlineStr">
        <is>
          <t xml:space="preserve"> </t>
        </is>
      </c>
      <c r="C23" s="4" t="inlineStr">
        <is>
          <t xml:space="preserve"> </t>
        </is>
      </c>
    </row>
    <row r="24">
      <c r="A24" s="4" t="inlineStr">
        <is>
          <t>Conversion of preferred stock</t>
        </is>
      </c>
      <c r="B24" s="5" t="n">
        <v>10678</v>
      </c>
      <c r="C24" s="4" t="inlineStr">
        <is>
          <t xml:space="preserve"> </t>
        </is>
      </c>
    </row>
    <row r="25">
      <c r="A25" s="4" t="inlineStr">
        <is>
          <t>Common Stock [Member] | Series C Preferred Stock [Member]</t>
        </is>
      </c>
      <c r="B25" s="4" t="inlineStr">
        <is>
          <t xml:space="preserve"> </t>
        </is>
      </c>
      <c r="C25" s="4" t="inlineStr">
        <is>
          <t xml:space="preserve"> </t>
        </is>
      </c>
    </row>
    <row r="26">
      <c r="A26" s="3" t="inlineStr">
        <is>
          <t>Stockholders</t>
        </is>
      </c>
      <c r="B26" s="4" t="inlineStr">
        <is>
          <t xml:space="preserve"> </t>
        </is>
      </c>
      <c r="C26" s="4" t="inlineStr">
        <is>
          <t xml:space="preserve"> </t>
        </is>
      </c>
    </row>
    <row r="27">
      <c r="A27" s="4" t="inlineStr">
        <is>
          <t>Conversion of preferred stock</t>
        </is>
      </c>
      <c r="B27" s="5" t="n">
        <v>238399</v>
      </c>
      <c r="C2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tockholders' Equity - Part-3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08, 2022</t>
        </is>
      </c>
      <c r="G2" s="2" t="inlineStr">
        <is>
          <t>Jan. 31, 2022</t>
        </is>
      </c>
      <c r="H2" s="2" t="inlineStr">
        <is>
          <t>Sep. 30, 2020</t>
        </is>
      </c>
    </row>
    <row r="3">
      <c r="A3" s="3" t="inlineStr">
        <is>
          <t>Stockhol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ensation expense (in Dollars)</t>
        </is>
      </c>
      <c r="B4" s="4" t="inlineStr">
        <is>
          <t xml:space="preserve"> </t>
        </is>
      </c>
      <c r="C4" s="4" t="inlineStr">
        <is>
          <t xml:space="preserve"> </t>
        </is>
      </c>
      <c r="D4" s="6" t="n">
        <v>27613</v>
      </c>
      <c r="E4" s="6" t="n">
        <v>52473</v>
      </c>
      <c r="F4" s="4" t="inlineStr">
        <is>
          <t xml:space="preserve"> </t>
        </is>
      </c>
      <c r="G4" s="4" t="inlineStr">
        <is>
          <t xml:space="preserve"> </t>
        </is>
      </c>
      <c r="H4" s="4" t="inlineStr">
        <is>
          <t xml:space="preserve"> </t>
        </is>
      </c>
    </row>
    <row r="5">
      <c r="A5" s="4" t="inlineStr">
        <is>
          <t>Warrants shares</t>
        </is>
      </c>
      <c r="B5" s="5" t="n">
        <v>3572</v>
      </c>
      <c r="C5" s="5" t="n">
        <v>97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of warrants (in Dollars)</t>
        </is>
      </c>
      <c r="B6" s="6" t="n">
        <v>290000</v>
      </c>
      <c r="C6" s="6" t="n">
        <v>11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otentially dilutive shares</t>
        </is>
      </c>
      <c r="B7" s="4" t="inlineStr">
        <is>
          <t xml:space="preserve"> </t>
        </is>
      </c>
      <c r="C7" s="4" t="inlineStr">
        <is>
          <t xml:space="preserve"> </t>
        </is>
      </c>
      <c r="D7" s="4" t="inlineStr">
        <is>
          <t xml:space="preserve"> </t>
        </is>
      </c>
      <c r="E7" s="4" t="inlineStr">
        <is>
          <t xml:space="preserve"> </t>
        </is>
      </c>
      <c r="F7" s="5" t="n">
        <v>213741</v>
      </c>
      <c r="G7" s="4" t="inlineStr">
        <is>
          <t xml:space="preserve"> </t>
        </is>
      </c>
      <c r="H7" s="4" t="inlineStr">
        <is>
          <t xml:space="preserve"> </t>
        </is>
      </c>
    </row>
    <row r="8">
      <c r="A8" s="4" t="inlineStr">
        <is>
          <t>2020 Equity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authoriz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35</v>
      </c>
    </row>
    <row r="11">
      <c r="A11" s="4" t="inlineStr">
        <is>
          <t>2020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authorized shares</t>
        </is>
      </c>
      <c r="B13" s="4" t="inlineStr">
        <is>
          <t xml:space="preserve"> </t>
        </is>
      </c>
      <c r="C13" s="4" t="inlineStr">
        <is>
          <t xml:space="preserve"> </t>
        </is>
      </c>
      <c r="D13" s="4" t="inlineStr">
        <is>
          <t xml:space="preserve"> </t>
        </is>
      </c>
      <c r="E13" s="4" t="inlineStr">
        <is>
          <t xml:space="preserve"> </t>
        </is>
      </c>
      <c r="F13" s="4" t="inlineStr">
        <is>
          <t xml:space="preserve"> </t>
        </is>
      </c>
      <c r="G13" s="5" t="n">
        <v>47620</v>
      </c>
      <c r="H13" s="4" t="inlineStr">
        <is>
          <t xml:space="preserve"> </t>
        </is>
      </c>
    </row>
    <row r="14">
      <c r="A14" s="4" t="inlineStr">
        <is>
          <t>Stock available for issuance</t>
        </is>
      </c>
      <c r="B14" s="5" t="n">
        <v>1143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Options and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of warrants (in Dollars)</t>
        </is>
      </c>
      <c r="B17" s="6" t="n">
        <v>38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otentially dilutive shares</t>
        </is>
      </c>
      <c r="B20" s="4" t="inlineStr">
        <is>
          <t xml:space="preserve"> </t>
        </is>
      </c>
      <c r="C20" s="4" t="inlineStr">
        <is>
          <t xml:space="preserve"> </t>
        </is>
      </c>
      <c r="D20" s="4" t="inlineStr">
        <is>
          <t xml:space="preserve"> </t>
        </is>
      </c>
      <c r="E20" s="4" t="inlineStr">
        <is>
          <t xml:space="preserve"> </t>
        </is>
      </c>
      <c r="F20" s="5" t="n">
        <v>43259</v>
      </c>
      <c r="G20" s="4" t="inlineStr">
        <is>
          <t xml:space="preserve"> </t>
        </is>
      </c>
      <c r="H20" s="4" t="inlineStr">
        <is>
          <t xml:space="preserve"> </t>
        </is>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holders' Equity - Schedule of Options Granted, Exercised, Forfeited and Outstanding (Details)</t>
        </is>
      </c>
      <c r="B1" s="2" t="inlineStr">
        <is>
          <t>3 Months Ended</t>
        </is>
      </c>
    </row>
    <row r="2">
      <c r="B2" s="2" t="inlineStr">
        <is>
          <t>Mar. 31, 2024 $ / shares shares</t>
        </is>
      </c>
      <c r="C2" s="2" t="inlineStr">
        <is>
          <t>Mar. 31, 2023 $ / shares shares</t>
        </is>
      </c>
    </row>
    <row r="3">
      <c r="A3" s="4" t="inlineStr">
        <is>
          <t>Stock Options [Member]</t>
        </is>
      </c>
      <c r="B3" s="4" t="inlineStr">
        <is>
          <t xml:space="preserve"> </t>
        </is>
      </c>
      <c r="C3" s="4" t="inlineStr">
        <is>
          <t xml:space="preserve"> </t>
        </is>
      </c>
    </row>
    <row r="4">
      <c r="A4" s="3" t="inlineStr">
        <is>
          <t>Schedule of Options Granted, Exercised, Forfeited and Outstanding [Line Items]</t>
        </is>
      </c>
      <c r="B4" s="4" t="inlineStr">
        <is>
          <t xml:space="preserve"> </t>
        </is>
      </c>
      <c r="C4" s="4" t="inlineStr">
        <is>
          <t xml:space="preserve"> </t>
        </is>
      </c>
    </row>
    <row r="5">
      <c r="A5" s="4" t="inlineStr">
        <is>
          <t>Number of Options, Outstanding opening balance</t>
        </is>
      </c>
      <c r="B5" s="5" t="n">
        <v>43259</v>
      </c>
      <c r="C5" s="5" t="n">
        <v>876</v>
      </c>
    </row>
    <row r="6">
      <c r="A6" s="4" t="inlineStr">
        <is>
          <t>Weighted Average Exercise Price, Outstanding opening balance (in Dollars per share) | $ / shares</t>
        </is>
      </c>
      <c r="B6" s="8" t="n">
        <v>32.73</v>
      </c>
      <c r="C6" s="11" t="n">
        <v>1984.5</v>
      </c>
    </row>
    <row r="7">
      <c r="A7" s="4" t="inlineStr">
        <is>
          <t>Number of Options, Granted</t>
        </is>
      </c>
      <c r="B7" s="4" t="inlineStr">
        <is>
          <t xml:space="preserve"> </t>
        </is>
      </c>
      <c r="C7" s="4" t="inlineStr">
        <is>
          <t xml:space="preserve"> </t>
        </is>
      </c>
    </row>
    <row r="8">
      <c r="A8" s="4" t="inlineStr">
        <is>
          <t>Weighted Average Exercise Price, Granted) (in Dollars per share) | $ / shares</t>
        </is>
      </c>
      <c r="B8" s="4" t="inlineStr">
        <is>
          <t xml:space="preserve"> </t>
        </is>
      </c>
      <c r="C8" s="4" t="inlineStr">
        <is>
          <t xml:space="preserve"> </t>
        </is>
      </c>
    </row>
    <row r="9">
      <c r="A9" s="4" t="inlineStr">
        <is>
          <t>Number of Options,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Number of Options, Forfeited</t>
        </is>
      </c>
      <c r="B11" s="4" t="inlineStr">
        <is>
          <t xml:space="preserve"> </t>
        </is>
      </c>
      <c r="C11" s="5" t="n">
        <v>29</v>
      </c>
    </row>
    <row r="12">
      <c r="A12" s="4" t="inlineStr">
        <is>
          <t>Weighted Average Exercise Price, Forfeited (in Dollars per share) | $ / shares</t>
        </is>
      </c>
      <c r="B12" s="4" t="inlineStr">
        <is>
          <t xml:space="preserve"> </t>
        </is>
      </c>
      <c r="C12" s="11" t="n">
        <v>1984.5</v>
      </c>
    </row>
    <row r="13">
      <c r="A13" s="4" t="inlineStr">
        <is>
          <t>Number of Options, Outstanding opening balance</t>
        </is>
      </c>
      <c r="B13" s="5" t="n">
        <v>43259</v>
      </c>
      <c r="C13" s="5" t="n">
        <v>847</v>
      </c>
    </row>
    <row r="14">
      <c r="A14" s="4" t="inlineStr">
        <is>
          <t>Weighted Average Exercise Price, Outstanding opening balance (in Dollars per share) | $ / shares</t>
        </is>
      </c>
      <c r="B14" s="8" t="n">
        <v>32.73</v>
      </c>
      <c r="C14" s="11" t="n">
        <v>1984.5</v>
      </c>
    </row>
    <row r="15">
      <c r="A15" s="4" t="inlineStr">
        <is>
          <t>Weighted Average Exercise Price, Exercisable</t>
        </is>
      </c>
      <c r="B15" s="5" t="n">
        <v>21205</v>
      </c>
      <c r="C15" s="5" t="n">
        <v>847</v>
      </c>
    </row>
    <row r="16">
      <c r="A16" s="4" t="inlineStr">
        <is>
          <t>Warrants [Member]</t>
        </is>
      </c>
      <c r="B16" s="4" t="inlineStr">
        <is>
          <t xml:space="preserve"> </t>
        </is>
      </c>
      <c r="C16" s="4" t="inlineStr">
        <is>
          <t xml:space="preserve"> </t>
        </is>
      </c>
    </row>
    <row r="17">
      <c r="A17" s="3" t="inlineStr">
        <is>
          <t>Schedule of Options Granted, Exercised, Forfeited and Outstanding [Line Items]</t>
        </is>
      </c>
      <c r="B17" s="4" t="inlineStr">
        <is>
          <t xml:space="preserve"> </t>
        </is>
      </c>
      <c r="C17" s="4" t="inlineStr">
        <is>
          <t xml:space="preserve"> </t>
        </is>
      </c>
    </row>
    <row r="18">
      <c r="A18" s="4" t="inlineStr">
        <is>
          <t>Number of Options, Outstanding opening balance</t>
        </is>
      </c>
      <c r="B18" s="5" t="n">
        <v>217313</v>
      </c>
      <c r="C18" s="5" t="n">
        <v>71513</v>
      </c>
    </row>
    <row r="19">
      <c r="A19" s="4" t="inlineStr">
        <is>
          <t>Weighted Average Exercise Price, Outstanding opening balance (in Dollars per share) | $ / shares</t>
        </is>
      </c>
      <c r="B19" s="8" t="n">
        <v>812.73</v>
      </c>
      <c r="C19" s="12" t="n">
        <v>0.315</v>
      </c>
    </row>
    <row r="20">
      <c r="A20" s="4" t="inlineStr">
        <is>
          <t>Number of Options, Granted</t>
        </is>
      </c>
      <c r="B20" s="4" t="inlineStr">
        <is>
          <t xml:space="preserve"> </t>
        </is>
      </c>
      <c r="C20" s="4" t="inlineStr">
        <is>
          <t xml:space="preserve"> </t>
        </is>
      </c>
    </row>
    <row r="21">
      <c r="A21" s="4" t="inlineStr">
        <is>
          <t>Weighted Average Exercise Price, Granted) (in Dollars per share) | $ / shares</t>
        </is>
      </c>
      <c r="B21" s="4" t="inlineStr">
        <is>
          <t xml:space="preserve"> </t>
        </is>
      </c>
      <c r="C21" s="4" t="inlineStr">
        <is>
          <t xml:space="preserve"> </t>
        </is>
      </c>
    </row>
    <row r="22">
      <c r="A22" s="4" t="inlineStr">
        <is>
          <t>Number of Options, Exercised</t>
        </is>
      </c>
      <c r="B22" s="5" t="n">
        <v>-3572</v>
      </c>
      <c r="C22" s="5" t="n">
        <v>978</v>
      </c>
    </row>
    <row r="23">
      <c r="A23" s="4" t="inlineStr">
        <is>
          <t>Weighted Average Exercise Price, Exercised</t>
        </is>
      </c>
      <c r="B23" s="13" t="n">
        <v>-10.64</v>
      </c>
      <c r="C23" s="14" t="n">
        <v>0.315</v>
      </c>
    </row>
    <row r="24">
      <c r="A24" s="4" t="inlineStr">
        <is>
          <t>Number of Options, Forfeited</t>
        </is>
      </c>
      <c r="B24" s="4" t="inlineStr">
        <is>
          <t xml:space="preserve"> </t>
        </is>
      </c>
      <c r="C24" s="4" t="inlineStr">
        <is>
          <t xml:space="preserve"> </t>
        </is>
      </c>
    </row>
    <row r="25">
      <c r="A25" s="4" t="inlineStr">
        <is>
          <t>Weighted Average Exercise Price, Forfeited (in Dollars per share) | $ / shares</t>
        </is>
      </c>
      <c r="B25" s="4" t="inlineStr">
        <is>
          <t xml:space="preserve"> </t>
        </is>
      </c>
      <c r="C25" s="4" t="inlineStr">
        <is>
          <t xml:space="preserve"> </t>
        </is>
      </c>
    </row>
    <row r="26">
      <c r="A26" s="4" t="inlineStr">
        <is>
          <t>Number of Options, Outstanding opening balance</t>
        </is>
      </c>
      <c r="B26" s="5" t="n">
        <v>213741</v>
      </c>
      <c r="C26" s="5" t="n">
        <v>70535</v>
      </c>
    </row>
    <row r="27">
      <c r="A27" s="4" t="inlineStr">
        <is>
          <t>Weighted Average Exercise Price, Outstanding opening balance (in Dollars per share) | $ / shares</t>
        </is>
      </c>
      <c r="B27" s="8" t="n">
        <v>799.76</v>
      </c>
      <c r="C27" s="12" t="n">
        <v>0.315</v>
      </c>
    </row>
    <row r="28">
      <c r="A28" s="4" t="inlineStr">
        <is>
          <t>Weighted Average Exercise Price, Exercisable</t>
        </is>
      </c>
      <c r="B28" s="5" t="n">
        <v>213741</v>
      </c>
      <c r="C28" s="5" t="n">
        <v>7053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tockholders' Equity - Schedule of Fair Value of Each Option was Estimated on the Date of Grant Using the Black-Scholes Option-Pricing Model (Details)</t>
        </is>
      </c>
      <c r="B1" s="2" t="inlineStr">
        <is>
          <t>3 Months Ended</t>
        </is>
      </c>
    </row>
    <row r="2">
      <c r="B2" s="2" t="inlineStr">
        <is>
          <t>Mar. 31, 2024</t>
        </is>
      </c>
    </row>
    <row r="3">
      <c r="A3" s="3" t="inlineStr">
        <is>
          <t>Stockholders' Equity - Schedule of Fair Value of Each Option was Estimated on the Date of Grant Using the Black-Scholes Option-Pricing Model (Details) [Line Items]</t>
        </is>
      </c>
      <c r="B3" s="4" t="inlineStr">
        <is>
          <t xml:space="preserve"> </t>
        </is>
      </c>
    </row>
    <row r="4">
      <c r="A4" s="4" t="inlineStr">
        <is>
          <t>Share-Based Compensation Arrangement by Share-Based Payment Award, Fair Value Assumptions, Expected Volatility Rate</t>
        </is>
      </c>
      <c r="B4" s="9" t="n">
        <v>0.53</v>
      </c>
    </row>
    <row r="5">
      <c r="A5" s="4" t="inlineStr">
        <is>
          <t>Share-Based Compensation Arrangement by Share-Based Payment Award, Fair Value Assumptions, Expected Term</t>
        </is>
      </c>
      <c r="B5" s="4" t="inlineStr">
        <is>
          <t>10 years</t>
        </is>
      </c>
    </row>
    <row r="6">
      <c r="A6" s="4" t="inlineStr">
        <is>
          <t>Share-Based Compensation Arrangement by Share-Based Payment Award, Fair Value Assumptions, Expected Dividend Rate</t>
        </is>
      </c>
      <c r="B6" s="9" t="n">
        <v>0</v>
      </c>
    </row>
    <row r="7">
      <c r="A7" s="4" t="inlineStr">
        <is>
          <t>Minimum [Member]</t>
        </is>
      </c>
      <c r="B7" s="4" t="inlineStr">
        <is>
          <t xml:space="preserve"> </t>
        </is>
      </c>
    </row>
    <row r="8">
      <c r="A8" s="3" t="inlineStr">
        <is>
          <t>Stockholders' Equity - Schedule of Fair Value of Each Option was Estimated on the Date of Grant Using the Black-Scholes Option-Pricing Model (Details) [Line Items]</t>
        </is>
      </c>
      <c r="B8" s="4" t="inlineStr">
        <is>
          <t xml:space="preserve"> </t>
        </is>
      </c>
    </row>
    <row r="9">
      <c r="A9" s="4" t="inlineStr">
        <is>
          <t>Share-Based Compensation Arrangement by Share-Based Payment Award, Fair Value Assumptions, Risk Free Interest Rate</t>
        </is>
      </c>
      <c r="B9" s="10" t="n">
        <v>0.0427</v>
      </c>
    </row>
    <row r="10">
      <c r="A10" s="4" t="inlineStr">
        <is>
          <t>Maximum [Member]</t>
        </is>
      </c>
      <c r="B10" s="4" t="inlineStr">
        <is>
          <t xml:space="preserve"> </t>
        </is>
      </c>
    </row>
    <row r="11">
      <c r="A11" s="3" t="inlineStr">
        <is>
          <t>Stockholders' Equity - Schedule of Fair Value of Each Option was Estimated on the Date of Grant Using the Black-Scholes Option-Pricing Model (Details) [Line Items]</t>
        </is>
      </c>
      <c r="B11" s="4" t="inlineStr">
        <is>
          <t xml:space="preserve"> </t>
        </is>
      </c>
    </row>
    <row r="12">
      <c r="A12" s="4" t="inlineStr">
        <is>
          <t>Share-Based Compensation Arrangement by Share-Based Payment Award, Fair Value Assumptions, Risk Free Interest Rate</t>
        </is>
      </c>
      <c r="B12" s="10" t="n">
        <v>0.04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Mar. 31, 2024</t>
        </is>
      </c>
      <c r="C2" s="2" t="inlineStr">
        <is>
          <t>Mar. 31, 2023</t>
        </is>
      </c>
    </row>
    <row r="3">
      <c r="A3" s="4" t="inlineStr">
        <is>
          <t>Trilogy Capital Group, LLC [Member]</t>
        </is>
      </c>
      <c r="B3" s="4" t="inlineStr">
        <is>
          <t xml:space="preserve"> </t>
        </is>
      </c>
      <c r="C3" s="4" t="inlineStr">
        <is>
          <t xml:space="preserve"> </t>
        </is>
      </c>
    </row>
    <row r="4">
      <c r="A4" s="3" t="inlineStr">
        <is>
          <t>Related Party Transactions [Line Items]</t>
        </is>
      </c>
      <c r="B4" s="4" t="inlineStr">
        <is>
          <t xml:space="preserve"> </t>
        </is>
      </c>
      <c r="C4" s="4" t="inlineStr">
        <is>
          <t xml:space="preserve"> </t>
        </is>
      </c>
    </row>
    <row r="5">
      <c r="A5" s="4" t="inlineStr">
        <is>
          <t>Company paid trilogy</t>
        </is>
      </c>
      <c r="B5" s="6" t="n">
        <v>0</v>
      </c>
      <c r="C5" s="6" t="n">
        <v>2754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4" customWidth="1" min="11" max="11"/>
    <col width="14" customWidth="1" min="12" max="12"/>
  </cols>
  <sheetData>
    <row r="1">
      <c r="A1" s="1" t="inlineStr">
        <is>
          <t>Subsequent Events (Details) - USD ($)</t>
        </is>
      </c>
      <c r="I1" s="2" t="inlineStr">
        <is>
          <t>3 Months Ended</t>
        </is>
      </c>
      <c r="J1" s="2" t="inlineStr">
        <is>
          <t>12 Months Ended</t>
        </is>
      </c>
    </row>
    <row r="2">
      <c r="B2" s="2" t="inlineStr">
        <is>
          <t>Oct. 02, 2024</t>
        </is>
      </c>
      <c r="C2" s="2" t="inlineStr">
        <is>
          <t>Oct. 01, 2024</t>
        </is>
      </c>
      <c r="D2" s="2" t="inlineStr">
        <is>
          <t>Sep. 09, 2024</t>
        </is>
      </c>
      <c r="E2" s="2" t="inlineStr">
        <is>
          <t>Jun. 03, 2024</t>
        </is>
      </c>
      <c r="F2" s="2" t="inlineStr">
        <is>
          <t>May 30, 2024</t>
        </is>
      </c>
      <c r="G2" s="2" t="inlineStr">
        <is>
          <t>Apr. 03, 2024</t>
        </is>
      </c>
      <c r="H2" s="2" t="inlineStr">
        <is>
          <t>Feb. 29, 2024</t>
        </is>
      </c>
      <c r="I2" s="2" t="inlineStr">
        <is>
          <t>Mar. 31, 2024</t>
        </is>
      </c>
      <c r="J2" s="2" t="inlineStr">
        <is>
          <t>Nov. 30, 2023</t>
        </is>
      </c>
      <c r="K2" s="2" t="inlineStr">
        <is>
          <t>Dec. 04, 2023</t>
        </is>
      </c>
      <c r="L2" s="2" t="inlineStr">
        <is>
          <t>Mar.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arnings before interest taxes depreciation and amort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1467073.35</v>
      </c>
      <c r="K4" s="4" t="inlineStr">
        <is>
          <t xml:space="preserve"> </t>
        </is>
      </c>
      <c r="L4" s="4" t="inlineStr">
        <is>
          <t xml:space="preserve"> </t>
        </is>
      </c>
    </row>
    <row r="5">
      <c r="A5" s="4" t="inlineStr">
        <is>
          <t>Percentage of indemnified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1</v>
      </c>
      <c r="J5" s="4" t="inlineStr">
        <is>
          <t xml:space="preserve"> </t>
        </is>
      </c>
      <c r="K5" s="4" t="inlineStr">
        <is>
          <t xml:space="preserve"> </t>
        </is>
      </c>
      <c r="L5" s="4" t="inlineStr">
        <is>
          <t xml:space="preserve"> </t>
        </is>
      </c>
    </row>
    <row r="6">
      <c r="A6" s="4" t="inlineStr">
        <is>
          <t>Percentage of warranties exce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35</v>
      </c>
      <c r="J6" s="4" t="inlineStr">
        <is>
          <t xml:space="preserve"> </t>
        </is>
      </c>
      <c r="K6" s="4" t="inlineStr">
        <is>
          <t xml:space="preserve"> </t>
        </is>
      </c>
      <c r="L6" s="4" t="inlineStr">
        <is>
          <t xml:space="preserve"> </t>
        </is>
      </c>
    </row>
    <row r="7">
      <c r="A7" s="4" t="inlineStr">
        <is>
          <t>Gross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000000</v>
      </c>
      <c r="J7" s="4" t="inlineStr">
        <is>
          <t xml:space="preserve"> </t>
        </is>
      </c>
      <c r="K7" s="4" t="inlineStr">
        <is>
          <t xml:space="preserve"> </t>
        </is>
      </c>
      <c r="L7" s="4" t="inlineStr">
        <is>
          <t xml:space="preserve"> </t>
        </is>
      </c>
    </row>
    <row r="8">
      <c r="A8" s="4" t="inlineStr">
        <is>
          <t>Percentage of gross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075</v>
      </c>
      <c r="J8" s="4" t="inlineStr">
        <is>
          <t xml:space="preserve"> </t>
        </is>
      </c>
      <c r="K8" s="4" t="inlineStr">
        <is>
          <t xml:space="preserve"> </t>
        </is>
      </c>
      <c r="L8" s="4" t="inlineStr">
        <is>
          <t xml:space="preserve"> </t>
        </is>
      </c>
    </row>
    <row r="9">
      <c r="A9" s="4" t="inlineStr">
        <is>
          <t>Percentage of management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01</v>
      </c>
      <c r="J9" s="4" t="inlineStr">
        <is>
          <t xml:space="preserve"> </t>
        </is>
      </c>
      <c r="K9" s="4" t="inlineStr">
        <is>
          <t xml:space="preserve"> </t>
        </is>
      </c>
      <c r="L9" s="4" t="inlineStr">
        <is>
          <t xml:space="preserve"> </t>
        </is>
      </c>
    </row>
    <row r="10">
      <c r="A10" s="4" t="inlineStr">
        <is>
          <t>Net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58473</v>
      </c>
      <c r="J10" s="4" t="inlineStr">
        <is>
          <t xml:space="preserve"> </t>
        </is>
      </c>
      <c r="K10" s="4" t="inlineStr">
        <is>
          <t xml:space="preserve"> </t>
        </is>
      </c>
      <c r="L10" s="4" t="inlineStr">
        <is>
          <t xml:space="preserve"> </t>
        </is>
      </c>
    </row>
    <row r="11">
      <c r="A11" s="4" t="inlineStr">
        <is>
          <t>Purchase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572</v>
      </c>
      <c r="J11" s="4" t="inlineStr">
        <is>
          <t xml:space="preserve"> </t>
        </is>
      </c>
      <c r="K11" s="4" t="inlineStr">
        <is>
          <t xml:space="preserve"> </t>
        </is>
      </c>
      <c r="L11" s="5" t="n">
        <v>978</v>
      </c>
    </row>
    <row r="12">
      <c r="A12" s="4" t="inlineStr">
        <is>
          <t>Converted an aggregat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527</v>
      </c>
      <c r="J12" s="4" t="inlineStr">
        <is>
          <t xml:space="preserve"> </t>
        </is>
      </c>
      <c r="K12" s="4" t="inlineStr">
        <is>
          <t xml:space="preserve"> </t>
        </is>
      </c>
      <c r="L12" s="4" t="inlineStr">
        <is>
          <t xml:space="preserve"> </t>
        </is>
      </c>
    </row>
    <row r="13">
      <c r="A13" s="4" t="inlineStr">
        <is>
          <t>Outstanding debentures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061817</v>
      </c>
      <c r="J13" s="4" t="inlineStr">
        <is>
          <t xml:space="preserve"> </t>
        </is>
      </c>
      <c r="K13" s="4" t="inlineStr">
        <is>
          <t xml:space="preserve"> </t>
        </is>
      </c>
      <c r="L13" s="4" t="inlineStr">
        <is>
          <t xml:space="preserve"> </t>
        </is>
      </c>
    </row>
    <row r="14">
      <c r="A14" s="4" t="inlineStr">
        <is>
          <t>Existing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10.64</v>
      </c>
      <c r="L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44120</v>
      </c>
      <c r="J19" s="4" t="inlineStr">
        <is>
          <t xml:space="preserve"> </t>
        </is>
      </c>
      <c r="K19" s="4" t="inlineStr">
        <is>
          <t xml:space="preserve"> </t>
        </is>
      </c>
      <c r="L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erci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5.3125</v>
      </c>
      <c r="J22" s="4" t="inlineStr">
        <is>
          <t xml:space="preserve"> </t>
        </is>
      </c>
      <c r="K22" s="4" t="inlineStr">
        <is>
          <t xml:space="preserve"> </t>
        </is>
      </c>
      <c r="L22" s="4" t="inlineStr">
        <is>
          <t xml:space="preserve"> </t>
        </is>
      </c>
    </row>
    <row r="23">
      <c r="A23" s="4" t="inlineStr">
        <is>
          <t>Purchase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3753</v>
      </c>
      <c r="J23" s="4" t="inlineStr">
        <is>
          <t xml:space="preserve"> </t>
        </is>
      </c>
      <c r="K23" s="4" t="inlineStr">
        <is>
          <t xml:space="preserve"> </t>
        </is>
      </c>
      <c r="L23" s="4" t="inlineStr">
        <is>
          <t xml:space="preserve"> </t>
        </is>
      </c>
    </row>
    <row r="24">
      <c r="A24" s="4" t="inlineStr">
        <is>
          <t>Aggregat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3" t="n">
        <v>7396.77</v>
      </c>
      <c r="J24" s="4" t="inlineStr">
        <is>
          <t xml:space="preserve"> </t>
        </is>
      </c>
      <c r="K24" s="4" t="inlineStr">
        <is>
          <t xml:space="preserve"> </t>
        </is>
      </c>
      <c r="L24" s="4" t="inlineStr">
        <is>
          <t xml:space="preserve"> </t>
        </is>
      </c>
    </row>
    <row r="25">
      <c r="A25" s="4" t="inlineStr">
        <is>
          <t>Common stock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3" t="n">
        <v>10088.17</v>
      </c>
      <c r="J25" s="4" t="inlineStr">
        <is>
          <t xml:space="preserve"> </t>
        </is>
      </c>
      <c r="K25" s="4" t="inlineStr">
        <is>
          <t xml:space="preserve"> </t>
        </is>
      </c>
      <c r="L25" s="4" t="inlineStr">
        <is>
          <t xml:space="preserve"> </t>
        </is>
      </c>
    </row>
    <row r="26">
      <c r="A26" s="4" t="inlineStr">
        <is>
          <t>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58125</v>
      </c>
      <c r="J26" s="4" t="inlineStr">
        <is>
          <t xml:space="preserve"> </t>
        </is>
      </c>
      <c r="K26" s="4" t="inlineStr">
        <is>
          <t xml:space="preserve"> </t>
        </is>
      </c>
      <c r="L26" s="4" t="inlineStr">
        <is>
          <t xml:space="preserve"> </t>
        </is>
      </c>
    </row>
    <row r="27">
      <c r="A27" s="4" t="inlineStr">
        <is>
          <t>Conversion of other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215865</v>
      </c>
      <c r="J27" s="4" t="inlineStr">
        <is>
          <t xml:space="preserve"> </t>
        </is>
      </c>
      <c r="K27" s="4" t="inlineStr">
        <is>
          <t xml:space="preserve"> </t>
        </is>
      </c>
      <c r="L27" s="4" t="inlineStr">
        <is>
          <t xml:space="preserve"> </t>
        </is>
      </c>
    </row>
    <row r="28">
      <c r="A28" s="4" t="inlineStr">
        <is>
          <t>Share forfei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60037</v>
      </c>
      <c r="J28" s="4" t="inlineStr">
        <is>
          <t xml:space="preserve"> </t>
        </is>
      </c>
      <c r="K28" s="4" t="inlineStr">
        <is>
          <t xml:space="preserve"> </t>
        </is>
      </c>
      <c r="L28" s="4" t="inlineStr">
        <is>
          <t xml:space="preserve"> </t>
        </is>
      </c>
    </row>
    <row r="29">
      <c r="A29" s="4" t="inlineStr">
        <is>
          <t>Series C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ggregat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5670</v>
      </c>
      <c r="J31" s="4" t="inlineStr">
        <is>
          <t xml:space="preserve"> </t>
        </is>
      </c>
      <c r="K31" s="4" t="inlineStr">
        <is>
          <t xml:space="preserve"> </t>
        </is>
      </c>
      <c r="L31" s="4" t="inlineStr">
        <is>
          <t xml:space="preserve"> </t>
        </is>
      </c>
    </row>
    <row r="32">
      <c r="A32" s="4" t="inlineStr">
        <is>
          <t>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2063</v>
      </c>
      <c r="I32" s="4" t="inlineStr">
        <is>
          <t xml:space="preserve"> </t>
        </is>
      </c>
      <c r="J32" s="4" t="inlineStr">
        <is>
          <t xml:space="preserve"> </t>
        </is>
      </c>
      <c r="K32" s="4" t="inlineStr">
        <is>
          <t xml:space="preserve"> </t>
        </is>
      </c>
      <c r="L32" s="4" t="inlineStr">
        <is>
          <t xml:space="preserve"> </t>
        </is>
      </c>
    </row>
    <row r="33">
      <c r="A33" s="4" t="inlineStr">
        <is>
          <t>Conversion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81934</v>
      </c>
      <c r="J33" s="4" t="inlineStr">
        <is>
          <t xml:space="preserve"> </t>
        </is>
      </c>
      <c r="K33" s="4" t="inlineStr">
        <is>
          <t xml:space="preserve"> </t>
        </is>
      </c>
      <c r="L33" s="4" t="inlineStr">
        <is>
          <t xml:space="preserve"> </t>
        </is>
      </c>
    </row>
    <row r="34">
      <c r="A34" s="4" t="inlineStr">
        <is>
          <t>Foreca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ayable</t>
        </is>
      </c>
      <c r="B36" s="4" t="inlineStr">
        <is>
          <t xml:space="preserve"> </t>
        </is>
      </c>
      <c r="C36" s="4" t="inlineStr">
        <is>
          <t xml:space="preserve"> </t>
        </is>
      </c>
      <c r="D36" s="6" t="n">
        <v>19500</v>
      </c>
      <c r="E36" s="4" t="inlineStr">
        <is>
          <t xml:space="preserve"> </t>
        </is>
      </c>
      <c r="F36" s="4" t="inlineStr">
        <is>
          <t xml:space="preserve"> </t>
        </is>
      </c>
      <c r="G36" s="8" t="n">
        <v>4106386.44</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stallments amount</t>
        </is>
      </c>
      <c r="B37" s="4" t="inlineStr">
        <is>
          <t xml:space="preserve"> </t>
        </is>
      </c>
      <c r="C37" s="4" t="inlineStr">
        <is>
          <t xml:space="preserve"> </t>
        </is>
      </c>
      <c r="D37" s="5" t="n">
        <v>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incipal amount</t>
        </is>
      </c>
      <c r="B38" s="4" t="inlineStr">
        <is>
          <t xml:space="preserve"> </t>
        </is>
      </c>
      <c r="C38" s="4" t="inlineStr">
        <is>
          <t xml:space="preserve"> </t>
        </is>
      </c>
      <c r="D38" s="6" t="n">
        <v>45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wnership percentage</t>
        </is>
      </c>
      <c r="B39" s="4" t="inlineStr">
        <is>
          <t xml:space="preserve"> </t>
        </is>
      </c>
      <c r="C39" s="9" t="n">
        <v>0.5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erest rate</t>
        </is>
      </c>
      <c r="B40" s="4" t="inlineStr">
        <is>
          <t xml:space="preserve"> </t>
        </is>
      </c>
      <c r="C40" s="9" t="n">
        <v>0.4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ggregate price</t>
        </is>
      </c>
      <c r="B41" s="4" t="inlineStr">
        <is>
          <t xml:space="preserve"> </t>
        </is>
      </c>
      <c r="C41" s="4" t="inlineStr">
        <is>
          <t xml:space="preserve"> </t>
        </is>
      </c>
      <c r="D41" s="4" t="inlineStr">
        <is>
          <t xml:space="preserve"> </t>
        </is>
      </c>
      <c r="E41" s="4" t="inlineStr">
        <is>
          <t xml:space="preserve"> </t>
        </is>
      </c>
      <c r="F41" s="4" t="inlineStr">
        <is>
          <t xml:space="preserve"> </t>
        </is>
      </c>
      <c r="G41" s="15" t="n">
        <v>11965966.1</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ash</t>
        </is>
      </c>
      <c r="B42" s="4" t="inlineStr">
        <is>
          <t xml:space="preserve"> </t>
        </is>
      </c>
      <c r="C42" s="4" t="inlineStr">
        <is>
          <t xml:space="preserve"> </t>
        </is>
      </c>
      <c r="D42" s="4" t="inlineStr">
        <is>
          <t xml:space="preserve"> </t>
        </is>
      </c>
      <c r="E42" s="4" t="inlineStr">
        <is>
          <t xml:space="preserve"> </t>
        </is>
      </c>
      <c r="F42" s="4" t="inlineStr">
        <is>
          <t xml:space="preserve"> </t>
        </is>
      </c>
      <c r="G42" s="8" t="n">
        <v>7859579.66</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urchase of aggregate warrant</t>
        </is>
      </c>
      <c r="B43" s="4" t="inlineStr">
        <is>
          <t xml:space="preserve"> </t>
        </is>
      </c>
      <c r="C43" s="4" t="inlineStr">
        <is>
          <t xml:space="preserve"> </t>
        </is>
      </c>
      <c r="D43" s="4" t="inlineStr">
        <is>
          <t xml:space="preserve"> </t>
        </is>
      </c>
      <c r="E43" s="4" t="inlineStr">
        <is>
          <t xml:space="preserve"> </t>
        </is>
      </c>
      <c r="F43" s="5" t="n">
        <v>18337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duced exercise price</t>
        </is>
      </c>
      <c r="B44" s="4" t="inlineStr">
        <is>
          <t xml:space="preserve"> </t>
        </is>
      </c>
      <c r="C44" s="4" t="inlineStr">
        <is>
          <t xml:space="preserve"> </t>
        </is>
      </c>
      <c r="D44" s="4" t="inlineStr">
        <is>
          <t xml:space="preserve"> </t>
        </is>
      </c>
      <c r="E44" s="4" t="inlineStr">
        <is>
          <t xml:space="preserve"> </t>
        </is>
      </c>
      <c r="F44" s="8" t="n">
        <v>4.2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Gross proceeds</t>
        </is>
      </c>
      <c r="B45" s="4" t="inlineStr">
        <is>
          <t xml:space="preserve"> </t>
        </is>
      </c>
      <c r="C45" s="4" t="inlineStr">
        <is>
          <t xml:space="preserve"> </t>
        </is>
      </c>
      <c r="D45" s="4" t="inlineStr">
        <is>
          <t xml:space="preserve"> </t>
        </is>
      </c>
      <c r="E45" s="4" t="inlineStr">
        <is>
          <t xml:space="preserve"> </t>
        </is>
      </c>
      <c r="F45" s="11" t="n">
        <v>779322.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Holder percentage</t>
        </is>
      </c>
      <c r="B46" s="4" t="inlineStr">
        <is>
          <t xml:space="preserve"> </t>
        </is>
      </c>
      <c r="C46" s="4" t="inlineStr">
        <is>
          <t xml:space="preserve"> </t>
        </is>
      </c>
      <c r="D46" s="4" t="inlineStr">
        <is>
          <t xml:space="preserve"> </t>
        </is>
      </c>
      <c r="E46" s="10" t="n">
        <v>0.099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ggregate shares</t>
        </is>
      </c>
      <c r="B47" s="4" t="inlineStr">
        <is>
          <t xml:space="preserve"> </t>
        </is>
      </c>
      <c r="C47" s="4" t="inlineStr">
        <is>
          <t xml:space="preserve"> </t>
        </is>
      </c>
      <c r="D47" s="4" t="inlineStr">
        <is>
          <t xml:space="preserve"> </t>
        </is>
      </c>
      <c r="E47" s="5" t="n">
        <v>4432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utstanding debentures balance</t>
        </is>
      </c>
      <c r="B48" s="4" t="inlineStr">
        <is>
          <t xml:space="preserve"> </t>
        </is>
      </c>
      <c r="C48" s="4" t="inlineStr">
        <is>
          <t xml:space="preserve"> </t>
        </is>
      </c>
      <c r="D48" s="4" t="inlineStr">
        <is>
          <t xml:space="preserve"> </t>
        </is>
      </c>
      <c r="E48" s="4" t="inlineStr">
        <is>
          <t xml:space="preserve"> </t>
        </is>
      </c>
      <c r="F48" s="13" t="n">
        <v>256765.44</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orecast [Member] | Ceautamed Worldwide,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ubsequent Ev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ercentage of ownership interest</t>
        </is>
      </c>
      <c r="B51" s="4" t="inlineStr">
        <is>
          <t xml:space="preserve"> </t>
        </is>
      </c>
      <c r="C51" s="9" t="n">
        <v>0.4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orecast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ubsequent Ev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utstanding debentures balance</t>
        </is>
      </c>
      <c r="B54" s="4" t="inlineStr">
        <is>
          <t xml:space="preserve"> </t>
        </is>
      </c>
      <c r="C54" s="4" t="inlineStr">
        <is>
          <t xml:space="preserve"> </t>
        </is>
      </c>
      <c r="D54" s="4" t="inlineStr">
        <is>
          <t xml:space="preserve"> </t>
        </is>
      </c>
      <c r="E54" s="4" t="inlineStr">
        <is>
          <t xml:space="preserve"> </t>
        </is>
      </c>
      <c r="F54" s="8" t="n">
        <v>142540.5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Forecast [Member] | Measurement Input, Exercise Pric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ubsequent Ev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entures Shares Outstanding</t>
        </is>
      </c>
      <c r="B57" s="4" t="inlineStr">
        <is>
          <t xml:space="preserve"> </t>
        </is>
      </c>
      <c r="C57" s="4" t="inlineStr">
        <is>
          <t xml:space="preserve"> </t>
        </is>
      </c>
      <c r="D57" s="4" t="inlineStr">
        <is>
          <t xml:space="preserve"> </t>
        </is>
      </c>
      <c r="E57" s="4" t="inlineStr">
        <is>
          <t xml:space="preserve"> </t>
        </is>
      </c>
      <c r="F57" s="5" t="n">
        <v>7984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Forecast [Member] | Option [Member] | Ceautamed Worldwide,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ubsequent Ev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Option price per share</t>
        </is>
      </c>
      <c r="B60" s="6" t="n">
        <v>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Forecast [Member] | Series D Convertible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ubsequent Ev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ewly issued shares</t>
        </is>
      </c>
      <c r="B63" s="4" t="inlineStr">
        <is>
          <t xml:space="preserve"> </t>
        </is>
      </c>
      <c r="C63" s="4" t="inlineStr">
        <is>
          <t xml:space="preserve"> </t>
        </is>
      </c>
      <c r="D63" s="4" t="inlineStr">
        <is>
          <t xml:space="preserve"> </t>
        </is>
      </c>
      <c r="E63" s="4" t="inlineStr">
        <is>
          <t xml:space="preserve"> </t>
        </is>
      </c>
      <c r="F63" s="4" t="inlineStr">
        <is>
          <t xml:space="preserve"> </t>
        </is>
      </c>
      <c r="G63" s="5" t="n">
        <v>18414</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Forecast [Member] | New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ubsequent Ev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urchase of aggregate warrant</t>
        </is>
      </c>
      <c r="B66" s="4" t="inlineStr">
        <is>
          <t xml:space="preserve"> </t>
        </is>
      </c>
      <c r="C66" s="4" t="inlineStr">
        <is>
          <t xml:space="preserve"> </t>
        </is>
      </c>
      <c r="D66" s="4" t="inlineStr">
        <is>
          <t xml:space="preserve"> </t>
        </is>
      </c>
      <c r="E66" s="4" t="inlineStr">
        <is>
          <t xml:space="preserve"> </t>
        </is>
      </c>
      <c r="F66" s="5" t="n">
        <v>55011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Exercise price</t>
        </is>
      </c>
      <c r="B67" s="4" t="inlineStr">
        <is>
          <t xml:space="preserve"> </t>
        </is>
      </c>
      <c r="C67" s="4" t="inlineStr">
        <is>
          <t xml:space="preserve"> </t>
        </is>
      </c>
      <c r="D67" s="4" t="inlineStr">
        <is>
          <t xml:space="preserve"> </t>
        </is>
      </c>
      <c r="E67" s="8" t="n">
        <v>4.2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mmon stock percentage</t>
        </is>
      </c>
      <c r="B68" s="4" t="inlineStr">
        <is>
          <t xml:space="preserve"> </t>
        </is>
      </c>
      <c r="C68" s="4" t="inlineStr">
        <is>
          <t xml:space="preserve"> </t>
        </is>
      </c>
      <c r="D68" s="4" t="inlineStr">
        <is>
          <t xml:space="preserve"> </t>
        </is>
      </c>
      <c r="E68" s="10" t="n">
        <v>0.0499</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Forecast [Member] | Private Plac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ubsequent Ev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ggregate shares</t>
        </is>
      </c>
      <c r="B71" s="4" t="inlineStr">
        <is>
          <t xml:space="preserve"> </t>
        </is>
      </c>
      <c r="C71" s="4" t="inlineStr">
        <is>
          <t xml:space="preserve"> </t>
        </is>
      </c>
      <c r="D71" s="4" t="inlineStr">
        <is>
          <t xml:space="preserve"> </t>
        </is>
      </c>
      <c r="E71" s="4" t="inlineStr">
        <is>
          <t xml:space="preserve"> </t>
        </is>
      </c>
      <c r="F71" s="5" t="n">
        <v>44322</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896174</v>
      </c>
      <c r="C4" s="6" t="n">
        <v>-4284316</v>
      </c>
    </row>
    <row r="5">
      <c r="A5" s="3" t="inlineStr">
        <is>
          <t>Adjustments to reconcile net loss to net cash used in operating activities:</t>
        </is>
      </c>
      <c r="B5" s="4" t="inlineStr">
        <is>
          <t xml:space="preserve"> </t>
        </is>
      </c>
      <c r="C5" s="4" t="inlineStr">
        <is>
          <t xml:space="preserve"> </t>
        </is>
      </c>
    </row>
    <row r="6">
      <c r="A6" s="4" t="inlineStr">
        <is>
          <t>Gain on sale of subsidiaries</t>
        </is>
      </c>
      <c r="B6" s="5" t="n">
        <v>-16462</v>
      </c>
      <c r="C6" s="4" t="inlineStr">
        <is>
          <t xml:space="preserve"> </t>
        </is>
      </c>
    </row>
    <row r="7">
      <c r="A7" s="4" t="inlineStr">
        <is>
          <t>Debt issuance cost</t>
        </is>
      </c>
      <c r="B7" s="5" t="n">
        <v>144595</v>
      </c>
      <c r="C7" s="5" t="n">
        <v>616194</v>
      </c>
    </row>
    <row r="8">
      <c r="A8" s="4" t="inlineStr">
        <is>
          <t>Depreciation and amortization expense</t>
        </is>
      </c>
      <c r="B8" s="5" t="n">
        <v>323126</v>
      </c>
      <c r="C8" s="5" t="n">
        <v>435795</v>
      </c>
    </row>
    <row r="9">
      <c r="A9" s="4" t="inlineStr">
        <is>
          <t>Stock-based compensation</t>
        </is>
      </c>
      <c r="B9" s="5" t="n">
        <v>27613</v>
      </c>
      <c r="C9" s="5" t="n">
        <v>52473</v>
      </c>
    </row>
    <row r="10">
      <c r="A10" s="4" t="inlineStr">
        <is>
          <t>Stock issued for services</t>
        </is>
      </c>
      <c r="B10" s="5" t="n">
        <v>91244</v>
      </c>
      <c r="C10" s="4" t="inlineStr">
        <is>
          <t xml:space="preserve"> </t>
        </is>
      </c>
    </row>
    <row r="11">
      <c r="A11" s="4" t="inlineStr">
        <is>
          <t>Non-cash finance fees</t>
        </is>
      </c>
      <c r="B11" s="5" t="n">
        <v>42635</v>
      </c>
      <c r="C11" s="4" t="inlineStr">
        <is>
          <t xml:space="preserve"> </t>
        </is>
      </c>
    </row>
    <row r="12">
      <c r="A12" s="4" t="inlineStr">
        <is>
          <t>Non-cash operating lease costs, net</t>
        </is>
      </c>
      <c r="B12" s="5" t="n">
        <v>-24268</v>
      </c>
      <c r="C12" s="5" t="n">
        <v>5768</v>
      </c>
    </row>
    <row r="13">
      <c r="A13" s="3" t="inlineStr">
        <is>
          <t>Changes in operating assets and liabilities:</t>
        </is>
      </c>
      <c r="B13" s="4" t="inlineStr">
        <is>
          <t xml:space="preserve"> </t>
        </is>
      </c>
      <c r="C13" s="4" t="inlineStr">
        <is>
          <t xml:space="preserve"> </t>
        </is>
      </c>
    </row>
    <row r="14">
      <c r="A14" s="4" t="inlineStr">
        <is>
          <t>Accounts receivable, net</t>
        </is>
      </c>
      <c r="B14" s="5" t="n">
        <v>51543</v>
      </c>
      <c r="C14" s="5" t="n">
        <v>287818</v>
      </c>
    </row>
    <row r="15">
      <c r="A15" s="4" t="inlineStr">
        <is>
          <t>Inventory</t>
        </is>
      </c>
      <c r="B15" s="5" t="n">
        <v>237216</v>
      </c>
      <c r="C15" s="5" t="n">
        <v>529993</v>
      </c>
    </row>
    <row r="16">
      <c r="A16" s="4" t="inlineStr">
        <is>
          <t>Prepaid expenses and other current assets</t>
        </is>
      </c>
      <c r="B16" s="5" t="n">
        <v>86104</v>
      </c>
      <c r="C16" s="5" t="n">
        <v>-11242</v>
      </c>
    </row>
    <row r="17">
      <c r="A17" s="4" t="inlineStr">
        <is>
          <t>Deposits and other assets</t>
        </is>
      </c>
      <c r="B17" s="5" t="n">
        <v>32654</v>
      </c>
      <c r="C17" s="5" t="n">
        <v>-4425</v>
      </c>
    </row>
    <row r="18">
      <c r="A18" s="4" t="inlineStr">
        <is>
          <t>Accounts payable</t>
        </is>
      </c>
      <c r="B18" s="5" t="n">
        <v>488373</v>
      </c>
      <c r="C18" s="5" t="n">
        <v>737888</v>
      </c>
    </row>
    <row r="19">
      <c r="A19" s="4" t="inlineStr">
        <is>
          <t>Accrued expenses</t>
        </is>
      </c>
      <c r="B19" s="5" t="n">
        <v>332362</v>
      </c>
      <c r="C19" s="5" t="n">
        <v>682956</v>
      </c>
    </row>
    <row r="20">
      <c r="A20" s="4" t="inlineStr">
        <is>
          <t>Accrued expenses, related parties</t>
        </is>
      </c>
      <c r="B20" s="5" t="n">
        <v>79565</v>
      </c>
      <c r="C20" s="5" t="n">
        <v>179243</v>
      </c>
    </row>
    <row r="21">
      <c r="A21" s="4" t="inlineStr">
        <is>
          <t>Contract liabilities</t>
        </is>
      </c>
      <c r="B21" s="4" t="inlineStr">
        <is>
          <t xml:space="preserve"> </t>
        </is>
      </c>
      <c r="C21" s="5" t="n">
        <v>107898</v>
      </c>
    </row>
    <row r="22">
      <c r="A22" s="4" t="inlineStr">
        <is>
          <t>Discontinued operations</t>
        </is>
      </c>
      <c r="B22" s="5" t="n">
        <v>459737</v>
      </c>
      <c r="C22" s="5" t="n">
        <v>163103</v>
      </c>
    </row>
    <row r="23">
      <c r="A23" s="4" t="inlineStr">
        <is>
          <t>Net cash used in operating activities</t>
        </is>
      </c>
      <c r="B23" s="5" t="n">
        <v>-540135</v>
      </c>
      <c r="C23" s="5" t="n">
        <v>-500854</v>
      </c>
    </row>
    <row r="24">
      <c r="A24" s="3" t="inlineStr">
        <is>
          <t>Cash flows from financing activities:</t>
        </is>
      </c>
      <c r="B24" s="4" t="inlineStr">
        <is>
          <t xml:space="preserve"> </t>
        </is>
      </c>
      <c r="C24" s="4" t="inlineStr">
        <is>
          <t xml:space="preserve"> </t>
        </is>
      </c>
    </row>
    <row r="25">
      <c r="A25" s="4" t="inlineStr">
        <is>
          <t>Receipts from related parties</t>
        </is>
      </c>
      <c r="B25" s="5" t="n">
        <v>629041</v>
      </c>
      <c r="C25" s="5" t="n">
        <v>102694</v>
      </c>
    </row>
    <row r="26">
      <c r="A26" s="4" t="inlineStr">
        <is>
          <t>Payments to related parties</t>
        </is>
      </c>
      <c r="B26" s="5" t="n">
        <v>-544540</v>
      </c>
      <c r="C26" s="4" t="inlineStr">
        <is>
          <t xml:space="preserve"> </t>
        </is>
      </c>
    </row>
    <row r="27">
      <c r="A27" s="4" t="inlineStr">
        <is>
          <t>Proceeds from exercise of warrants</t>
        </is>
      </c>
      <c r="B27" s="5" t="n">
        <v>290000</v>
      </c>
      <c r="C27" s="5" t="n">
        <v>119</v>
      </c>
    </row>
    <row r="28">
      <c r="A28" s="4" t="inlineStr">
        <is>
          <t>Proceeds from debt</t>
        </is>
      </c>
      <c r="B28" s="5" t="n">
        <v>163500</v>
      </c>
      <c r="C28" s="5" t="n">
        <v>1394000</v>
      </c>
    </row>
    <row r="29">
      <c r="A29" s="4" t="inlineStr">
        <is>
          <t>Repayments on debt</t>
        </is>
      </c>
      <c r="B29" s="5" t="n">
        <v>-131201</v>
      </c>
      <c r="C29" s="5" t="n">
        <v>-929765</v>
      </c>
    </row>
    <row r="30">
      <c r="A30" s="4" t="inlineStr">
        <is>
          <t>Repayments on debt of discontinued operations</t>
        </is>
      </c>
      <c r="B30" s="4" t="inlineStr">
        <is>
          <t xml:space="preserve"> </t>
        </is>
      </c>
      <c r="C30" s="5" t="n">
        <v>-96859</v>
      </c>
    </row>
    <row r="31">
      <c r="A31" s="4" t="inlineStr">
        <is>
          <t>Net cash provided by financing activities</t>
        </is>
      </c>
      <c r="B31" s="5" t="n">
        <v>406800</v>
      </c>
      <c r="C31" s="5" t="n">
        <v>470189</v>
      </c>
    </row>
    <row r="32">
      <c r="A32" s="4" t="inlineStr">
        <is>
          <t>Net (decrease) in cash</t>
        </is>
      </c>
      <c r="B32" s="5" t="n">
        <v>-133335</v>
      </c>
      <c r="C32" s="5" t="n">
        <v>-30665</v>
      </c>
    </row>
    <row r="33">
      <c r="A33" s="4" t="inlineStr">
        <is>
          <t>Cash, beginning of period</t>
        </is>
      </c>
      <c r="B33" s="5" t="n">
        <v>154666</v>
      </c>
      <c r="C33" s="5" t="n">
        <v>60790</v>
      </c>
    </row>
    <row r="34">
      <c r="A34" s="4" t="inlineStr">
        <is>
          <t>Cash, end of period</t>
        </is>
      </c>
      <c r="B34" s="5" t="n">
        <v>21331</v>
      </c>
      <c r="C34" s="5" t="n">
        <v>30125</v>
      </c>
    </row>
    <row r="35">
      <c r="A35" s="3" t="inlineStr">
        <is>
          <t>Supplemental disclosure of cash flow information:</t>
        </is>
      </c>
      <c r="B35" s="4" t="inlineStr">
        <is>
          <t xml:space="preserve"> </t>
        </is>
      </c>
      <c r="C35" s="4" t="inlineStr">
        <is>
          <t xml:space="preserve"> </t>
        </is>
      </c>
    </row>
    <row r="36">
      <c r="A36" s="4" t="inlineStr">
        <is>
          <t>Interest paid</t>
        </is>
      </c>
      <c r="B36" s="5" t="n">
        <v>13611</v>
      </c>
      <c r="C36" s="5" t="n">
        <v>111437</v>
      </c>
    </row>
    <row r="37">
      <c r="A37" s="3" t="inlineStr">
        <is>
          <t>Non-cash investing and financing activities:</t>
        </is>
      </c>
      <c r="B37" s="4" t="inlineStr">
        <is>
          <t xml:space="preserve"> </t>
        </is>
      </c>
      <c r="C37" s="4" t="inlineStr">
        <is>
          <t xml:space="preserve"> </t>
        </is>
      </c>
    </row>
    <row r="38">
      <c r="A38" s="4" t="inlineStr">
        <is>
          <t>Stock issued for exercise of warrants</t>
        </is>
      </c>
      <c r="B38" s="5" t="n">
        <v>37998</v>
      </c>
      <c r="C38" s="4" t="inlineStr">
        <is>
          <t xml:space="preserve"> </t>
        </is>
      </c>
    </row>
    <row r="39">
      <c r="A39" s="4" t="inlineStr">
        <is>
          <t>Non-cash debt issuance</t>
        </is>
      </c>
      <c r="B39" s="5" t="n">
        <v>1155633</v>
      </c>
      <c r="C39" s="4" t="inlineStr">
        <is>
          <t xml:space="preserve"> </t>
        </is>
      </c>
    </row>
    <row r="40">
      <c r="A40" s="4" t="inlineStr">
        <is>
          <t>Conversion of interest to notes payable</t>
        </is>
      </c>
      <c r="B40" s="6" t="n">
        <v>563034</v>
      </c>
      <c r="C4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4</t>
        </is>
      </c>
    </row>
    <row r="3">
      <c r="A3" s="3" t="inlineStr">
        <is>
          <t>Description of Business [Abstract]</t>
        </is>
      </c>
      <c r="B3" s="4" t="inlineStr">
        <is>
          <t xml:space="preserve"> </t>
        </is>
      </c>
    </row>
    <row r="4">
      <c r="A4" s="4" t="inlineStr">
        <is>
          <t>Description of Business</t>
        </is>
      </c>
      <c r="B4" s="4" t="inlineStr">
        <is>
          <t xml:space="preserve">Note 1 — Description
of Business Smart for Life, Inc., formerly Bonne Santé
Group, Inc. (“SMFL”), is a Nevada corporation which was originally formed in the State of Delaware on February 7, 2017
and converted to a Nevada corporation on April 10, 2023. Structured as a global holding company, it is engaged in the development, marketing,
manufacturing, acquisition, operation and sale of a broad spectrum of nutraceutical and related products with an emphasis on health and
wellness. On March 8, 2018, SMFL acquired 51% of Millenium
Natural Manufacturing Corp. and Millenium Natural Health Products, Inc. On October 8, 2019, SMFL entered into an agreement to acquire
the remaining 49% of these companies, subject to certain conditions which were subsequently met. On September 30, 2020, the name
of Millenium Natural Manufacturing Corp. was changed to Bonne Sante Natural Manufacturing, Inc. (“BSNM”), and on November 24,
2020, Millenium Natural Health Products Inc. was merged into BSNM. Based in Doral, Florida, BSNM operates a 22,000 square-foot FDA-certified
manufacturing facility. It manufactures nutritional products for a significant number of customers. On March 6, 2024, the Company entered
into a sale and leaseback agreement relating to BSNM as more fully described under Note 2. On July 1, 2021, SMFL acquired Doctors Scientific
Organica, LLC d/b/a Smart for Life, Oyster Management Services, Ltd., Lawee Enterprises, L.L.C. and U.S. Medical Care Holdings, L.L.C.
On August 27, 2021, SMFL transferred all of the equity interests of Oyster Management Services, Ltd., Lawee Enterprises, L.L.C. and
U.S. Medical Care Holdings, L.L.C. to Doctors Scientific Organica, LLC. On May 19, 2022, SMFL acquired Lavi Enterprises, LLC.
On the same date, SMFL transferred all of the equity interests of Lavi Enterprises, LLC to Doctors Scientific Organica, LLC. On December
13, 2022, Oyster Management Services, Ltd. was converted to a limited liability company known as Oyster Management Services, L.L.C. As
a result of the foregoing, Oyster Management Services, L.L.C., Lawee Enterprises, L.L.C., U.S. Medical Care Holdings, L.L.C. and
Lavi Enterprises, LLC are now wholly owned subsidiaries of Doctors Scientific Organica, LLC (collectively, “DSO”). Based in
Riviera Beach, Florida, DSO operates a 30,000 square-foot FDA-certified manufacturing facility. DSO manufactures and sells weight management
foods and related products. Additionally, DSO provides manufacturing services for other customers. On August 24, 2021, Smart for Life Canada
Inc. (“DSO Canada”) was established as a wholly owned subsidiary of Doctors Scientific Organica, LLC in Canada. SMFL Canada
sells retail products through a retail store location in Montreal Canada and the same location also acts as distribution center for international
direct to consumer and big box customers. On January 8, 2024, the retail store location was closed. On November 8, 2021, SMFL acquired 100% of Nexus
Offers, Inc. (“Nexus”). Nexus is a network platform in the affiliate marketing space. Affiliate marketing is an advertising
model in which a product vendor compensates third-party digital marketers to generate traffic or leads for the product vendor’s
products and services. The third-party digital marketers are referred to as affiliates, and the commission fee incentivizes them to find
ways to promote the products being sold by the product vendor. Based in Miami, Florida, Nexus operates virtually. On December 6, 2021, SMFL acquired 100% of GSP
Nutrition Inc. (“GSP”). GSP is a sports nutrition company that offers nutritional supplements for athletes and active lifestyle
consumers. Based in Miami, Florida, GSP operates virtually. On July 29, 2022, SMFL acquired Ceautamed Worldwide,
LLC and its wholly-owned subsidiaries Wellness Watchers Global, LLC and Greens First Female LLC (collectively, “Ceautamed”).
Ceautamed is based in Boca Raton, Florida and owns the Greens First line of branded products which have been specifically marketed to
the healthcare provider sector. On January 29, 2024, the Company entered into an asset purchase agreement pursuant to which the Company
agreed to sell nearly all of the assets of Ceautamed for a 49% ownership interest in a new limited liability company, First Health FL
LLC, or First Health. The agreement included an option for the 51% owner to purchase the remaining 49% for $1.00 at an unspecified future
date. On October 1, 2024, such owner elected to exercise the option, effective as of October
2, 2024, paid to the Company the option price of $1.00, and the Company delivered the remaining 49% interest in First Health to such owner. On August 15, 2022, SMFL entered into a joint
venture with a seller of Ceautamed to form Smart Acquisition Group, LLC. This subsidiary was 50%
owned by the Company and 50% owned by Stuart Benson, the former owner and principal of Ceautam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Principles of Consolidation The condensed consolidated financial statements
reflect the consolidated operations of SMFL, its wholly owned subsidiaries DSO, DSO Canada, Nexus, GSP and BSNM (collectively, the “Company”)
and are prepared in the United States Dollars in accordance with generally accepted accounting principles in the United States of America
(“GAAP”). Ceautamed has been deemed to be a discontinued operation. Intercompany balances and transactions have been eliminated
in consolidation. Reclassifications Certain prior period amounts have been reclassified
to conform with the current year presentation. Reclassifications - Discontinued Operations
to Continued Operations The 2023 financials have been reclassified from
reporting BSNM as discontinued operations to continued operations due to a change in the plan of the sale / leaseback of BSNM. In December
2023, with the board’s approval, the Company planned to sell BSNM. The Company had a buyer, who signed an offer letter, but was
unable to work out the economics of the deal and therefore had not closed the transaction. Following this, in October 2024, management
and the board revised its decision to sell BSNM and continue operating the business line. Also in October 2024, the Company started moving
most of the equipment and much of the usable inventory to its Riviera Beach facility. The Company also surrendered the BSNM facility in
November 2024 back to the landlord. As a result, the classification of BSNM has been revised in accordance with Accounting Standards Codification
(“ASC”) 360-10, Property, Plant, and Equipment. The results of BSNM have been reclassified from discontinued operations to
continuing operations for all periods presented to ensure comparability of the financial statements. The impact of the reclassification
on previously reported amounts is summarized below: 1. Reclassification of $505,643
of operating income, $834,487 in cost of goods sold, $1,167,481 in expenses and $58,808 in other expense from discontinued operations
to continuing operations. 2. Adjustment to depreciation
and amortization expenses, as BSNM is no longer classified as held for sale. 3. Reclassification of $1,401,300
in assets and $3,062,749 in liability balances to reflect continuing operations. The comparative financial statements for the years
ended December 31, 2023 and 2024 have been adjusted accordingly. Ceautamed has been deemed to be a discontinued
operation (see Note 3). These reclassifications did not impact previously
reported net income, earnings per share, or the Company’s consolidated financial position. Basis of Presentation The Company’s fiscal year end is December
31. The Company uses the accrual method of accounting. The accompanying unaudited interim condensed consolidated financial statements
have been prepared on the same basis as the annual consolidated financial statements. The December 31, 2023 balance sheet has been derived
from audited consolidated financial statements. The accompanying unaudited condensed consolidated
financial statements for the three months ended March 31, 2024 and 2023 have been prepared in accordance with GAAP for interim financial
information and pursuant to the rules and regulations of the Securities and Exchange Commission (the “SEC”). Certain information
and note disclosures normally included in the Company’s annual financial statements have been condensed or omitted. Accordingly,
they do not include all the information and footnotes required by GAAP for complete financial statements. The condensed consolidated financial statements
included in this report should be read in conjunction with the financial statements and notes thereto included in the Company’s
financial statements for the fiscal year ended December 31, 2023. The unaudited financial information included in
this report includes all adjustments (consisting of normal recurring adjustments) which are, in the opinion of management, necessary to
reflect a fair statement of the results for the interim periods. The results of operations for the three months ended March 31, 2024 are
not necessarily indicative of the results of the full fiscal year. On April 24, 2023, the Company effected a 1-for-50
reverse stock split of its outstanding common stock. The impact of this transaction is reflected within all common stock, options, and
warrant information retrospectively in these condensed consolidated financial statements. On August 2, 2023, the Company effected a 1-for-3
reverse stock split of its authorized and outstanding common stock. The impact of this transaction is reflected within all common stock,
options, and warrant information retrospectively in these consolidated financial statements. As a result of the reverse stock split, the
Company’s authorized common stock decreased to 166,666,667 shares. On October 27, 2023, the Company effected a 1-for-3
reverse stock split of its authorized and outstanding common stock. The impact of this transaction is reflected within all common stock,
options, and warrant information retrospectively in these consolidated financial statements. As a result of the reverse stock split, the
Company’s authorized common stock decreased to 55,555,556 shares. On April 22, 2024, the Company effected a 1-for-7
reverse stock split of its authorized and outstanding common stock. The impact of this transaction is reflected within all common stock,
options, and warrant information retrospectively in these consolidated financial statements. As a result of the reverse stock split, the
Company’s authorized common stock decreased to 7,936,508 shares. Liquidity, Capital Resources and Going Concern The accompanying condensed consolidated financial
statements have been prepared assuming that the Company will continue as a going concern. The Company has sustained recurring losses and
has a deficiency in working capital of approximately $11.0 million at March 31, 2024, which raises substantial doubt about its ability
to continue as a going concern. The condensed consolidated financial statements do not include any adjustments that might result from
the outcome of this uncertainty.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These estimates include, among other items, assessing
the collectability of receivables, the realization of deferred taxes, useful lives and recoverability of tangible and intangible assets,
assumptions used in the valuation of options, the computation of revenue based on the proportional delivery of services, and accruals
for commitments and contingencies. Some of these estimates can be subjective and complex and, consequently, actual results could differ
materially from those estimates. Cash Equivalents The Company considers all highly liquid investments
purchased with an original maturity of three (3) months or less to be cash equivalents. At March 31, 2024 and December 31, 2023, there
were no cash equivalents. Accounts Receivable and Allowance for Doubtful
Accounts The Company’s accounts receivable consists
primarily of receivables from customers. The balance is presented net of an allowance for expected credit losses. The Company monitors
the financial condition of its customers and records the allowance for expected credit losses on receivables when it believes customers
are unable to make their required payments based on factors such as delinquencies and aging trends. The allowance for expected credit
loss is the Company’s best estimate of the amount of probable credit losses related to existing accounts receivable. Accounts receivable
are presented net of an allowance for expected credit losses of $22,686 and $22,868 at March 31, 2024 and December 31, 2023, respectively. Inventory Inventory consists of raw materials, packaging
materials, and finished goods and is valued at the lower of cost (first-in, first-out) (replacement cost or net realizable value). An
allowance for inventory obsolescence is provided for slow moving or obsolete inventory to write down historical cost to net realizable
value. The Company primarily performs its manufacturing for functional foods and nutraceuticals in the form of bars, cookies, powders,
tablets and capsules. The allowance for obsolescence is an estimate
established through charges to cost of goods sold. Management’s judgment in determining the adequacy of the allowance is based upon
several factors which include, but are not limited to, analysis of slow-moving inventory, analysis of the selling price of inventory,
the predetermined shelf life of the product, and management’s judgment with respect to current economic conditions. Given the nature
of the inventory, it is reasonably possible the Company’s estimate of the allowance for obsolescence will change in the near term. Property and Equipment Property and equipment are recorded at cost. Expenditures
for major betterments and additions are charged to the asset accounts, while replacements, maintenance and repairs which do not improve
or extend the lives of the respective assets are charged to expense as incurred. The Company provides for depreciation and amortization
over the estimated useful lives of various assets using the straight-line method ranging from 3-7 years. Goodwill The Company allocates goodwill to reporting units
based on the reporting unit expected to benefit from the business combination. The Company evaluates its reporting units on an annual
basis and, if necessary, reassign goodwill using a relative fair value allocation approach. Goodwill is tested for impairment at the reporting
unit level (operating segment or one level below an operating segment) on December 31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No goodwill impairments were recognized during
the three months ended March 31, 2024 and 2023. Intangible Assets Intangible assets consist of customer contracts,
developed technology, non-compete agreements, license agreements, and intellectual property acquired in the acquisitions of BSNM, DSO,
Nexus, GSP, and Ceautamed. The Company amortizes intangible assets with finite lives on a straight-line basis over their estimated useful
lives which ranges from 3 to 15 years. Long-Lived Assets The Company assesses potential impairments to
its long-lived assets when there is evidence that events or changes in circumstances indicate that the carrying amount of an asset may
not be recovered. An impairment loss is recognized when the undiscounted cash flows expected to be generated by an asset (or group of
assets) is less than its carrying amount. Any required impairment loss is measured as the amount by which the asset’s carrying value
exceeds its fair value and is recorded as a reduction in the carrying value of the related asset and a charge to operating results. Lease Right-of-Use Assets and Liabilities
The Company records a right-of-use asset and lease
liability on the balance sheet for all leases with terms longer than 12 months. Leases are classified either as finance or operating with
the classification affecting the pattern of expense recognition. Related Parties The Company follows ASC 850, Debt Issuance Costs In accordance with ASC 835-30, “Other Presentation
Matters ” Fair Value Measurement Under ASC Topic 820, fair value is defined as
the price that would be received to sell an asset or paid to transfer a liability in an orderly transaction between market participants
at the measurement date (i.e., an exit price). ASC Topic 820 establishes a hierarchy for inputs to valuation techniques used in measuring
fair value that maximizes the use of observable inputs and minimizes the use of unobservable inputs by requiring that the most observable
inputs be used when available. Observable inputs are inputs that reflect assumptions market participants would use in pricing the asset
or liability developed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re are three levels to the hierarchy based on the reliability of inputs, as
follows:
Level 1 - Observable inputs that reflect quoted prices (unadjusted) for identical assets or liabilities in active markets.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Level 3 - Unobservable inputs for the asset or liability. The degree of judgment exercised by the Company in determining fair value is greatest for instruments categorized in Level 3. The Company’s cash and cash equivalents
are measured using Level 1 inputs and include cash on hand, deposits in banks, certificates of deposit and money market funds. Due to
their short-term nature, the carrying amounts reported in the consolidated balance sheets approximate the fair value of cash and cash
equivalents. The Company has certain assets that are measured
at fair value on a non-recurring basis including those described in Note 6, and are adjusted to fair value only when the carrying values
are more than the fair values. The categorization of the framework used to price the assets is considered a Level 3 measurement due to
the subjective nature of the unobservable inputs used to determine the fair value. Certain nonfinancial assets and liabilities are
measured at fair value on a non-recurring basis and are subject to fair value adjustments in certain circumstances, such as when there
is evidence of impairment.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In the evaluation of the estimated
value of such assets, data for determining the value of the estimates are utilized based on the relevant facts and circumstances. The
use of different market assumptions may have a material effect on the estimated fair value amounts. Revenue Recognition The Company evaluates and recognizes revenue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Products (BSNM, DSO, GSP, and Ceautamed) The Company generates product revenues by manufacturing
and packaging of nutraceutical products as a contract manufacturer for customers.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The Company’s general payment terms are short-term in duration. For the three months ended March 31, 2024 and 2023, revenue was
made up of contract manufacturing of $0 and $441,749, online marketplace of $498,792 and $759,013, wholesale of $0 and $33,578, and direct
sales of $0 and $26,646, respectively, The Company does not have significant financing components or payment terms. The Company records
deferred revenues for prepaid amounts from customers due to no performance obligations being met at such time. The Company had unsatisfied
performance obligations of $496,762 and $496,762 at March 31, 2024 and December 31, 2023, respectively. Distribution expenses to transport the Company’s
products, where applicable, and warehousing expense after manufacture are accounted for within operating expenses. Advertising /Marketing (Nexus) Nexus generates advertising revenue when sales
of listed products are sold by product vendors through its network as a result of the marketing efforts of digital marketers. The products
on the network come from several different customers, which pay Nexus a specific amount per sale, the amount of which is dictated by the
customer. The revenue is recognized upon the sale of a product by the customer, net of fraudulent traffic or disputed transactions. A
portion of the specific amount received by Nexus for that sale is paid out to the digital marketer as a commission, which is recorded
in cost of sales. Nexus’ general payment terms are short-term
in duration. Nexus does not have significant financing components or payment terms. Nexus had unsatisfied performance obligations of $4,057
and $4,057 at March 31, 2024 and December 31, 2023, respectively. Freight For the three months ended March 31, 2024 and
2023, freight costs amounted to $63,946 and $60,135, respectively, and have been recorded in cost of goods sold in the accompanying unaudited
condensed consolidated statements of operations. Advertising Advertising costs are expensed as incurred. Advertising
costs for the three months ended March 31, 2024 and 2023 were $71,033 and $281,392, respectively. Paycheck Protection Program The Company records Paycheck Protection Program
(“PPP”) loan proceeds in accordance with ASC 470, “Debt”. Debt is extinguished when either the debtor pays the
creditor or the debtor is legally released from being the primary obligor, either judicially or by the creditor. Stock-based Compensation The Company recognizes expense for stock options
and warrants granted over the vesting period based on the fair value of the award at the grant date and valued using a Black-Scholes option
pricing model to determine the fair market value of the stock options. Forfeitures are reduced from warrants outstanding and the Company
calculates the amount of tax benefit available by tracking each stock option award on an employee-by-employee basis and on a grant-by-grant
basis. The Company then compares the recorded expense to the tax deduction received for each stock option grant. The Company’s policy
is to recognize forfeitures as they occur. Income Taxes The Company accounts for income taxes under the
provisions of ASC 740, “Income Taxes”. The Company records a liability for uncertain tax positions when it is probable that
a loss has been incurred and the amount can be reasonably estimated. At March 31, 2024 and December 31, 2023, the Company had no liabilities
for uncertain tax positions. The Company continually evaluates expiring statutes of limitations, audits, proposed settlements, changes
in tax law and new authoritative rulings. The Company’s tax years subject to examination by tax authorities generally remain open
for three (3) years from the date of filing.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 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Due to the continued losses, the Company has recorded
a full valuation allowance at the end of March 31, 2024 and December 31, 2023. Employee Retention Credits In accordance with the Coronavirus Aid, Relief
and Economic Security Act (the “CARES Act”), the Company filed for Employee Retention Credits for applicable periods in 2020
and 2021. As amounts to be refunded are subject to IRS calculations, and the timing for processing of the credits are unknown, the Company
recognizes as other income amounts refunded upon the receipt of the payment. During the three months ended March 31, 2024 and 2023, the
Company received $0. Recent Accounting Standards Adopted On August 5, 2020, the Financial Accounting Standards
Board (“FASB”) issued ASU 2020-06, “Debt – Debt With Conversion and Other Options (Subtopic 470-20) and Derivatives
and Hedging – Contracts in Entity’s Own Equity (Subtopic 815-40),”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is ASU is effective
for fiscal years beginning after December 31, 2023. The adoption of this guidance did not materially impact the financial statements. Recent Accounting Standards Not Yet Effective In December 2023, the FASB issued ASU No. 2023-09,
“Improvements to Income Tax Disclosures”. The ASU is intended to improve the transparency of income tax disclosures by requiring
consistent categories and greater disaggregation of information in the rate reconciliation, as well as income taxes paid disaggregated
by jurisdiction. The ASU is effective for annual periods beginning after December 15, 2024 and should be applied on a prospective basis,
but retrospective application is permitted. We are currently assessing the impact that this ASU will have on the Company’s financial
statements. In March 2024, the FASB issued ASU 2024-02, “Codification
Improvements – Amendments to Remove References to the Concept Statements”. The ASU is
part of the standing project to make “Codification updates for technical
corrections such as conforming amendments, clarifications to guidance, simplifications to wording or the structure of guidance, and other
minor improvements.” In November 2024, the FASB issued ASU No. 2024-03,
“Disaggregation of Income Statement Expenses”. The ASU is intended to improve financial reporting by requiring disaggregated
disclosure of certain costs and expenses. The ASU is effective for fiscal years beginning after December 15, 2026 and for interim periods
within fiscal years beginning after December 15, 2027, with early adoption permitted. The ASU may be applied on either a prospective or
retrospective basis. We are currently assessing the impact that this ASU will have on the Company’s financial statements. The Company has reviewed all other recently issued
accounting pronouncements and concluded that they were either not applicable or not expected to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bstract]</t>
        </is>
      </c>
      <c r="B3" s="4" t="inlineStr">
        <is>
          <t xml:space="preserve"> </t>
        </is>
      </c>
    </row>
    <row r="4">
      <c r="A4" s="4" t="inlineStr">
        <is>
          <t>Discontinued Operations</t>
        </is>
      </c>
      <c r="B4" s="4" t="inlineStr">
        <is>
          <t>Note 3 — Discontinued
Operations ASC 360, “Property, Plant, and Equipment”
requires that a long-lived asset (disposal group) to be sold shall be classified as held for sale in the period in which a set of criteria
have been met, including criteria that the sale of the asset (disposal group) is probable, and actions required to complete the plan indicate
that it is unlikely that significant changes to the plan will be made or that the plan will be withdrawn. On January 29, 2024, the Company
contributed nearly all of the assets of Ceautamed into First Health for a 49% ownership of First Health. For comparability purposes, certain prior period
line items relating to the assets held for sale have been reclassified and presented as discontinued operations for all periods presented
in the accompanying consolidated statements of operations, consolidated statements of cash flows, and the consolidated balance sheets. In accordance with ASC 205-20-S99, “Allocation
of Interest to Discontinued Operations,” the Company elected to not allocate consolidated interest expense to discontinued operations
where the debt is not directly attributable to or related to discontinued operations. The following information presents the major classes
of line item of assets and liabilities included as part of discontinued operations in the consolidated balance sheets as of March 31,
2024 and December 31, 2023:
March 31, December 31,
ASSETS
Current assets:
Cash $ 18,095 $ 29,872
Accounts receivable, net — 18,688
Inventory — 89,997
Prepaid expenses and other current assets — 6,500
Total current assets 18,095 145,057
Property and equipment, net — 4,188
Intangible assets, net — 3,765,962
Operating lease right-of-use assets — 702,818
Total other assets — 4,472,968
Total assets $ 18,095 $ 4,618,025
LIABILITIES AND STOCKHOLDERS’ DEFICIT
Current liabilities:
Accounts payable $ — $ 528,129
Accrued expenses — 109,623
Contract liabilities — 99,408
Lease liability, current — 72,431
Debt, current, net of debt discounts — 51,767
Total current liabilities — 861,358
Long-term liabilities:
Lease liability, noncurrent — 647,258
Total long-term liabilities — 647,258
Total liabilities $ — $ 1,508,616 The following information presents the major classes
of line items constituting the after-tax loss from discontinued operations in the consolidated statements of operations for the three
months ended March 31, 2024 and 2023:
March 31, March 31,
Revenues
Products $ 158,612 $ 953,179
Cost of revenues
Products 18,988 493,214
Gross profit 139,624 459,965
Operating expenses
General and administrative 28,390 100,363
Compensation 18,205 137,684
Depreciation and amortization expense — 255,415
Total operating expenses 46,595 493,462
Operating profit (loss) 93,029 (33,497 )
Other income (expense)
Interest expense (3,444 ) (181,817 )
Total other income (expense) (3,444 ) (181,817 )
Income (loss) from discontinued operations 89,585 (215,314 )
Income tax expense — —
Net income (loss) from discontinued operations $ 89,585 $ (215,3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3:27:42Z</dcterms:created>
  <dcterms:modified xmlns:dcterms="http://purl.org/dc/terms/" xmlns:xsi="http://www.w3.org/2001/XMLSchema-instance" xsi:type="dcterms:W3CDTF">2025-05-09T23:27:48Z</dcterms:modified>
</cp:coreProperties>
</file>